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_ Basis of Presentation" sheetId="8" state="visible" r:id="rId8"/>
    <sheet xmlns:r="http://schemas.openxmlformats.org/officeDocument/2006/relationships" name="Note 2_ Organization and Summar" sheetId="9" state="visible" r:id="rId9"/>
    <sheet xmlns:r="http://schemas.openxmlformats.org/officeDocument/2006/relationships" name="Note 3_ Securities" sheetId="10" state="visible" r:id="rId10"/>
    <sheet xmlns:r="http://schemas.openxmlformats.org/officeDocument/2006/relationships" name="Note 4_ Loans and Allowance for" sheetId="11" state="visible" r:id="rId11"/>
    <sheet xmlns:r="http://schemas.openxmlformats.org/officeDocument/2006/relationships" name="NOTE 5_ Premises and Equipment" sheetId="12" state="visible" r:id="rId12"/>
    <sheet xmlns:r="http://schemas.openxmlformats.org/officeDocument/2006/relationships" name="Note 6_ Deposits" sheetId="13" state="visible" r:id="rId13"/>
    <sheet xmlns:r="http://schemas.openxmlformats.org/officeDocument/2006/relationships" name="Note 7_ Earnings Per Share" sheetId="14" state="visible" r:id="rId14"/>
    <sheet xmlns:r="http://schemas.openxmlformats.org/officeDocument/2006/relationships" name="Note 8_ Income Taxes" sheetId="15" state="visible" r:id="rId15"/>
    <sheet xmlns:r="http://schemas.openxmlformats.org/officeDocument/2006/relationships" name="Note 9_ 401(k) Retirement Plan" sheetId="16" state="visible" r:id="rId16"/>
    <sheet xmlns:r="http://schemas.openxmlformats.org/officeDocument/2006/relationships" name="Note 10_ Subordinated Debt" sheetId="17" state="visible" r:id="rId17"/>
    <sheet xmlns:r="http://schemas.openxmlformats.org/officeDocument/2006/relationships" name="Note 11_ Fair Value Measurement" sheetId="18" state="visible" r:id="rId18"/>
    <sheet xmlns:r="http://schemas.openxmlformats.org/officeDocument/2006/relationships" name="Note 2_ Organization and Summ_2" sheetId="19" state="visible" r:id="rId19"/>
    <sheet xmlns:r="http://schemas.openxmlformats.org/officeDocument/2006/relationships" name="Note 2_ Organization and Summ_3" sheetId="20" state="visible" r:id="rId20"/>
    <sheet xmlns:r="http://schemas.openxmlformats.org/officeDocument/2006/relationships" name="Note 2_ Organization and Summ_4" sheetId="21" state="visible" r:id="rId21"/>
    <sheet xmlns:r="http://schemas.openxmlformats.org/officeDocument/2006/relationships" name="Note 2_ Organization and Summ_5" sheetId="22" state="visible" r:id="rId22"/>
    <sheet xmlns:r="http://schemas.openxmlformats.org/officeDocument/2006/relationships" name="Note 2_ Organization and Summ_6" sheetId="23" state="visible" r:id="rId23"/>
    <sheet xmlns:r="http://schemas.openxmlformats.org/officeDocument/2006/relationships" name="Note 2_ Organization and Summ_7" sheetId="24" state="visible" r:id="rId24"/>
    <sheet xmlns:r="http://schemas.openxmlformats.org/officeDocument/2006/relationships" name="Note 2_ Organization and Summ_8" sheetId="25" state="visible" r:id="rId25"/>
    <sheet xmlns:r="http://schemas.openxmlformats.org/officeDocument/2006/relationships" name="Note 2_ Organization and Summ_9" sheetId="26" state="visible" r:id="rId26"/>
    <sheet xmlns:r="http://schemas.openxmlformats.org/officeDocument/2006/relationships" name="Note 2_ Organization and Sum_10" sheetId="27" state="visible" r:id="rId27"/>
    <sheet xmlns:r="http://schemas.openxmlformats.org/officeDocument/2006/relationships" name="Note 2_ Organization and Sum_11" sheetId="28" state="visible" r:id="rId28"/>
    <sheet xmlns:r="http://schemas.openxmlformats.org/officeDocument/2006/relationships" name="Note 2_ Organization and Sum_12" sheetId="29" state="visible" r:id="rId29"/>
    <sheet xmlns:r="http://schemas.openxmlformats.org/officeDocument/2006/relationships" name="Note 2_ Organization and Sum_13" sheetId="30" state="visible" r:id="rId30"/>
    <sheet xmlns:r="http://schemas.openxmlformats.org/officeDocument/2006/relationships" name="Note 2_ Organization and Sum_14" sheetId="31" state="visible" r:id="rId31"/>
    <sheet xmlns:r="http://schemas.openxmlformats.org/officeDocument/2006/relationships" name="Note 2_ Organization and Sum_15" sheetId="32" state="visible" r:id="rId32"/>
    <sheet xmlns:r="http://schemas.openxmlformats.org/officeDocument/2006/relationships" name="Note 2_ Organization and Sum_16" sheetId="33" state="visible" r:id="rId33"/>
    <sheet xmlns:r="http://schemas.openxmlformats.org/officeDocument/2006/relationships" name="Note 2_ Organization and Sum_17" sheetId="34" state="visible" r:id="rId34"/>
    <sheet xmlns:r="http://schemas.openxmlformats.org/officeDocument/2006/relationships" name="Note 2_ Organization and Sum_18" sheetId="35" state="visible" r:id="rId35"/>
    <sheet xmlns:r="http://schemas.openxmlformats.org/officeDocument/2006/relationships" name="Note 2_ Organization and Sum_19" sheetId="36" state="visible" r:id="rId36"/>
    <sheet xmlns:r="http://schemas.openxmlformats.org/officeDocument/2006/relationships" name="Note 2_ Organization and Sum_20" sheetId="37" state="visible" r:id="rId37"/>
    <sheet xmlns:r="http://schemas.openxmlformats.org/officeDocument/2006/relationships" name="Note 2_ Organization and Sum_21" sheetId="38" state="visible" r:id="rId38"/>
    <sheet xmlns:r="http://schemas.openxmlformats.org/officeDocument/2006/relationships" name="Note 2_ Organization and Sum_22" sheetId="39" state="visible" r:id="rId39"/>
    <sheet xmlns:r="http://schemas.openxmlformats.org/officeDocument/2006/relationships" name="Note 2_ Organization and Sum_23" sheetId="40" state="visible" r:id="rId40"/>
    <sheet xmlns:r="http://schemas.openxmlformats.org/officeDocument/2006/relationships" name="Note 3_ Securities_ Repurchase " sheetId="41" state="visible" r:id="rId41"/>
    <sheet xmlns:r="http://schemas.openxmlformats.org/officeDocument/2006/relationships" name="Note 3_ Securities_ Other Secur" sheetId="42" state="visible" r:id="rId42"/>
    <sheet xmlns:r="http://schemas.openxmlformats.org/officeDocument/2006/relationships" name="Note 3_ Securities_ Credit Loss" sheetId="43" state="visible" r:id="rId43"/>
    <sheet xmlns:r="http://schemas.openxmlformats.org/officeDocument/2006/relationships" name="Note 4_ Loans and Allowance f_2" sheetId="44" state="visible" r:id="rId44"/>
    <sheet xmlns:r="http://schemas.openxmlformats.org/officeDocument/2006/relationships" name="Note 4_ Loans and Allowance f_3" sheetId="45" state="visible" r:id="rId45"/>
    <sheet xmlns:r="http://schemas.openxmlformats.org/officeDocument/2006/relationships" name="Note 4_ Loans and Allowance f_4" sheetId="46" state="visible" r:id="rId46"/>
    <sheet xmlns:r="http://schemas.openxmlformats.org/officeDocument/2006/relationships" name="Note 4_ Loans and Allowance f_5" sheetId="47" state="visible" r:id="rId47"/>
    <sheet xmlns:r="http://schemas.openxmlformats.org/officeDocument/2006/relationships" name="Note 4_ Loans and Allowance f_6" sheetId="48" state="visible" r:id="rId48"/>
    <sheet xmlns:r="http://schemas.openxmlformats.org/officeDocument/2006/relationships" name="Note 4_ Loans and Allowance f_7" sheetId="49" state="visible" r:id="rId49"/>
    <sheet xmlns:r="http://schemas.openxmlformats.org/officeDocument/2006/relationships" name="NOTE 5_ Premises and Equipment_" sheetId="50" state="visible" r:id="rId50"/>
    <sheet xmlns:r="http://schemas.openxmlformats.org/officeDocument/2006/relationships" name="Note 2_ Organization and Sum_24" sheetId="51" state="visible" r:id="rId51"/>
    <sheet xmlns:r="http://schemas.openxmlformats.org/officeDocument/2006/relationships" name="Note 3_ Securities_ Schedule of" sheetId="52" state="visible" r:id="rId52"/>
    <sheet xmlns:r="http://schemas.openxmlformats.org/officeDocument/2006/relationships" name="Note 3_ Securities_ Investments" sheetId="53" state="visible" r:id="rId53"/>
    <sheet xmlns:r="http://schemas.openxmlformats.org/officeDocument/2006/relationships" name="Note 3_ Securities_ Available-f" sheetId="54" state="visible" r:id="rId54"/>
    <sheet xmlns:r="http://schemas.openxmlformats.org/officeDocument/2006/relationships" name="Note 4_ Loans and Allowance f_8" sheetId="55" state="visible" r:id="rId55"/>
    <sheet xmlns:r="http://schemas.openxmlformats.org/officeDocument/2006/relationships" name="Note 4_ Loans and Allowance f_9" sheetId="56" state="visible" r:id="rId56"/>
    <sheet xmlns:r="http://schemas.openxmlformats.org/officeDocument/2006/relationships" name="Note 4_ Loans and Allowance _10" sheetId="57" state="visible" r:id="rId57"/>
    <sheet xmlns:r="http://schemas.openxmlformats.org/officeDocument/2006/relationships" name="Note 4_ Loans and Allowance _11" sheetId="58" state="visible" r:id="rId58"/>
    <sheet xmlns:r="http://schemas.openxmlformats.org/officeDocument/2006/relationships" name="Note 4_ Loans and Allowance _12" sheetId="59" state="visible" r:id="rId59"/>
    <sheet xmlns:r="http://schemas.openxmlformats.org/officeDocument/2006/relationships" name="Note 4_ Loans and Allowance _13" sheetId="60" state="visible" r:id="rId60"/>
    <sheet xmlns:r="http://schemas.openxmlformats.org/officeDocument/2006/relationships" name="Note 4_ Loans and Allowance _14" sheetId="61" state="visible" r:id="rId61"/>
    <sheet xmlns:r="http://schemas.openxmlformats.org/officeDocument/2006/relationships" name="Note 4_ Loans and Allowance _15" sheetId="62" state="visible" r:id="rId62"/>
    <sheet xmlns:r="http://schemas.openxmlformats.org/officeDocument/2006/relationships" name="Note 4_ Loans and Allowance _16" sheetId="63" state="visible" r:id="rId63"/>
    <sheet xmlns:r="http://schemas.openxmlformats.org/officeDocument/2006/relationships" name="Note 4_ Loans and Allowance _17" sheetId="64" state="visible" r:id="rId64"/>
    <sheet xmlns:r="http://schemas.openxmlformats.org/officeDocument/2006/relationships" name="NOTE 5_ Premises and Equipmen_2" sheetId="65" state="visible" r:id="rId65"/>
    <sheet xmlns:r="http://schemas.openxmlformats.org/officeDocument/2006/relationships" name="NOTE 5_ Premises and Equipmen_3" sheetId="66" state="visible" r:id="rId66"/>
    <sheet xmlns:r="http://schemas.openxmlformats.org/officeDocument/2006/relationships" name="NOTE 5_ Premises and Equipmen_4" sheetId="67" state="visible" r:id="rId67"/>
    <sheet xmlns:r="http://schemas.openxmlformats.org/officeDocument/2006/relationships" name="Note 6_ Deposits_ Schedule of D" sheetId="68" state="visible" r:id="rId68"/>
    <sheet xmlns:r="http://schemas.openxmlformats.org/officeDocument/2006/relationships" name="Note 7_ Earnings Per Share_ Sch" sheetId="69" state="visible" r:id="rId69"/>
    <sheet xmlns:r="http://schemas.openxmlformats.org/officeDocument/2006/relationships" name="Note 8_ Income Taxes_ Schedule " sheetId="70" state="visible" r:id="rId70"/>
    <sheet xmlns:r="http://schemas.openxmlformats.org/officeDocument/2006/relationships" name="Note 8_ Income Taxes_ Schedul_2" sheetId="71" state="visible" r:id="rId71"/>
    <sheet xmlns:r="http://schemas.openxmlformats.org/officeDocument/2006/relationships" name="Note 8_ Income Taxes_ Schedul_3" sheetId="72" state="visible" r:id="rId72"/>
    <sheet xmlns:r="http://schemas.openxmlformats.org/officeDocument/2006/relationships" name="Note 11_ Fair Value Measureme_2" sheetId="73" state="visible" r:id="rId73"/>
    <sheet xmlns:r="http://schemas.openxmlformats.org/officeDocument/2006/relationships" name="Note 11_ Fair Value Measureme_3" sheetId="74" state="visible" r:id="rId74"/>
    <sheet xmlns:r="http://schemas.openxmlformats.org/officeDocument/2006/relationships" name="Note 11_ Fair Value Measureme_4" sheetId="75" state="visible" r:id="rId75"/>
    <sheet xmlns:r="http://schemas.openxmlformats.org/officeDocument/2006/relationships" name="Note 11_ Fair Value Measureme_5" sheetId="76" state="visible" r:id="rId76"/>
    <sheet xmlns:r="http://schemas.openxmlformats.org/officeDocument/2006/relationships" name="Note 11_ Fair Value Measureme_6" sheetId="77" state="visible" r:id="rId77"/>
    <sheet xmlns:r="http://schemas.openxmlformats.org/officeDocument/2006/relationships" name="Note 2_ Organization and Sum_25" sheetId="78" state="visible" r:id="rId78"/>
    <sheet xmlns:r="http://schemas.openxmlformats.org/officeDocument/2006/relationships" name="Note 2_ Organization and Sum_26" sheetId="79" state="visible" r:id="rId79"/>
    <sheet xmlns:r="http://schemas.openxmlformats.org/officeDocument/2006/relationships" name="Note 2_ Organization and Sum_27" sheetId="80" state="visible" r:id="rId80"/>
    <sheet xmlns:r="http://schemas.openxmlformats.org/officeDocument/2006/relationships" name="Note 3_ Securities_ Schedule _2" sheetId="81" state="visible" r:id="rId81"/>
    <sheet xmlns:r="http://schemas.openxmlformats.org/officeDocument/2006/relationships" name="Note 3_ Securities_ Investmen_2" sheetId="82" state="visible" r:id="rId82"/>
    <sheet xmlns:r="http://schemas.openxmlformats.org/officeDocument/2006/relationships" name="Note 3_ Securities_ Repurchas_2" sheetId="83" state="visible" r:id="rId83"/>
    <sheet xmlns:r="http://schemas.openxmlformats.org/officeDocument/2006/relationships" name="Note 3_ Securities_ Available_2" sheetId="84" state="visible" r:id="rId84"/>
    <sheet xmlns:r="http://schemas.openxmlformats.org/officeDocument/2006/relationships" name="Note 3_ Securities_ Other Sec_2" sheetId="85" state="visible" r:id="rId85"/>
    <sheet xmlns:r="http://schemas.openxmlformats.org/officeDocument/2006/relationships" name="Note 4_ Loans and Allowance _18" sheetId="86" state="visible" r:id="rId86"/>
    <sheet xmlns:r="http://schemas.openxmlformats.org/officeDocument/2006/relationships" name="Note 4_ Loans and Allowance _19" sheetId="87" state="visible" r:id="rId87"/>
    <sheet xmlns:r="http://schemas.openxmlformats.org/officeDocument/2006/relationships" name="Note 4_ Loans and Allowance _20" sheetId="88" state="visible" r:id="rId88"/>
    <sheet xmlns:r="http://schemas.openxmlformats.org/officeDocument/2006/relationships" name="Note 4_ Loans and Allowance _21" sheetId="89" state="visible" r:id="rId89"/>
    <sheet xmlns:r="http://schemas.openxmlformats.org/officeDocument/2006/relationships" name="Note 4_ Loans and Allowance _22" sheetId="90" state="visible" r:id="rId90"/>
    <sheet xmlns:r="http://schemas.openxmlformats.org/officeDocument/2006/relationships" name="Note 4_ Loans and Allowance _23" sheetId="91" state="visible" r:id="rId91"/>
    <sheet xmlns:r="http://schemas.openxmlformats.org/officeDocument/2006/relationships" name="Note 4_ Loans and Allowance _24" sheetId="92" state="visible" r:id="rId92"/>
    <sheet xmlns:r="http://schemas.openxmlformats.org/officeDocument/2006/relationships" name="Note 4_ Loans and Allowance _25" sheetId="93" state="visible" r:id="rId93"/>
    <sheet xmlns:r="http://schemas.openxmlformats.org/officeDocument/2006/relationships" name="Note 4_ Loans and Allowance _26" sheetId="94" state="visible" r:id="rId94"/>
    <sheet xmlns:r="http://schemas.openxmlformats.org/officeDocument/2006/relationships" name="Note 4_ Loans and Allowance _27" sheetId="95" state="visible" r:id="rId95"/>
    <sheet xmlns:r="http://schemas.openxmlformats.org/officeDocument/2006/relationships" name="Note 4_ Loans and Allowance _28" sheetId="96" state="visible" r:id="rId96"/>
    <sheet xmlns:r="http://schemas.openxmlformats.org/officeDocument/2006/relationships" name="Note 4_ Loans and Allowance _29" sheetId="97" state="visible" r:id="rId97"/>
    <sheet xmlns:r="http://schemas.openxmlformats.org/officeDocument/2006/relationships" name="Note 4_ Loans and Allowance _30" sheetId="98" state="visible" r:id="rId98"/>
    <sheet xmlns:r="http://schemas.openxmlformats.org/officeDocument/2006/relationships" name="Note 4_ Loans and Allowance _31" sheetId="99" state="visible" r:id="rId99"/>
    <sheet xmlns:r="http://schemas.openxmlformats.org/officeDocument/2006/relationships" name="Note 4_ Loans and Allowance _32" sheetId="100" state="visible" r:id="rId100"/>
    <sheet xmlns:r="http://schemas.openxmlformats.org/officeDocument/2006/relationships" name="NOTE 5_ Premises and Equipmen_5" sheetId="101" state="visible" r:id="rId101"/>
    <sheet xmlns:r="http://schemas.openxmlformats.org/officeDocument/2006/relationships" name="NOTE 5_ Premises and Equipment " sheetId="102" state="visible" r:id="rId102"/>
    <sheet xmlns:r="http://schemas.openxmlformats.org/officeDocument/2006/relationships" name="NOTE 5_ Premises and Equipmen_6" sheetId="103" state="visible" r:id="rId103"/>
    <sheet xmlns:r="http://schemas.openxmlformats.org/officeDocument/2006/relationships" name="NOTE 5_ Premises and Equipmen_7" sheetId="104" state="visible" r:id="rId104"/>
    <sheet xmlns:r="http://schemas.openxmlformats.org/officeDocument/2006/relationships" name="NOTE 5_ Premises and Equipmen_8" sheetId="105" state="visible" r:id="rId105"/>
    <sheet xmlns:r="http://schemas.openxmlformats.org/officeDocument/2006/relationships" name="NOTE 5_ Premises and Equipmen_9" sheetId="106" state="visible" r:id="rId106"/>
    <sheet xmlns:r="http://schemas.openxmlformats.org/officeDocument/2006/relationships" name="Note 6_ Deposits_ Schedule of_2" sheetId="107" state="visible" r:id="rId107"/>
    <sheet xmlns:r="http://schemas.openxmlformats.org/officeDocument/2006/relationships" name="Note 7_ Earnings Per Share_ S_2" sheetId="108" state="visible" r:id="rId108"/>
    <sheet xmlns:r="http://schemas.openxmlformats.org/officeDocument/2006/relationships" name="Note 7_ Earnings Per Share (Det" sheetId="109" state="visible" r:id="rId109"/>
    <sheet xmlns:r="http://schemas.openxmlformats.org/officeDocument/2006/relationships" name="Note 8_ Income Taxes_ Schedul_4" sheetId="110" state="visible" r:id="rId110"/>
    <sheet xmlns:r="http://schemas.openxmlformats.org/officeDocument/2006/relationships" name="Note 8_ Income Taxes_ Schedul_5" sheetId="111" state="visible" r:id="rId111"/>
    <sheet xmlns:r="http://schemas.openxmlformats.org/officeDocument/2006/relationships" name="Note 8_ Income Taxes (Details)" sheetId="112" state="visible" r:id="rId112"/>
    <sheet xmlns:r="http://schemas.openxmlformats.org/officeDocument/2006/relationships" name="Note 8_ Income Taxes_ Schedul_6" sheetId="113" state="visible" r:id="rId113"/>
    <sheet xmlns:r="http://schemas.openxmlformats.org/officeDocument/2006/relationships" name="Note 9_ 401(k) Retirement Plan_" sheetId="114" state="visible" r:id="rId114"/>
    <sheet xmlns:r="http://schemas.openxmlformats.org/officeDocument/2006/relationships" name="Note 10_ Subordinated Debt (Det" sheetId="115" state="visible" r:id="rId115"/>
    <sheet xmlns:r="http://schemas.openxmlformats.org/officeDocument/2006/relationships" name="Note 11_ Fair Value Measureme_7" sheetId="116" state="visible" r:id="rId116"/>
    <sheet xmlns:r="http://schemas.openxmlformats.org/officeDocument/2006/relationships" name="Note 11_ Fair Value Measureme_8" sheetId="117" state="visible" r:id="rId117"/>
    <sheet xmlns:r="http://schemas.openxmlformats.org/officeDocument/2006/relationships" name="Note 11_ Fair Value Measureme_9" sheetId="118" state="visible" r:id="rId118"/>
    <sheet xmlns:r="http://schemas.openxmlformats.org/officeDocument/2006/relationships" name="Note 11_ Fair Value Measurem_10" sheetId="119" state="visible" r:id="rId119"/>
    <sheet xmlns:r="http://schemas.openxmlformats.org/officeDocument/2006/relationships" name="Note 11_ Fair Value Measurem_11" sheetId="120" state="visible" r:id="rId120"/>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4" customWidth="1" min="2" max="2"/>
    <col width="32" customWidth="1" min="3" max="3"/>
  </cols>
  <sheetData>
    <row r="1">
      <c r="A1" s="1" t="inlineStr">
        <is>
          <t>Document and Entity Information - $ / shares</t>
        </is>
      </c>
      <c r="B1" s="2" t="inlineStr">
        <is>
          <t>Nov. 06, 2020</t>
        </is>
      </c>
      <c r="C1" s="2" t="inlineStr">
        <is>
          <t>Sep. 30, 2020</t>
        </is>
      </c>
    </row>
    <row r="2">
      <c r="A2" s="3" t="inlineStr">
        <is>
          <t>Details</t>
        </is>
      </c>
    </row>
    <row r="3">
      <c r="A3" s="4" t="inlineStr">
        <is>
          <t>Registrant CIK</t>
        </is>
      </c>
      <c r="C3" s="4" t="inlineStr">
        <is>
          <t>0000916907</t>
        </is>
      </c>
    </row>
    <row r="4">
      <c r="A4" s="4" t="inlineStr">
        <is>
          <t>Fiscal Year End</t>
        </is>
      </c>
      <c r="C4" s="4" t="inlineStr">
        <is>
          <t>--06-30</t>
        </is>
      </c>
    </row>
    <row r="5">
      <c r="A5" s="4" t="inlineStr">
        <is>
          <t>Registrant Name</t>
        </is>
      </c>
      <c r="C5" s="4" t="inlineStr">
        <is>
          <t>SOUTHERN MISSOURI BANCORP, INC.</t>
        </is>
      </c>
    </row>
    <row r="6">
      <c r="A6" s="4" t="inlineStr">
        <is>
          <t>SEC Form</t>
        </is>
      </c>
      <c r="C6" s="4" t="inlineStr">
        <is>
          <t>10-Q</t>
        </is>
      </c>
    </row>
    <row r="7">
      <c r="A7" s="4" t="inlineStr">
        <is>
          <t>Period End date</t>
        </is>
      </c>
      <c r="C7" s="4" t="inlineStr">
        <is>
          <t>Sep. 30,
		2020</t>
        </is>
      </c>
    </row>
    <row r="8">
      <c r="A8" s="4" t="inlineStr">
        <is>
          <t>Trading Symbol</t>
        </is>
      </c>
      <c r="C8" s="4" t="inlineStr">
        <is>
          <t>SMBC</t>
        </is>
      </c>
    </row>
    <row r="9">
      <c r="A9" s="4" t="inlineStr">
        <is>
          <t>Trading Exchange</t>
        </is>
      </c>
      <c r="C9" s="4" t="inlineStr">
        <is>
          <t>NASDAQ</t>
        </is>
      </c>
    </row>
    <row r="10">
      <c r="A10" s="4" t="inlineStr">
        <is>
          <t>Tax Identification Number (TIN)</t>
        </is>
      </c>
      <c r="C10" s="4" t="inlineStr">
        <is>
          <t>43-1665523</t>
        </is>
      </c>
    </row>
    <row r="11">
      <c r="A11" s="4" t="inlineStr">
        <is>
          <t>Number of common stock shares outstanding</t>
        </is>
      </c>
      <c r="B11" s="5" t="n">
        <v>9119154</v>
      </c>
    </row>
    <row r="12">
      <c r="A12" s="4" t="inlineStr">
        <is>
          <t>Filer Category</t>
        </is>
      </c>
      <c r="C12" s="4" t="inlineStr">
        <is>
          <t>Accelerated Filer</t>
        </is>
      </c>
    </row>
    <row r="13">
      <c r="A13" s="4" t="inlineStr">
        <is>
          <t>Current with reporting</t>
        </is>
      </c>
      <c r="C13" s="4" t="inlineStr">
        <is>
          <t>Yes</t>
        </is>
      </c>
    </row>
    <row r="14">
      <c r="A14" s="4" t="inlineStr">
        <is>
          <t>Interactive Data Current</t>
        </is>
      </c>
      <c r="C14" s="4" t="inlineStr">
        <is>
          <t>Yes</t>
        </is>
      </c>
    </row>
    <row r="15">
      <c r="A15" s="4" t="inlineStr">
        <is>
          <t>Shell Company</t>
        </is>
      </c>
      <c r="C15" s="4" t="inlineStr">
        <is>
          <t>false</t>
        </is>
      </c>
    </row>
    <row r="16">
      <c r="A16" s="4" t="inlineStr">
        <is>
          <t>Small Business</t>
        </is>
      </c>
      <c r="C16" s="4" t="inlineStr">
        <is>
          <t>false</t>
        </is>
      </c>
    </row>
    <row r="17">
      <c r="A17" s="4" t="inlineStr">
        <is>
          <t>Emerging Growth Company</t>
        </is>
      </c>
      <c r="C17" s="4" t="inlineStr">
        <is>
          <t>false</t>
        </is>
      </c>
    </row>
    <row r="18">
      <c r="A18" s="4" t="inlineStr">
        <is>
          <t>Document Quarterly Report</t>
        </is>
      </c>
      <c r="C18" s="4" t="inlineStr">
        <is>
          <t>true</t>
        </is>
      </c>
    </row>
    <row r="19">
      <c r="A19" s="4" t="inlineStr">
        <is>
          <t>Document Transition Report</t>
        </is>
      </c>
      <c r="C19" s="4" t="inlineStr">
        <is>
          <t>false</t>
        </is>
      </c>
    </row>
    <row r="20">
      <c r="A20" s="4" t="inlineStr">
        <is>
          <t>Entity File Number</t>
        </is>
      </c>
      <c r="C20" s="4" t="inlineStr">
        <is>
          <t>0-23406</t>
        </is>
      </c>
    </row>
    <row r="21">
      <c r="A21" s="4" t="inlineStr">
        <is>
          <t>Entity Incorporation, State or Country Code</t>
        </is>
      </c>
      <c r="C21" s="4" t="inlineStr">
        <is>
          <t>MO</t>
        </is>
      </c>
    </row>
    <row r="22">
      <c r="A22" s="4" t="inlineStr">
        <is>
          <t>Entity Address, Address Line One</t>
        </is>
      </c>
      <c r="C22" s="4" t="inlineStr">
        <is>
          <t>2991 Oak Grove Road</t>
        </is>
      </c>
    </row>
    <row r="23">
      <c r="A23" s="4" t="inlineStr">
        <is>
          <t>Entity Address, City or Town</t>
        </is>
      </c>
      <c r="C23" s="4" t="inlineStr">
        <is>
          <t>Poplar Bluff</t>
        </is>
      </c>
    </row>
    <row r="24">
      <c r="A24" s="4" t="inlineStr">
        <is>
          <t>Entity Address, State or Province</t>
        </is>
      </c>
      <c r="C24" s="4" t="inlineStr">
        <is>
          <t>MO</t>
        </is>
      </c>
    </row>
    <row r="25">
      <c r="A25" s="4" t="inlineStr">
        <is>
          <t>Entity Address, Postal Zip Code</t>
        </is>
      </c>
      <c r="C25" s="4" t="inlineStr">
        <is>
          <t>63901</t>
        </is>
      </c>
    </row>
    <row r="26">
      <c r="A26" s="4" t="inlineStr">
        <is>
          <t>City Area Code</t>
        </is>
      </c>
      <c r="C26" s="4" t="inlineStr">
        <is>
          <t>573</t>
        </is>
      </c>
    </row>
    <row r="27">
      <c r="A27" s="4" t="inlineStr">
        <is>
          <t>Local Phone Number</t>
        </is>
      </c>
      <c r="C27" s="4" t="inlineStr">
        <is>
          <t>778-1800</t>
        </is>
      </c>
    </row>
    <row r="28">
      <c r="A28" s="4" t="inlineStr">
        <is>
          <t>Title of 12(b) Security</t>
        </is>
      </c>
      <c r="C28" s="4" t="inlineStr">
        <is>
          <t>Common</t>
        </is>
      </c>
    </row>
    <row r="29">
      <c r="A29" s="4" t="inlineStr">
        <is>
          <t>Entity Listing, Par Value Per Share</t>
        </is>
      </c>
      <c r="B29" s="6" t="n">
        <v>0.01</v>
      </c>
    </row>
    <row r="30">
      <c r="A30" s="4" t="inlineStr">
        <is>
          <t>Amendment Flag</t>
        </is>
      </c>
      <c r="C30" s="4" t="inlineStr">
        <is>
          <t>false</t>
        </is>
      </c>
    </row>
    <row r="31">
      <c r="A31" s="4" t="inlineStr">
        <is>
          <t>Document Fiscal Year Focus</t>
        </is>
      </c>
      <c r="C31" s="4" t="inlineStr">
        <is>
          <t>2021</t>
        </is>
      </c>
    </row>
    <row r="32">
      <c r="A32" s="4" t="inlineStr">
        <is>
          <t>Document Fiscal Period Focus</t>
        </is>
      </c>
      <c r="C32" s="4" t="inlineStr">
        <is>
          <t>Q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3: Securities</t>
        </is>
      </c>
      <c r="B1" s="2" t="inlineStr">
        <is>
          <t>3 Months Ended</t>
        </is>
      </c>
    </row>
    <row r="2">
      <c r="B2" s="2" t="inlineStr">
        <is>
          <t>Sep. 30, 2020</t>
        </is>
      </c>
    </row>
    <row r="3">
      <c r="A3" s="3" t="inlineStr">
        <is>
          <t>Notes</t>
        </is>
      </c>
    </row>
    <row r="4">
      <c r="A4" s="4" t="inlineStr">
        <is>
          <t>Note 3: Securities</t>
        </is>
      </c>
      <c r="B4" s="4" t="inlineStr">
        <is>
          <t xml:space="preserve">Note 3: Securities The amortized cost, gross unrealized gains, gross unrealized losses, allowance for credit losses, and approximate fair value of securities available for sale consisted of the following: September 30, 2020 Gross Gross Allowance Estimated Amortized Unrealized Unrealized for Fair (dollars in thousands) Cost Gains Losses Credit Losses Value Investment and mortgage backed securities: State and political subdivisions $ 42,880 $ 1,608 $ (1) $ - $ 44,487 Other securities 9,358 169 (327) - 9,200 Mortgage-backed GSE residential 117,366 4,518 (43) - 121,841 Total investment and mortgage-backed securities $ 169,604 $ 6,295 $ (371) $ - $ 175,528 June 30, 2020 Gross Gross Estimated Amortized Unrealized Unrealized Fair (dollars in thousands) Cost Gains Losses Value Investment and mortgage backed securities: State and political subdivisions $ 40,486 $ 1,502 $ - $ 41,988 Other securities 7,919 48 (343) 7,624 Mortgage-backed GSE residential 122,375 4,576 (39) 126,912 Total investment and mortgage-backed securities $ 170,780 $ 6,126 $ (382) $ 176,524 The amortized cost and estimated fair value of investment and mortgage-backed securities, by contractual maturity, are shown below. Expected maturities will differ from contractual maturities because borrowers may have the right to call or prepay obligations with or without penalties. September 30, 2020 Amortized Estimated (dollars in thousands) Cost Fair Value Within one year $ 1,370 $ 1,398 After one year but less than five years 10,341 10,525 After five years but less than ten years 17,180 17,689 After ten years 23,347 24,075 Total investment securities 52,238 53,687 Mortgage-backed securities 117,366 121,841 Total investment and mortgage-backed securities $ 169,604 $ 175,528 The carrying value of investment and mortgage-backed securities pledged as collateral to secure public deposits amounted to $146.2 million at September 30, 2020 and $156.1 million at June 30, 2020. The securities pledged consist of marketable securities, including $77.3 million and $82.0 million of Mortgage-Backed Securities, $34.9 million and $41.9 million of Collateralized Mortgage Obligations, $33.0 million and $32.0 million of State and Political Subdivisions Obligations, and $1.0 million and $200,000 of Other Securities at September 30 and June 30, 2020, respectively. The following tables show our investments’ gross unrealized losses and fair value, aggregated by investment category and length of time that individual securities have been in a continuous unrealized loss position for which an ACL has not been recorded at September 30 and June 30, 2020: September 30, 2020 Less than 12 months 12 months or more Total Unrealized Unrealized Unrealized (dollars in thousands) Fair Value Losses Fair Value Losses Fair Value Losses Obligations of state and political subdivisions $ 531 $ 1 $ - $ - $ 531 $ 1 Other securities - - 839 327 839 327 Mortgage-backed securities 8,368 43 - - 8,368 43 Total investments and mortgage-backed securities $ 8,899 $ 44 $ 839 $ 327 $ 9,738 $ 371 June 30, 2020 Less than 12 months 12 months or more Total Unrealized Unrealized Unrealized (dollars in thousands) Fair Value Losses Fair Value Losses Fair Value Losses Other securities $ 995 $ 5 $ 643 $ 338 $ 1,638 $ 343 Mortgage-backed securities 9,037 39 - - 9,037 39 Total investments and mortgage-backed securities $ 10,032 $ 44 $ 643 $ 338 $ 10,675 $ 382 Mortgage-backed securities Other securities. The September 30, 2020,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6 percent, annually, annual defaults averaging 50 basis points, and a recovery rate averaging 10 percent of gross defaults, lagged two years. One of these two securities has continued to receive cash interest payments in full since the Company’s purchase; the other security received principal-in-kind (PIK), in lieu of cash interest, for a period of time following the recession and financial crisis which began in 2008, but resumed cash interest payments during fiscal 2014. Our cash flow analysis indicates that cash interest payments are expected to continue for both securities. Because the Company does not intend to sell these securities and it is likely that the Company will not be required to sell these securities prior to recovery of their amortized cost basis, which may be maturity, the Company has not recorded an ACL on these securities. The Company does not believe any other individual unrealized loss as of September 30, 2020, is the result of a credit loss. However, the Company could be required to recognize an ACL in future periods with respect to its available for sale investment securities portfolio. Credit losses recognized on invest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 4: Loans and Allowance for Loan Losses: Performing Loans Classified as Troubled Debt Restructuring Loans (Details) $ in Thousands</t>
        </is>
      </c>
      <c r="B1" s="2" t="inlineStr">
        <is>
          <t>3 Months Ended</t>
        </is>
      </c>
      <c r="D1" s="2" t="inlineStr">
        <is>
          <t>12 Months Ended</t>
        </is>
      </c>
    </row>
    <row r="2">
      <c r="B2" s="2" t="inlineStr">
        <is>
          <t>Sep. 30, 2020USD ($)</t>
        </is>
      </c>
      <c r="C2" s="2" t="inlineStr">
        <is>
          <t>Sep. 30, 2019</t>
        </is>
      </c>
      <c r="D2" s="2" t="inlineStr">
        <is>
          <t>Jun. 30, 2020USD ($)</t>
        </is>
      </c>
    </row>
    <row r="3">
      <c r="A3" s="4" t="inlineStr">
        <is>
          <t>Consumer Loan</t>
        </is>
      </c>
    </row>
    <row r="4">
      <c r="A4" s="4" t="inlineStr">
        <is>
          <t>Number of modifications</t>
        </is>
      </c>
      <c r="B4" s="5" t="n">
        <v>0</v>
      </c>
      <c r="C4" s="5" t="n">
        <v>0</v>
      </c>
    </row>
    <row r="5">
      <c r="A5" s="4" t="inlineStr">
        <is>
          <t>Commercial Loan</t>
        </is>
      </c>
    </row>
    <row r="6">
      <c r="A6" s="4" t="inlineStr">
        <is>
          <t>Number of modifications</t>
        </is>
      </c>
      <c r="B6" s="5" t="n">
        <v>1</v>
      </c>
      <c r="C6" s="5" t="n">
        <v>0</v>
      </c>
    </row>
    <row r="7">
      <c r="A7" s="4" t="inlineStr">
        <is>
          <t>Construction Loan Payable</t>
        </is>
      </c>
    </row>
    <row r="8">
      <c r="A8" s="4" t="inlineStr">
        <is>
          <t>Number of modifications</t>
        </is>
      </c>
      <c r="B8" s="5" t="n">
        <v>0</v>
      </c>
      <c r="C8" s="5" t="n">
        <v>0</v>
      </c>
    </row>
    <row r="9">
      <c r="A9" s="4" t="inlineStr">
        <is>
          <t>Residential Real Estate</t>
        </is>
      </c>
    </row>
    <row r="10">
      <c r="A10" s="4" t="inlineStr">
        <is>
          <t>Number of modifications</t>
        </is>
      </c>
      <c r="B10" s="5" t="n">
        <v>1</v>
      </c>
      <c r="C10" s="5" t="n">
        <v>0</v>
      </c>
    </row>
    <row r="11">
      <c r="A11" s="4" t="inlineStr">
        <is>
          <t>Commercial Real Estate</t>
        </is>
      </c>
    </row>
    <row r="12">
      <c r="A12" s="4" t="inlineStr">
        <is>
          <t>Number of modifications</t>
        </is>
      </c>
      <c r="B12" s="5" t="n">
        <v>2</v>
      </c>
      <c r="C12" s="5" t="n">
        <v>0</v>
      </c>
    </row>
    <row r="13">
      <c r="A13" s="4" t="inlineStr">
        <is>
          <t>Performing Loans</t>
        </is>
      </c>
    </row>
    <row r="14">
      <c r="A14" s="4" t="inlineStr">
        <is>
          <t>Number of modifications</t>
        </is>
      </c>
      <c r="B14" s="5" t="n">
        <v>18</v>
      </c>
      <c r="D14" s="5" t="n">
        <v>20</v>
      </c>
    </row>
    <row r="15">
      <c r="A15" s="4" t="inlineStr">
        <is>
          <t>Recorded Investment</t>
        </is>
      </c>
      <c r="B15" s="7" t="n">
        <v>8148</v>
      </c>
    </row>
    <row r="16">
      <c r="A16" s="4" t="inlineStr">
        <is>
          <t>Recorded Investment</t>
        </is>
      </c>
      <c r="D16" s="7" t="n">
        <v>8580</v>
      </c>
    </row>
    <row r="17">
      <c r="A17" s="4" t="inlineStr">
        <is>
          <t>Performing Loans | Consumer Loan</t>
        </is>
      </c>
    </row>
    <row r="18">
      <c r="A18" s="4" t="inlineStr">
        <is>
          <t>Number of modifications</t>
        </is>
      </c>
      <c r="B18" s="5" t="n">
        <v>0</v>
      </c>
      <c r="D18" s="5" t="n">
        <v>0</v>
      </c>
    </row>
    <row r="19">
      <c r="A19" s="4" t="inlineStr">
        <is>
          <t>Recorded Investment</t>
        </is>
      </c>
      <c r="B19" s="7" t="n">
        <v>0</v>
      </c>
    </row>
    <row r="20">
      <c r="A20" s="4" t="inlineStr">
        <is>
          <t>Recorded Investment</t>
        </is>
      </c>
      <c r="D20" s="7" t="n">
        <v>0</v>
      </c>
    </row>
    <row r="21">
      <c r="A21" s="4" t="inlineStr">
        <is>
          <t>Performing Loans | Commercial Loan</t>
        </is>
      </c>
    </row>
    <row r="22">
      <c r="A22" s="4" t="inlineStr">
        <is>
          <t>Number of modifications</t>
        </is>
      </c>
      <c r="B22" s="5" t="n">
        <v>8</v>
      </c>
      <c r="D22" s="5" t="n">
        <v>7</v>
      </c>
    </row>
    <row r="23">
      <c r="A23" s="4" t="inlineStr">
        <is>
          <t>Recorded Investment</t>
        </is>
      </c>
      <c r="B23" s="7" t="n">
        <v>3229</v>
      </c>
    </row>
    <row r="24">
      <c r="A24" s="4" t="inlineStr">
        <is>
          <t>Recorded Investment</t>
        </is>
      </c>
      <c r="D24" s="7" t="n">
        <v>3245</v>
      </c>
    </row>
    <row r="25">
      <c r="A25" s="4" t="inlineStr">
        <is>
          <t>Performing Loans | Construction Loan Payable</t>
        </is>
      </c>
    </row>
    <row r="26">
      <c r="A26" s="4" t="inlineStr">
        <is>
          <t>Number of modifications</t>
        </is>
      </c>
      <c r="B26" s="5" t="n">
        <v>0</v>
      </c>
      <c r="D26" s="5" t="n">
        <v>0</v>
      </c>
    </row>
    <row r="27">
      <c r="A27" s="4" t="inlineStr">
        <is>
          <t>Recorded Investment</t>
        </is>
      </c>
      <c r="B27" s="7" t="n">
        <v>0</v>
      </c>
    </row>
    <row r="28">
      <c r="A28" s="4" t="inlineStr">
        <is>
          <t>Recorded Investment</t>
        </is>
      </c>
      <c r="D28" s="7" t="n">
        <v>0</v>
      </c>
    </row>
    <row r="29">
      <c r="A29" s="4" t="inlineStr">
        <is>
          <t>Performing Loans | Residential Real Estate</t>
        </is>
      </c>
    </row>
    <row r="30">
      <c r="A30" s="4" t="inlineStr">
        <is>
          <t>Number of modifications</t>
        </is>
      </c>
      <c r="B30" s="5" t="n">
        <v>3</v>
      </c>
      <c r="D30" s="5" t="n">
        <v>3</v>
      </c>
    </row>
    <row r="31">
      <c r="A31" s="4" t="inlineStr">
        <is>
          <t>Recorded Investment</t>
        </is>
      </c>
      <c r="B31" s="7" t="n">
        <v>1015</v>
      </c>
    </row>
    <row r="32">
      <c r="A32" s="4" t="inlineStr">
        <is>
          <t>Recorded Investment</t>
        </is>
      </c>
      <c r="D32" s="7" t="n">
        <v>791</v>
      </c>
    </row>
    <row r="33">
      <c r="A33" s="4" t="inlineStr">
        <is>
          <t>Performing Loans | Commercial Real Estate</t>
        </is>
      </c>
    </row>
    <row r="34">
      <c r="A34" s="4" t="inlineStr">
        <is>
          <t>Number of modifications</t>
        </is>
      </c>
      <c r="B34" s="5" t="n">
        <v>7</v>
      </c>
      <c r="D34" s="5" t="n">
        <v>10</v>
      </c>
    </row>
    <row r="35">
      <c r="A35" s="4" t="inlineStr">
        <is>
          <t>Recorded Investment</t>
        </is>
      </c>
      <c r="B35" s="7" t="n">
        <v>3904</v>
      </c>
    </row>
    <row r="36">
      <c r="A36" s="4" t="inlineStr">
        <is>
          <t>Recorded Investment</t>
        </is>
      </c>
      <c r="D36" s="7" t="n">
        <v>4544</v>
      </c>
    </row>
    <row r="37">
      <c r="A37" s="4" t="inlineStr">
        <is>
          <t>Total Loans</t>
        </is>
      </c>
    </row>
    <row r="38">
      <c r="A38" s="4" t="inlineStr">
        <is>
          <t>Number of modifications</t>
        </is>
      </c>
      <c r="B38" s="5" t="n">
        <v>4</v>
      </c>
      <c r="C38"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Premises and Equipment: Property, Plant and Equipment (Details) - USD ($) $ in Thousands</t>
        </is>
      </c>
      <c r="B1" s="2" t="inlineStr">
        <is>
          <t>Sep. 30, 2020</t>
        </is>
      </c>
      <c r="C1" s="2" t="inlineStr">
        <is>
          <t>Jun. 30, 2020</t>
        </is>
      </c>
    </row>
    <row r="2">
      <c r="A2" s="3" t="inlineStr">
        <is>
          <t>Details</t>
        </is>
      </c>
    </row>
    <row r="3">
      <c r="A3" s="4" t="inlineStr">
        <is>
          <t>Land</t>
        </is>
      </c>
      <c r="B3" s="7" t="n">
        <v>12514</v>
      </c>
      <c r="C3" s="7" t="n">
        <v>12585</v>
      </c>
    </row>
    <row r="4">
      <c r="A4" s="4" t="inlineStr">
        <is>
          <t>Buildings and improvements</t>
        </is>
      </c>
      <c r="B4" s="5" t="n">
        <v>56675</v>
      </c>
      <c r="C4" s="5" t="n">
        <v>56039</v>
      </c>
    </row>
    <row r="5">
      <c r="A5" s="4" t="inlineStr">
        <is>
          <t>Construction in progress</t>
        </is>
      </c>
      <c r="B5" s="5" t="n">
        <v>35</v>
      </c>
      <c r="C5" s="5" t="n">
        <v>435</v>
      </c>
    </row>
    <row r="6">
      <c r="A6" s="4" t="inlineStr">
        <is>
          <t>Furniture, fixtures, equipment and software</t>
        </is>
      </c>
      <c r="B6" s="5" t="n">
        <v>18276</v>
      </c>
      <c r="C6" s="5" t="n">
        <v>18109</v>
      </c>
    </row>
    <row r="7">
      <c r="A7" s="4" t="inlineStr">
        <is>
          <t>Automobiles</t>
        </is>
      </c>
      <c r="B7" s="5" t="n">
        <v>120</v>
      </c>
      <c r="C7" s="5" t="n">
        <v>120</v>
      </c>
    </row>
    <row r="8">
      <c r="A8" s="4" t="inlineStr">
        <is>
          <t>Operating leases ROU asset</t>
        </is>
      </c>
      <c r="B8" s="5" t="n">
        <v>1944</v>
      </c>
      <c r="C8" s="5" t="n">
        <v>1965</v>
      </c>
    </row>
    <row r="9">
      <c r="A9" s="4" t="inlineStr">
        <is>
          <t>Property, Plant and Equipment, Gross</t>
        </is>
      </c>
      <c r="B9" s="5" t="n">
        <v>89564</v>
      </c>
      <c r="C9" s="5" t="n">
        <v>89253</v>
      </c>
    </row>
    <row r="10">
      <c r="A10" s="4" t="inlineStr">
        <is>
          <t>Less accumulated depreciation</t>
        </is>
      </c>
      <c r="B10" s="5" t="n">
        <v>25134</v>
      </c>
      <c r="C10" s="5" t="n">
        <v>24147</v>
      </c>
    </row>
    <row r="11">
      <c r="A11" s="4" t="inlineStr">
        <is>
          <t>Premises and equipment, net</t>
        </is>
      </c>
      <c r="B11" s="7" t="n">
        <v>64430</v>
      </c>
      <c r="C11" s="7" t="n">
        <v>651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NOTE 5: Premises and Equipment (Details)</t>
        </is>
      </c>
      <c r="B1" s="2" t="inlineStr">
        <is>
          <t>3 Months Ended</t>
        </is>
      </c>
    </row>
    <row r="2">
      <c r="B2" s="2" t="inlineStr">
        <is>
          <t>Sep. 30, 2020</t>
        </is>
      </c>
    </row>
    <row r="3">
      <c r="A3" s="4" t="inlineStr">
        <is>
          <t>Operating Lease, Weighted Average Discount Rate, Percent</t>
        </is>
      </c>
      <c r="B3" s="4" t="inlineStr">
        <is>
          <t>5.00%</t>
        </is>
      </c>
    </row>
    <row r="4">
      <c r="A4" s="4" t="inlineStr">
        <is>
          <t>Minimum</t>
        </is>
      </c>
    </row>
    <row r="5">
      <c r="A5" s="4" t="inlineStr">
        <is>
          <t>Lessee Expected Lease Terms</t>
        </is>
      </c>
      <c r="B5" s="4" t="inlineStr">
        <is>
          <t>18 months</t>
        </is>
      </c>
    </row>
    <row r="6">
      <c r="A6" s="4" t="inlineStr">
        <is>
          <t>Maximum</t>
        </is>
      </c>
    </row>
    <row r="7">
      <c r="A7" s="4" t="inlineStr">
        <is>
          <t>Lessee Expected Lease Terms</t>
        </is>
      </c>
      <c r="B7" s="4" t="inlineStr">
        <is>
          <t>2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4" customWidth="1" min="5" max="5"/>
  </cols>
  <sheetData>
    <row r="1">
      <c r="A1" s="1" t="inlineStr">
        <is>
          <t>NOTE 5: Premises and Equipment: Calculated Amount of Right of Use Assets and Lease Liabilities (Details) - USD ($) $ in Thousands</t>
        </is>
      </c>
      <c r="C1" s="2" t="inlineStr">
        <is>
          <t>3 Months Ended</t>
        </is>
      </c>
    </row>
    <row r="2">
      <c r="C2" s="2" t="inlineStr">
        <is>
          <t>Sep. 30, 2020</t>
        </is>
      </c>
      <c r="D2" s="2" t="inlineStr">
        <is>
          <t>Sep. 30, 2019</t>
        </is>
      </c>
      <c r="E2" s="2" t="inlineStr">
        <is>
          <t>Jun. 30, 2020</t>
        </is>
      </c>
    </row>
    <row r="3">
      <c r="A3" s="4" t="inlineStr">
        <is>
          <t>Consolidated Balance Sheet</t>
        </is>
      </c>
    </row>
    <row r="4">
      <c r="A4" s="4" t="inlineStr">
        <is>
          <t>Right of Use Asset, Operating Leases</t>
        </is>
      </c>
      <c r="C4" s="7" t="n">
        <v>1944</v>
      </c>
      <c r="E4" s="7" t="n">
        <v>1965</v>
      </c>
    </row>
    <row r="5">
      <c r="A5" s="4" t="inlineStr">
        <is>
          <t>Liability, Operating Leases</t>
        </is>
      </c>
      <c r="C5" s="5" t="n">
        <v>1944</v>
      </c>
      <c r="E5" s="7" t="n">
        <v>1965</v>
      </c>
    </row>
    <row r="6">
      <c r="A6" s="4" t="inlineStr">
        <is>
          <t>Consolidated Statement of Income</t>
        </is>
      </c>
    </row>
    <row r="7">
      <c r="A7" s="4" t="inlineStr">
        <is>
          <t>Operating Lease Costs Classified as Occupancy and Equipment Expense</t>
        </is>
      </c>
      <c r="B7" s="4" t="inlineStr">
        <is>
          <t>[1]</t>
        </is>
      </c>
      <c r="C7" s="5" t="n">
        <v>72</v>
      </c>
      <c r="D7" s="7" t="n">
        <v>57</v>
      </c>
    </row>
    <row r="8">
      <c r="A8" s="4" t="inlineStr">
        <is>
          <t>Supplemental Disclosures of Cash Flow Information</t>
        </is>
      </c>
    </row>
    <row r="9">
      <c r="A9" s="4" t="inlineStr">
        <is>
          <t>ROU assets obtained in exchange for operating lease obligations:</t>
        </is>
      </c>
      <c r="C9" s="5" t="n">
        <v>0</v>
      </c>
      <c r="D9" s="5" t="n">
        <v>2004</v>
      </c>
    </row>
    <row r="10">
      <c r="A10" s="4" t="inlineStr">
        <is>
          <t>Supplemental Disclosures of Cash Flow Information | Cash paid for amounts included in the measurement of lease liabilities</t>
        </is>
      </c>
    </row>
    <row r="11">
      <c r="A11" s="4" t="inlineStr">
        <is>
          <t>Operating Cash Flows from Operating Leases</t>
        </is>
      </c>
      <c r="C11" s="7" t="n">
        <v>67</v>
      </c>
      <c r="D11" s="7" t="n">
        <v>39</v>
      </c>
    </row>
    <row r="12"/>
    <row r="13">
      <c r="A13" s="4" t="inlineStr">
        <is>
          <t>[1]</t>
        </is>
      </c>
      <c r="B13" s="4" t="inlineStr">
        <is>
          <t>Includes short-term lease costs.</t>
        </is>
      </c>
    </row>
  </sheetData>
  <mergeCells count="4">
    <mergeCell ref="A1:B2"/>
    <mergeCell ref="C1:D1"/>
    <mergeCell ref="A12:D12"/>
    <mergeCell ref="B13:D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Premises and Equipment: Operating Lease Expense (Details) - USD ($) $ in Thousands</t>
        </is>
      </c>
      <c r="B1" s="2" t="inlineStr">
        <is>
          <t>3 Months Ended</t>
        </is>
      </c>
    </row>
    <row r="2">
      <c r="B2" s="2" t="inlineStr">
        <is>
          <t>Sep. 30, 2020</t>
        </is>
      </c>
      <c r="C2" s="2" t="inlineStr">
        <is>
          <t>Sep. 30, 2019</t>
        </is>
      </c>
    </row>
    <row r="3">
      <c r="A3" s="3" t="inlineStr">
        <is>
          <t>Details</t>
        </is>
      </c>
    </row>
    <row r="4">
      <c r="A4" s="4" t="inlineStr">
        <is>
          <t>Operating Lease, Expense</t>
        </is>
      </c>
      <c r="B4" s="7" t="n">
        <v>72</v>
      </c>
      <c r="C4" s="7" t="n">
        <v>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Premises and Equipment: Schedule of Future Minimum Rental Payments for Operating Leases (Details) $ in Thousands</t>
        </is>
      </c>
      <c r="B1" s="2" t="inlineStr">
        <is>
          <t>Sep. 30, 2020USD ($)</t>
        </is>
      </c>
    </row>
    <row r="2">
      <c r="A2" s="3" t="inlineStr">
        <is>
          <t>Details</t>
        </is>
      </c>
    </row>
    <row r="3">
      <c r="A3" s="4" t="inlineStr">
        <is>
          <t>Operating Leases, Future Minimum Payments, Remainder of Fiscal Year</t>
        </is>
      </c>
      <c r="B3" s="7" t="n">
        <v>269</v>
      </c>
    </row>
    <row r="4">
      <c r="A4" s="4" t="inlineStr">
        <is>
          <t>Operating Leases, Future Minimum Payments, Due in Two Years</t>
        </is>
      </c>
      <c r="B4" s="5" t="n">
        <v>243</v>
      </c>
    </row>
    <row r="5">
      <c r="A5" s="4" t="inlineStr">
        <is>
          <t>Operating Leases, Future Minimum Payments, Due in Three Years</t>
        </is>
      </c>
      <c r="B5" s="5" t="n">
        <v>243</v>
      </c>
    </row>
    <row r="6">
      <c r="A6" s="4" t="inlineStr">
        <is>
          <t>Operating Leases, Future Minimum Payments, Due in Four Years</t>
        </is>
      </c>
      <c r="B6" s="5" t="n">
        <v>243</v>
      </c>
    </row>
    <row r="7">
      <c r="A7" s="4" t="inlineStr">
        <is>
          <t>Operating Leases, Future Minimum Payments, Due in Five Years</t>
        </is>
      </c>
      <c r="B7" s="5" t="n">
        <v>242</v>
      </c>
    </row>
    <row r="8">
      <c r="A8" s="4" t="inlineStr">
        <is>
          <t>Operating Leases, Future Minimum Payments, Due Thereafter</t>
        </is>
      </c>
      <c r="B8" s="5" t="n">
        <v>2134</v>
      </c>
    </row>
    <row r="9">
      <c r="A9" s="4" t="inlineStr">
        <is>
          <t>Operating Lease, Payments</t>
        </is>
      </c>
      <c r="B9" s="7" t="n">
        <v>33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Premises and Equipment: Lessor Agreements (Details) - USD ($) $ in Thousands</t>
        </is>
      </c>
      <c r="B1" s="2" t="inlineStr">
        <is>
          <t>3 Months Ended</t>
        </is>
      </c>
    </row>
    <row r="2">
      <c r="B2" s="2" t="inlineStr">
        <is>
          <t>Sep. 30, 2020</t>
        </is>
      </c>
      <c r="C2" s="2" t="inlineStr">
        <is>
          <t>Sep. 30, 2019</t>
        </is>
      </c>
    </row>
    <row r="3">
      <c r="A3" s="3" t="inlineStr">
        <is>
          <t>Details</t>
        </is>
      </c>
    </row>
    <row r="4">
      <c r="A4" s="4" t="inlineStr">
        <is>
          <t>Income Recognized From Lessor Agreements</t>
        </is>
      </c>
      <c r="B4" s="7" t="n">
        <v>75</v>
      </c>
      <c r="C4" s="7" t="n">
        <v>8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Deposits: Schedule of Deposit Liabilities (Details) - USD ($) $ in Thousands</t>
        </is>
      </c>
      <c r="B1" s="2" t="inlineStr">
        <is>
          <t>Sep. 30, 2020</t>
        </is>
      </c>
      <c r="C1" s="2" t="inlineStr">
        <is>
          <t>Jun. 30, 2020</t>
        </is>
      </c>
    </row>
    <row r="2">
      <c r="A2" s="3" t="inlineStr">
        <is>
          <t>Details</t>
        </is>
      </c>
    </row>
    <row r="3">
      <c r="A3" s="4" t="inlineStr">
        <is>
          <t>Noninterest-bearing Deposit Liabilities</t>
        </is>
      </c>
      <c r="B3" s="7" t="n">
        <v>307023</v>
      </c>
      <c r="C3" s="7" t="n">
        <v>316048</v>
      </c>
    </row>
    <row r="4">
      <c r="A4" s="4" t="inlineStr">
        <is>
          <t>Deposits, Negotiable Order of Withdrawal (NOW)</t>
        </is>
      </c>
      <c r="B4" s="5" t="n">
        <v>789486</v>
      </c>
      <c r="C4" s="5" t="n">
        <v>781937</v>
      </c>
    </row>
    <row r="5">
      <c r="A5" s="4" t="inlineStr">
        <is>
          <t>Deposits, Money Market Deposits</t>
        </is>
      </c>
      <c r="B5" s="5" t="n">
        <v>234948</v>
      </c>
      <c r="C5" s="5" t="n">
        <v>231162</v>
      </c>
    </row>
    <row r="6">
      <c r="A6" s="4" t="inlineStr">
        <is>
          <t>Deposits, Savings Deposits</t>
        </is>
      </c>
      <c r="B6" s="5" t="n">
        <v>189218</v>
      </c>
      <c r="C6" s="5" t="n">
        <v>181229</v>
      </c>
    </row>
    <row r="7">
      <c r="A7" s="4" t="inlineStr">
        <is>
          <t>Interest-bearing Domestic Deposit, Certificates of Deposits</t>
        </is>
      </c>
      <c r="B7" s="5" t="n">
        <v>647399</v>
      </c>
      <c r="C7" s="5" t="n">
        <v>674471</v>
      </c>
    </row>
    <row r="8">
      <c r="A8" s="4" t="inlineStr">
        <is>
          <t>Deposits, Domestic</t>
        </is>
      </c>
      <c r="B8" s="7" t="n">
        <v>2168074</v>
      </c>
      <c r="C8" s="7" t="n">
        <v>21848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Earnings Per Share: Schedule of Earnings Per Share, Basic and Diluted (Details) - USD ($) $ / shares in Units, $ in Thousands</t>
        </is>
      </c>
      <c r="B1" s="2" t="inlineStr">
        <is>
          <t>3 Months Ended</t>
        </is>
      </c>
    </row>
    <row r="2">
      <c r="B2" s="2" t="inlineStr">
        <is>
          <t>Sep. 30, 2020</t>
        </is>
      </c>
      <c r="C2" s="2" t="inlineStr">
        <is>
          <t>Sep. 30, 2019</t>
        </is>
      </c>
    </row>
    <row r="3">
      <c r="A3" s="3" t="inlineStr">
        <is>
          <t>Details</t>
        </is>
      </c>
    </row>
    <row r="4">
      <c r="A4" s="4" t="inlineStr">
        <is>
          <t>Net income</t>
        </is>
      </c>
      <c r="B4" s="7" t="n">
        <v>9986</v>
      </c>
      <c r="C4" s="7" t="n">
        <v>7828</v>
      </c>
    </row>
    <row r="5">
      <c r="A5" s="4" t="inlineStr">
        <is>
          <t>Less: distributed earnings allocated to participating securities</t>
        </is>
      </c>
      <c r="B5" s="5" t="n">
        <v>-4</v>
      </c>
      <c r="C5" s="5" t="n">
        <v>0</v>
      </c>
    </row>
    <row r="6">
      <c r="A6" s="4" t="inlineStr">
        <is>
          <t>Less: undistributed earnings allocated to participating securities</t>
        </is>
      </c>
      <c r="B6" s="5" t="n">
        <v>-26</v>
      </c>
      <c r="C6" s="5" t="n">
        <v>0</v>
      </c>
    </row>
    <row r="7">
      <c r="A7" s="4" t="inlineStr">
        <is>
          <t>Net income available to common shareholders</t>
        </is>
      </c>
      <c r="B7" s="7" t="n">
        <v>9956</v>
      </c>
      <c r="C7" s="7" t="n">
        <v>7828</v>
      </c>
    </row>
    <row r="8">
      <c r="A8" s="4" t="inlineStr">
        <is>
          <t>Weighted-average common shares outstanding, including participating securities</t>
        </is>
      </c>
      <c r="B8" s="5" t="n">
        <v>9126866</v>
      </c>
      <c r="C8" s="5" t="n">
        <v>9232257</v>
      </c>
    </row>
    <row r="9">
      <c r="A9" s="4" t="inlineStr">
        <is>
          <t>Less: weighted-average participating securities outstanding (restricted shares)</t>
        </is>
      </c>
      <c r="B9" s="5" t="n">
        <v>-27260</v>
      </c>
      <c r="C9" s="5" t="n">
        <v>0</v>
      </c>
    </row>
    <row r="10">
      <c r="A10" s="4" t="inlineStr">
        <is>
          <t>Weighted-average basic common shares outstanding</t>
        </is>
      </c>
      <c r="B10" s="5" t="n">
        <v>9099606</v>
      </c>
      <c r="C10" s="5" t="n">
        <v>9232257</v>
      </c>
    </row>
    <row r="11">
      <c r="A11" s="4" t="inlineStr">
        <is>
          <t>Effect of dilutive securities, stock options, and awards</t>
        </is>
      </c>
      <c r="B11" s="5" t="n">
        <v>2191</v>
      </c>
      <c r="C11" s="5" t="n">
        <v>11891</v>
      </c>
    </row>
    <row r="12">
      <c r="A12" s="4" t="inlineStr">
        <is>
          <t>Denominator for diluted earnings per share</t>
        </is>
      </c>
      <c r="B12" s="5" t="n">
        <v>9101797</v>
      </c>
      <c r="C12" s="5" t="n">
        <v>9244148</v>
      </c>
    </row>
    <row r="13">
      <c r="A13" s="4" t="inlineStr">
        <is>
          <t>Basic earnings per common share</t>
        </is>
      </c>
      <c r="B13" s="6" t="n">
        <v>1.09</v>
      </c>
      <c r="C13" s="6" t="n">
        <v>0.85</v>
      </c>
    </row>
    <row r="14">
      <c r="A14" s="4" t="inlineStr">
        <is>
          <t>Diluted earnings per common share</t>
        </is>
      </c>
      <c r="B14" s="6" t="n">
        <v>1.09</v>
      </c>
      <c r="C14" s="6" t="n">
        <v>0.8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7: Earnings Per Share (Details)</t>
        </is>
      </c>
      <c r="B1" s="2" t="inlineStr">
        <is>
          <t>3 Months Ended</t>
        </is>
      </c>
    </row>
    <row r="2">
      <c r="B2" s="2" t="inlineStr">
        <is>
          <t>Sep. 30, 2020</t>
        </is>
      </c>
      <c r="C2" s="2" t="inlineStr">
        <is>
          <t>Sep. 30, 2019</t>
        </is>
      </c>
    </row>
    <row r="3">
      <c r="A3" s="3" t="inlineStr">
        <is>
          <t>Details</t>
        </is>
      </c>
    </row>
    <row r="4">
      <c r="A4" s="4" t="inlineStr">
        <is>
          <t>Options Outstanding With An Exercise Price In Excess of the Market Price</t>
        </is>
      </c>
      <c r="B4" s="5" t="n">
        <v>50500</v>
      </c>
      <c r="C4" s="5" t="n">
        <v>155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Loans and Allowance for Loan Losses</t>
        </is>
      </c>
      <c r="B1" s="2" t="inlineStr">
        <is>
          <t>3 Months Ended</t>
        </is>
      </c>
    </row>
    <row r="2">
      <c r="B2" s="2" t="inlineStr">
        <is>
          <t>Sep. 30, 2020</t>
        </is>
      </c>
    </row>
    <row r="3">
      <c r="A3" s="3" t="inlineStr">
        <is>
          <t>Notes</t>
        </is>
      </c>
    </row>
    <row r="4">
      <c r="A4" s="4" t="inlineStr">
        <is>
          <t>Note 4: Loans and Allowance for Loan Losses</t>
        </is>
      </c>
      <c r="B4" s="4" t="inlineStr">
        <is>
          <t xml:space="preserve">Note 4: Loans and Allowance for Credit Losses Classes of loans are summarized as follows: (dollars in thousands) September 30, 2020 June 30, 2020 Real Estate Loans: Residential $ 635,718 $ 627,357 Construction 207,737 185,924 Commercial 884,835 887,419 Consumer loans 80,906 80,767 Commercial loans 481,582 468,448 2,290,778 2,249,915 Loans in process (101,392) (78,452) Deferred loan fees, net (3,839) (4,395) Allowance for credit losses (35,084) (25,139) Total loans $ 2,150,463 $ 2,141,929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At September 30, 2020, the Bank had purchased participations in 22 loans totaling $55.7 million, as compared to 23 loans totaling $58.2 million at June 30, 2020. Residential Mortgage Lending. The Company also originates loans secured by multi-family residential properties that are often located outside the Company’s primary lending area but made to borrowers who operate within our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General risks related to multi-family residential lending include rental demand, rental rates, and vacancies, as well as collateral values and borrower leverage. Commercial Real Estate Lending. Most commercial real estate loans originated by the Company generally are based on amortization schedules of up to 25 years with monthly principal and interest payments. Generally, the interest rate received on these loans is fixed for a maturity for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September 30, 2020, construction loans outstanding included 78 loans, totaling $36.1 million, for which a modification had been agreed to. At June 30, 2020, construction loans outstanding included 77 loans, totaling $48.8 million, for which a modification had been agreed to. In general, these modifications were solely for the purpose of extending the maturity date due to conditions described above. As these modifications were not executed due to financial difficulty on the part of the borrower, they were not accounted for as troubled debt restructurings (TDRs). Under the CARES Act, financial institutions have the option to temporarily suspend certain requirements under U.S. GAAP related to TDRs for a limited period of time to account for the effects of COVID-19. Loans with such modifications in effect at September 30, 2020, included drawn balances of $4.4 million in construction loans which were modified at the borrower’s request due to the current situation of heightened economic uncertainty triggered by the pandemic. Consumer Lending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Risks related to HELOC lending generally include the stability of borrower income and collateral values.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 Risks to automobile and other consumer lending generally include the stability of borrower income and borrower willingness to repay. Commercial Business Lending Allowance for Credit Losses. The following tables present the balance in the ACL and the recorded investment in loans (excluding loans in process and deferred loan fees) based on portfolio segment as of September 30 and June 30, 2020, and activity in the ACL and ALLL for the three-month periods ended September 30, 2020 and 2019: At period end and for the three months ended September 30, 2020 Residential Construction Commercial (dollars in thousands) Real Estate Real Estate Real Estate Consumer Commercial Total Allowance for credit losses: Balance, beginning of period $ 4,875 $ 2,010 $ 12,132 $ 1,182 $ 4,940 $ 25,139 Impact of CECL adoption 3,521 (121) 3,856 1,065 1,012 9,333 Provision charged to expense 252 3 61 61 397 774 Losses charged off (19) - - (6) (145) (170) Recoveries - - 1 3 4 8 Balance, end of period $ 8,629 $ 1,892 $ 16,050 $ 2,305 $ 6,208 $ 35,084 At period end and for the three months ended September 30, 2019 Residential Construction Commercial (dollars in thousands) Real Estate Real Estate Real Estate Consumer Commercial Total Allowance for loan losses: Balance, beginning of period $ 3,706 $ 1,365 $ 9,399 $ 1,046 $ 4,387 $ 19,903 Provision charged to expense (134) 174 376 96 384 896 Losses charged off - - - (72) (35) (107) Recoveries - - 14 4 - 18 Balance, end of period $ 3,572 $ 1,539 $ 9,789 $ 1,074 $ 4,736 $ 20,710 Ending Balance: individually $ - $ - $ - $ - $ - $ - Ending Balance: collectively $ 3,572 $ 1,539 $ 9,789 $ 1,074 $ 4,736 $ 20,710 Ending Balance: loans acquired $ - $ - $ - $ - $ - $ - At June 30, 2020 Residential Construction Commercial (dollars in thousands) Real Estate Real Estate Real Estate Consumer Commercial Total Allowance for loan losses: Balance, end of period $ 4,875 $ 2,010 $ 12,132 $ 1,182 $ 4,940 $ 25,139 Ending Balance: individually $ - $ - $ - $ - $ - $ - Ending Balance: collectively $ 4,875 $ 2,010 $ 12,132 $ 1,182 $ 4,940 $ 25,139 Ending Balance: loans acquired $ - $ - $ - $ - $ - $ - Loans: Ending Balance: individually $ - $ - $ - $ - $ - $ - Ending Balance: collectively $ 626,085 $ 106,194 $ 872,716 $ 80,767 $ 463,902 $ 2,149,664 Ending Balance: loans acquired $ 1,272 $ 1,278 $ 14,703 $ - $ 4,546 $ 21,799 Included in the Company’s loan portfolio are certain loans acquired in a business combination that have experienced more-than-insignificant deterioration in credit quality since origination, which are considered purchased credit deteriorated (PCD) loans. Prior to the July 1, 2020 adoption of ASU 2016-13, these loans were accounted for in accordance with ASC 310-30, Loans and Debt Securities Acquired with Deteriorated Credit Quality, and were described as purchased credit impaired (PCI) loans. Under ASC 310-30, these loans were written down at acquisition to an amount estimated to be collectible, and, unless there was further deterioration following the acquisition, an ALLL was not recognized for these loans. As a result, certain historical ratios regarding the Company’s loan portfolio and credit quality cannot be used to compare the Company to peer companies or to compare the Company’s credit quality over time. The ratios particularly affected by accounting under ASC 310-30 include the allowance as a percentage of loans, nonaccrual loans, and nonperforming assets, and nonaccrual loans and nonperforming loans as a percentage of total loans. For more information about the transition from PCI to PCD status of the Company’s acquired loans, see Note 2: Organization and Summary of Significant Accounting Policies Loans Credit Quality Indicators single-family residential real estate loans) are subject to an independent loan review annually, in order to verify risk ratings. The Company uses the following definitions for risk ratings: Watch Special Mention Substandard Doubtful Loans not meeting the criteria above that are analyzed individually as part of the above described process are considered to be Pas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continues to share similar risk characteristics with collectively evaluated loan pools, or whether credit losses for the loan should be evaluated on an individual loan basis. The following table presents the credit risk profile of the Company’s loan portfolio (excluding loans in process and deferred loan fees) based on rating category and year of origination as of September 30, 2020. This table includes PCD loans, which are reported according to risk categorization after acquisition based on the Company’s standards for such classification: Revolving 2021 2020 2019 2018 2017 Prior loans Total Residential Real Estate Pass $ 123,469 $ 225,522 $ 65,243 $ 53,150 $ 38,183 $ 117,755 $ 5,416 $ 628,738 Watch 125 122 419 - 98 876 - 1,640 Special Mention - - - 14 - 24 - 38 Substandard 145 1,007 227 73 - 3,818 - 5,270 Doubtful - - - - - 32 - 32 Total Residential Real Estate $ 123,739 $ 226,651 $ 65,889 $ 53,237 $ 38,281 $ 122,505 $ 5,416 $ 635,718 Construction Real Estate Pass $ 42,502 $ 52,358 $ 6,914 $ - $ - $ - $ 205 $ 101,979 Watch - - 417 3,949 - - - 4,366 Special Mention - - - - - - - - Substandard - - - - - - - - Doubtful - - - - - - - - Total Construction Real Estate $ 42,502 $ 52,358 $ 7,331 $ 3,949 $ - $ - $ 205 $ 106,345 Commercial Real Estate Pass $ 64,829 $ 222,926 $ 151,121 $ 158,268 $ 87,699 $ 117,612 $ 27,117 $ 829,572 Watch 508 9,348 10,611 4,956 14,252 1,493 904 42,072 Special Mention - - - - - - - - Substandard 1,222 6,149 560 285 2,718 1,369 - 12,303 Doubtful - - 888 - - - - 888 Total Commercial Real Estate $ 66,559 $ 238,423 $ 163,180 $ 163,509 $ 104,669 $ 120,474 $ 28,021 $ 884,835 Consumer Pass $ 7,540 $ 17,077 $ 7,148 $ 2,512 $ 1,289 $ 788 $ 44,316 $ 80,670 Watch - - - - - - - - Special Mention - - - - - - - - Substandard - 42 15 41 25 42 71 236 Doubtful - - - - - - - - Total Consumer $ 7,540 $ 17,119 $ 7,163 $ 2,553 $ 1,314 $ 830 $ 44,387 $ 80,906 Commercial Pass $ 27,116 $ 232,331 $ 37,049 $ 21,354 $ 10,050 $ 13,662 $ 130,547 $ 472,109 Watch 1,009 162 64 8 12 - 1,725 2,980 Special Mention - - - - - - - - Substandard 35 1,584 1,640 462 180 8 2,584 6,493 Doubtful - - - - - - - - Total Commercial $ 28,160 $ 234,077 $ 38,753 $ 21,824 $ 10,242 $ 13,670 $ 134,856 $ 481,582 Total Loans Pass $ 265,456 $ 750,214 $ 267,475 $ 235,284 $ 137,221 $ 249,817 $ 207,601 $ 2,113,068 Watch 1,642 9,632 11,511 8,913 14,362 2,369 2,629 51,058 Special Mention - - - 14 - 24 - 38 Substandard 1,402 8,782 2,442 861 2,923 5,237 2,655 24,302 Doubtful - - 888 - - 32 - 920 Total $ 268,500 $ 768,628 $ 282,316 $ 245,072 $ 154,506 $ 257,479 $ 212,885 $ 2,189,386 At September 30, 2020, PCD loans comprised $5.6 million of credits rated “Pass”; $10.1 million of credits rated “Watch”; none rated “Special Mention”; $5.7 million of credits rated “Substandard”; and none rated “Doubtful”. The following table presents the credit risk profile of the Company’s loan portfolio (excluding loans in process and deferred loan fees) based on rating category and payment activity as of June 30, 2020. This table includes PCI loans, which were reported according to risk categorization after acquisition based on the Company’s standards for such classification: June 30, 2020 Residential Construction Commercial (dollars in thousands) Real Estate Real Estate Real Estate Consumer Commercial Pass $ 620,004 $ 103,105 $ 829,276 $ 80,517 $ 457,385 Watch 1,900 4,367 45,262 45 4,708 Special Mention - - 403 25 - Substandard 5,453 - 11,590 180 6,355 Doubtful - - 888 - - Total $ 627,357 $ 107,472 $ 887,419 $ 80,767 $ 468,448 At June 30, 2020, PCI loans comprised $5.9 million of credits rated “Pass”; $10.3 million of credits rated “Watch”, none rated “Special Mention”, $5.6 million of credits rated “Substandard” and none rated “Doubtful”. Past-due Loans September 30, 2020 Greater Than Greater Than 90 30-59 Days 60-89 Days 90 Days Total Total Loans Days Past Due (dollars in thousands) Past Due Past Due Past Due Past Due Current Receivable and Accruing Real Estate Loans: Residential $ 974 $ 37 $ 1,343 $ 2,354 $ 633,364 $ 635,718 $ - Construction 200 - - 200 106,145 106,345 - Commercial 1,008 9 760 1,777 883,058 884,835 - Consumer loans 761 78 248 1,087 79,819 80,906 - Commercial loans 756 243 490 1,489 480,093 481,582 - Total loans $ 3,699 $ 367 $ 2,841 $ 6,907 $ 2,182,479 $ 2,189,386 $ - June 30, 2020 Greater Than Greater Than 90 30-59 Days 60-89 Days 90 Days Total Total Loans Days Past Due (dollars in thousands) Past Due Past Due Past Due Past Due Current Receivable and Accruing Real Estate Loans: Residential $ 772 $ 378 $ 654 $ 1,804 $ 625,553 $ 627,357 $ - Construction - - - - 107,472 107,472 - Commercial 641 327 1,073 2,041 885,378 887,419 - Consumer loans 180 53 193 426 80,341 80,767 - Commercial loans 93 1,219 810 2,122 466,326 468,448 - Total loans $ 1,686 $ 1,977 $ 2,730 $ 6,393 $ 2,165,070 $ 2,171,463 $ - Under the CARES Act, financial institutions have the option to temporarily suspend certain requirements under U.S. GAAP related to TDRs for a limited period of time to account for the effects of COVID-19. Loans with such modifications in effect at September 30, 2020, included $93.6 million in loans reported as current in the above table, none of which were past due. Loans with such modifications in effect at June 30, 2020, included $380.1 million in loans reported as current in the above table, while an additional $29,000 of consumer loans and $1,000 in residential real estate loans with such modifications were reported as 30-59 days past due, and $66,000 of commercial loans with such modifications were reported as 60-89 days past due At September 30, and June 30, 2020 there were no PCD or PCI loans that were greater than 90 days past due. Loans that experience insignificant payment delays and payment shortfalls generally are not adversely classified or determined to not share similar risk characteristics with collectively evaluated pools of loans for determination of the ACL estimat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ignificant payment delays or shortfalls may lead to a determination that a loan should be individually evaluated for estimated credit losses. Collateral-dependent Loans Impairment The table below presents impaired loans (excluding loans in process and deferred loan fees) as of June 30, 2020. The table includes PCI loans at June 30, 2020 for which it was deemed probable, at acquisition, that the Company would be unable to collect all contractually required payments receivable. In an instance where, subsequent to the acquisition, the Company determined it was probable, for a specific loan, that cash flows received would exceed the amount previously expected, the Company will recalculate the amount of accretable yield in order to recognize the improved cash flow expectation as additional interest income over the remaining life of the loan. These loans, however, continued to be reported as impaired loans. In an instance where, subsequent to the acquisition, the Company determined it was probable, for a specific loan, that cash flows received would be less than the amount previously expected, the Company would allocate a specific allowance under the terms of ASC 310-10-35. June 30, 2020 Recorded Unpaid Principal Specific (dollars in thousands) Balance Balance Allowance Loans without a specific valuation allowance: Residential real estate $ 3,811 $ 4,047 $ - Construction real estate 1,277 1,312 - Commercial real estate 19,271 23,676 - Consumer loans - - - Commercial loans 5,040 6,065 - Loans with a specific valuation allowance: Residential real estate $ - $ - $ - Construction real estate - - - Commercial real estate - - - Consumer loans - - - Commercial loans - - - Total: Residential real estate $ 3,811 $ 4,047 $ - Construction real estate $ 1,277 $ 1,312 $ - Commercial real estate $ 19,271 $ 23,676 $ - Consumer loans $ - $ - $ - Commercial loans $ 5,040 $ 6,065 $ - At June 30, 2020, PCI loans comprised $21.8 million of impaired loans without a specific valuation allowance. The following table presents information regarding interest income recognized on impaired loans: For the three-month period ended September 30, 2019 Average (dollars in thousands) Investment in Interest Income Impaired Loans Recognized Residential Real Estate $ 1,677 $ 23 Construction Real Estate 1,306 48 Commercial Real Estate 17,721 335 Consumer Loans - - Commercial Loans 5,812 93 Total Loans $ 26,516 $ 499 Interest income on impaired loans recognized on a cash basis in the three-month period ended September 30, 2019, was immaterial. For the three-month period ended September 30, 2019, the amount of interest income recorded for impaired loans that represented a change in the present value of cash flows attributable to the passage of time was approximately $83,000. Nonaccrual Loans (dollars in thousands) September 30, 2020 June 30, 2020 Residential real estate $ 4,339 $ 4,010 Construction real estate - - Commercial real estate 3,052 3,106 Consumer loans 255 196 Commercial loans 1,129 1,345 Total loans $ 8,775 $ 8,657 At September 30, 2020, there were no nonaccrual loans individually evaluated for which no ACL was recorded. Interest income recognized on nonaccrual loans in the three-month periods ended September 30, 2019 and 2020, was immaterial. Troubled Debt Restructurings During the three-month periods ended September 30, 2020 and 2019, certain loans modified were classified as TDRs. They are shown, segregated by class, in the table below: For the three-month periods ended September 30, 2020 September 30, 2019 Number of Recorded Number of Recorded (dollars in thousands) modifications Investment modifications Investment Residential real estate 1 $ 98 - $ - Construction real estate - - - - Commercial real estate 2 1,840 - - Consumer loans - - - - Commercial loans 1 36 - - Total 4 $ 1,974 - $ - Performing loans classified as TDRs and outstanding at September 30 and June 30, 2020, segregated by class, are shown in the table below. Nonperforming TDRs are shown as nonaccrual loans. September 30, 2020 June 30, 2020 Number of Recorded Number of Recorded (dollars in thousands) modifications Investment modifications Investment Residential real estate 3 $ 1,015 3 $ 791 Construction real estate - - - - Commercial real estate 7 3,904 10 4,544 Consumer loans - - - - Commercial loans 8 3,229 7 3,245 Total 18 $ 8,148 20 $ 8,580 Residential Real Estate Foreclosures Purchased Credit Deteriorated Loans The carrying amount of $21.8 million in PCI loans was included in the balance sheet amount of loans receivable at June 30, 2020, with no associated ACL. In accordance with ASU 2016-13, the Company did not reassess whether the PCI loans met the criteria of PCD loans as of the adoption date. The amortized cost of the PCD loans were adjusted to reflect the addition of $434,000 to the ACL. PCD loans receivable, net of ACL, totaling $20.9 million were included in the balance sheet amount of loans receivable at September 30, 2020. During the three-month periods ended September 30, 2019 and 2020, the Company did not increase or reverse ALLL or ACL related to PCI or PCD loa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Income Taxes: Schedule of Effective Income Tax Rate Reconciliation (Details) - USD ($) $ in Thousands</t>
        </is>
      </c>
      <c r="B1" s="2" t="inlineStr">
        <is>
          <t>3 Months Ended</t>
        </is>
      </c>
    </row>
    <row r="2">
      <c r="B2" s="2" t="inlineStr">
        <is>
          <t>Sep. 30, 2020</t>
        </is>
      </c>
      <c r="C2" s="2" t="inlineStr">
        <is>
          <t>Sep. 30, 2019</t>
        </is>
      </c>
    </row>
    <row r="3">
      <c r="A3" s="3" t="inlineStr">
        <is>
          <t>Details</t>
        </is>
      </c>
    </row>
    <row r="4">
      <c r="A4" s="4" t="inlineStr">
        <is>
          <t>Current Income Tax Expense (Benefit)</t>
        </is>
      </c>
      <c r="B4" s="7" t="n">
        <v>4750</v>
      </c>
      <c r="C4" s="7" t="n">
        <v>1970</v>
      </c>
    </row>
    <row r="5">
      <c r="A5" s="4" t="inlineStr">
        <is>
          <t>Deferred Income Taxes and Tax Credits</t>
        </is>
      </c>
      <c r="B5" s="5" t="n">
        <v>-2003</v>
      </c>
      <c r="C5" s="5" t="n">
        <v>6</v>
      </c>
    </row>
    <row r="6">
      <c r="A6" s="4" t="inlineStr">
        <is>
          <t>Income tax provision, total</t>
        </is>
      </c>
      <c r="B6" s="7" t="n">
        <v>2747</v>
      </c>
      <c r="C6" s="7" t="n">
        <v>197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Income Taxes: Schedule of Deferred Tax Assets and Liabilities (Details) - USD ($) $ in Thousands</t>
        </is>
      </c>
      <c r="B1" s="2" t="inlineStr">
        <is>
          <t>Sep. 30, 2020</t>
        </is>
      </c>
      <c r="C1" s="2" t="inlineStr">
        <is>
          <t>Jun. 30, 2020</t>
        </is>
      </c>
    </row>
    <row r="2">
      <c r="A2" s="3" t="inlineStr">
        <is>
          <t>Details</t>
        </is>
      </c>
    </row>
    <row r="3">
      <c r="A3" s="4" t="inlineStr">
        <is>
          <t>Deferred Tax Assets Provision for Losses on Loans</t>
        </is>
      </c>
      <c r="B3" s="7" t="n">
        <v>8023</v>
      </c>
      <c r="C3" s="7" t="n">
        <v>5802</v>
      </c>
    </row>
    <row r="4">
      <c r="A4" s="4" t="inlineStr">
        <is>
          <t>Deferred Tax Assets Accrued Compensation and Benefits</t>
        </is>
      </c>
      <c r="B4" s="5" t="n">
        <v>539</v>
      </c>
      <c r="C4" s="5" t="n">
        <v>825</v>
      </c>
    </row>
    <row r="5">
      <c r="A5" s="4" t="inlineStr">
        <is>
          <t>Deferred Tax Assets NOL Carry Forwards Acquired</t>
        </is>
      </c>
      <c r="B5" s="5" t="n">
        <v>136</v>
      </c>
      <c r="C5" s="5" t="n">
        <v>149</v>
      </c>
    </row>
    <row r="6">
      <c r="A6" s="4" t="inlineStr">
        <is>
          <t>Deferred Tax Assets, Tax Credit Carryforwards, Alternative Minimum Tax</t>
        </is>
      </c>
      <c r="B6" s="5" t="n">
        <v>130</v>
      </c>
      <c r="C6" s="5" t="n">
        <v>130</v>
      </c>
    </row>
    <row r="7">
      <c r="A7" s="4" t="inlineStr">
        <is>
          <t>Deferred Tax Assets Unrealized Loss on Other Real Estate</t>
        </is>
      </c>
      <c r="B7" s="5" t="n">
        <v>187</v>
      </c>
      <c r="C7" s="5" t="n">
        <v>257</v>
      </c>
    </row>
    <row r="8">
      <c r="A8" s="4" t="inlineStr">
        <is>
          <t>Other</t>
        </is>
      </c>
      <c r="B8" s="5" t="n">
        <v>120</v>
      </c>
      <c r="C8" s="5" t="n">
        <v>26</v>
      </c>
    </row>
    <row r="9">
      <c r="A9" s="4" t="inlineStr">
        <is>
          <t>Deferred Tax Assets, Gross</t>
        </is>
      </c>
      <c r="B9" s="5" t="n">
        <v>9135</v>
      </c>
      <c r="C9" s="5" t="n">
        <v>7189</v>
      </c>
    </row>
    <row r="10">
      <c r="A10" s="4" t="inlineStr">
        <is>
          <t>Deferred tax liabilities purchase accounting adjustments</t>
        </is>
      </c>
      <c r="B10" s="5" t="n">
        <v>42</v>
      </c>
      <c r="C10" s="5" t="n">
        <v>64</v>
      </c>
    </row>
    <row r="11">
      <c r="A11" s="4" t="inlineStr">
        <is>
          <t>Deferred Tax Liabilities Depreciation</t>
        </is>
      </c>
      <c r="B11" s="5" t="n">
        <v>1785</v>
      </c>
      <c r="C11" s="5" t="n">
        <v>1665</v>
      </c>
    </row>
    <row r="12">
      <c r="A12" s="4" t="inlineStr">
        <is>
          <t>Deferred Tax Liabilities FHLB Stock Dividends</t>
        </is>
      </c>
      <c r="B12" s="5" t="n">
        <v>120</v>
      </c>
      <c r="C12" s="5" t="n">
        <v>120</v>
      </c>
    </row>
    <row r="13">
      <c r="A13" s="4" t="inlineStr">
        <is>
          <t>Deferred Tax Liabilities, Prepaid Expenses</t>
        </is>
      </c>
      <c r="B13" s="5" t="n">
        <v>208</v>
      </c>
      <c r="C13" s="5" t="n">
        <v>259</v>
      </c>
    </row>
    <row r="14">
      <c r="A14" s="4" t="inlineStr">
        <is>
          <t>Unrealized gain on available for sale securities</t>
        </is>
      </c>
      <c r="B14" s="5" t="n">
        <v>1304</v>
      </c>
      <c r="C14" s="5" t="n">
        <v>1265</v>
      </c>
    </row>
    <row r="15">
      <c r="A15" s="4" t="inlineStr">
        <is>
          <t>Other</t>
        </is>
      </c>
      <c r="B15" s="5" t="n">
        <v>0</v>
      </c>
      <c r="C15" s="5" t="n">
        <v>104</v>
      </c>
    </row>
    <row r="16">
      <c r="A16" s="4" t="inlineStr">
        <is>
          <t>Deferred Tax Liabilities, Net</t>
        </is>
      </c>
      <c r="B16" s="5" t="n">
        <v>3459</v>
      </c>
      <c r="C16" s="5" t="n">
        <v>3477</v>
      </c>
    </row>
    <row r="17">
      <c r="A17" s="4" t="inlineStr">
        <is>
          <t>Deferred Tax Assets, Net of Valuation Allowance</t>
        </is>
      </c>
      <c r="B17" s="7" t="n">
        <v>5676</v>
      </c>
      <c r="C17" s="7" t="n">
        <v>37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Income Taxes (Details) $ in Thousands</t>
        </is>
      </c>
      <c r="B1" s="2" t="inlineStr">
        <is>
          <t>3 Months Ended</t>
        </is>
      </c>
    </row>
    <row r="2">
      <c r="B2" s="2" t="inlineStr">
        <is>
          <t>Sep. 30, 2020USD ($)</t>
        </is>
      </c>
    </row>
    <row r="3">
      <c r="A3" s="3" t="inlineStr">
        <is>
          <t>Details</t>
        </is>
      </c>
    </row>
    <row r="4">
      <c r="A4" s="4" t="inlineStr">
        <is>
          <t>Federal Net Operating Loss Carryforwards</t>
        </is>
      </c>
      <c r="B4" s="7" t="n">
        <v>675</v>
      </c>
    </row>
    <row r="5">
      <c r="A5" s="4" t="inlineStr">
        <is>
          <t>State Net Operating Loss Carryforwards</t>
        </is>
      </c>
      <c r="B5" s="7" t="n">
        <v>119</v>
      </c>
    </row>
    <row r="6">
      <c r="A6" s="4" t="inlineStr">
        <is>
          <t>Effective Income Tax Rate Reconciliation, at Federal Statutory Income Tax Rate, Percent</t>
        </is>
      </c>
      <c r="B6" s="4" t="inlineStr">
        <is>
          <t>21.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Income Taxes: Schedule of Reconciliation of Income Tax Expense at the Statutory Rate to Actual Income Tax (Details) - USD ($) $ in Thousands</t>
        </is>
      </c>
      <c r="B1" s="2" t="inlineStr">
        <is>
          <t>3 Months Ended</t>
        </is>
      </c>
    </row>
    <row r="2">
      <c r="B2" s="2" t="inlineStr">
        <is>
          <t>Sep. 30, 2020</t>
        </is>
      </c>
      <c r="C2" s="2" t="inlineStr">
        <is>
          <t>Sep. 30, 2019</t>
        </is>
      </c>
    </row>
    <row r="3">
      <c r="A3" s="4" t="inlineStr">
        <is>
          <t>Effective Income Tax Rate Reconciliation at Federal Statutory Income Tax Rate, Amount</t>
        </is>
      </c>
      <c r="B3" s="7" t="n">
        <v>2674</v>
      </c>
      <c r="C3" s="7" t="n">
        <v>2059</v>
      </c>
    </row>
    <row r="4">
      <c r="A4" s="4" t="inlineStr">
        <is>
          <t>Other, net</t>
        </is>
      </c>
      <c r="B4" s="5" t="n">
        <v>-32</v>
      </c>
      <c r="C4" s="5" t="n">
        <v>-26</v>
      </c>
    </row>
    <row r="5">
      <c r="A5" s="4" t="inlineStr">
        <is>
          <t>Income Tax Expense, Actual</t>
        </is>
      </c>
      <c r="B5" s="5" t="n">
        <v>2747</v>
      </c>
      <c r="C5" s="5" t="n">
        <v>1976</v>
      </c>
    </row>
    <row r="6">
      <c r="A6" s="4" t="inlineStr">
        <is>
          <t>Increase (reduction) in taxes</t>
        </is>
      </c>
    </row>
    <row r="7">
      <c r="A7" s="4" t="inlineStr">
        <is>
          <t>Nontaxable Municipal Income</t>
        </is>
      </c>
      <c r="B7" s="5" t="n">
        <v>-103</v>
      </c>
      <c r="C7" s="5" t="n">
        <v>-113</v>
      </c>
    </row>
    <row r="8">
      <c r="A8" s="4" t="inlineStr">
        <is>
          <t>Current State and Local Tax Expense (Benefit)</t>
        </is>
      </c>
      <c r="B8" s="5" t="n">
        <v>241</v>
      </c>
      <c r="C8" s="5" t="n">
        <v>109</v>
      </c>
    </row>
    <row r="9">
      <c r="A9" s="4" t="inlineStr">
        <is>
          <t>Cash Surrender Value Of Bank-owned Life Insurance</t>
        </is>
      </c>
      <c r="B9" s="5" t="n">
        <v>-59</v>
      </c>
      <c r="C9" s="5" t="n">
        <v>-53</v>
      </c>
    </row>
    <row r="10">
      <c r="A10" s="4" t="inlineStr">
        <is>
          <t>Tax Credit Benefits</t>
        </is>
      </c>
      <c r="B10" s="7" t="n">
        <v>26</v>
      </c>
      <c r="C10" s="7"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401(k) Retirement Plan: 401(k) Retirement Plan (Details) - USD ($) $ in Thousands</t>
        </is>
      </c>
      <c r="B1" s="2" t="inlineStr">
        <is>
          <t>3 Months Ended</t>
        </is>
      </c>
    </row>
    <row r="2">
      <c r="B2" s="2" t="inlineStr">
        <is>
          <t>Sep. 30, 2020</t>
        </is>
      </c>
      <c r="C2" s="2" t="inlineStr">
        <is>
          <t>Sep. 30, 2019</t>
        </is>
      </c>
    </row>
    <row r="3">
      <c r="A3" s="3" t="inlineStr">
        <is>
          <t>Details</t>
        </is>
      </c>
    </row>
    <row r="4">
      <c r="A4" s="4" t="inlineStr">
        <is>
          <t>Defined Contribution Plan, Administrative Expense</t>
        </is>
      </c>
      <c r="B4" s="7" t="n">
        <v>457</v>
      </c>
      <c r="C4" s="7" t="n">
        <v>38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Note 10: Subordinated Debt (Details) - USD ($) $ in Thousands</t>
        </is>
      </c>
      <c r="B1" s="2" t="inlineStr">
        <is>
          <t>1 Months Ended</t>
        </is>
      </c>
      <c r="C1" s="2" t="inlineStr">
        <is>
          <t>3 Months Ended</t>
        </is>
      </c>
      <c r="D1" s="2" t="inlineStr">
        <is>
          <t>12 Months Ended</t>
        </is>
      </c>
    </row>
    <row r="2">
      <c r="B2" s="2" t="inlineStr">
        <is>
          <t>Oct. 31, 2013</t>
        </is>
      </c>
      <c r="C2" s="2" t="inlineStr">
        <is>
          <t>Sep. 30, 2020</t>
        </is>
      </c>
      <c r="D2" s="2" t="inlineStr">
        <is>
          <t>Jun. 30, 2020</t>
        </is>
      </c>
    </row>
    <row r="3">
      <c r="A3" s="4" t="inlineStr">
        <is>
          <t>Ozarks Legacy Community Financial, Inc</t>
        </is>
      </c>
    </row>
    <row r="4">
      <c r="A4" s="4" t="inlineStr">
        <is>
          <t>Assumed floating rate junior subordinated debt securities</t>
        </is>
      </c>
      <c r="B4" s="7" t="n">
        <v>3100</v>
      </c>
    </row>
    <row r="5">
      <c r="A5" s="4" t="inlineStr">
        <is>
          <t>Ozarks Legacy Community Financial, Inc | Reported Value Measurement</t>
        </is>
      </c>
    </row>
    <row r="6">
      <c r="A6" s="4" t="inlineStr">
        <is>
          <t>Assumed floating rate junior subordinated debt securities</t>
        </is>
      </c>
      <c r="C6" s="7" t="n">
        <v>2700</v>
      </c>
      <c r="D6" s="7" t="n">
        <v>2700</v>
      </c>
    </row>
    <row r="7">
      <c r="A7" s="4" t="inlineStr">
        <is>
          <t>Peoples Service Company, Inc</t>
        </is>
      </c>
    </row>
    <row r="8">
      <c r="A8" s="4" t="inlineStr">
        <is>
          <t>Assumed floating rate junior subordinated debt securities</t>
        </is>
      </c>
      <c r="B8" s="7" t="n">
        <v>6500</v>
      </c>
    </row>
    <row r="9">
      <c r="A9" s="4" t="inlineStr">
        <is>
          <t>Peoples Service Company, Inc | Reported Value Measurement</t>
        </is>
      </c>
    </row>
    <row r="10">
      <c r="A10" s="4" t="inlineStr">
        <is>
          <t>Assumed floating rate junior subordinated debt securities</t>
        </is>
      </c>
      <c r="C10" s="7" t="n">
        <v>5300</v>
      </c>
      <c r="D10" s="7" t="n">
        <v>53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Fair Value Measurements: Fair Value, Assets Measured on Recurring Basis (Details) - USD ($) $ in Thousands</t>
        </is>
      </c>
      <c r="B1" s="2" t="inlineStr">
        <is>
          <t>Sep. 30, 2020</t>
        </is>
      </c>
      <c r="C1" s="2" t="inlineStr">
        <is>
          <t>Jun. 30, 2020</t>
        </is>
      </c>
    </row>
    <row r="2">
      <c r="A2" s="4" t="inlineStr">
        <is>
          <t>US States and Political Subdivisions Debt Securities</t>
        </is>
      </c>
    </row>
    <row r="3">
      <c r="A3" s="4" t="inlineStr">
        <is>
          <t>Fair value on a recurring basis</t>
        </is>
      </c>
      <c r="B3" s="7" t="n">
        <v>44487</v>
      </c>
      <c r="C3" s="7" t="n">
        <v>41988</v>
      </c>
    </row>
    <row r="4">
      <c r="A4" s="4" t="inlineStr">
        <is>
          <t>Other Debt Obligations</t>
        </is>
      </c>
    </row>
    <row r="5">
      <c r="A5" s="4" t="inlineStr">
        <is>
          <t>Fair value on a recurring basis</t>
        </is>
      </c>
      <c r="B5" s="5" t="n">
        <v>9200</v>
      </c>
      <c r="C5" s="5" t="n">
        <v>7624</v>
      </c>
    </row>
    <row r="6">
      <c r="A6" s="4" t="inlineStr">
        <is>
          <t>Mortgage-backed Securities, Issued by US Government Sponsored Enterprises</t>
        </is>
      </c>
    </row>
    <row r="7">
      <c r="A7" s="4" t="inlineStr">
        <is>
          <t>Fair value on a recurring basis</t>
        </is>
      </c>
      <c r="B7" s="5" t="n">
        <v>121841</v>
      </c>
      <c r="C7" s="5" t="n">
        <v>126912</v>
      </c>
    </row>
    <row r="8">
      <c r="A8" s="4" t="inlineStr">
        <is>
          <t>Fair Value, Inputs, Level 1 | US States and Political Subdivisions Debt Securities</t>
        </is>
      </c>
    </row>
    <row r="9">
      <c r="A9" s="4" t="inlineStr">
        <is>
          <t>Fair value on a recurring basis</t>
        </is>
      </c>
      <c r="B9" s="5" t="n">
        <v>0</v>
      </c>
      <c r="C9" s="5" t="n">
        <v>0</v>
      </c>
    </row>
    <row r="10">
      <c r="A10" s="4" t="inlineStr">
        <is>
          <t>Fair Value, Inputs, Level 1 | Other Debt Obligations</t>
        </is>
      </c>
    </row>
    <row r="11">
      <c r="A11" s="4" t="inlineStr">
        <is>
          <t>Fair value on a recurring basis</t>
        </is>
      </c>
      <c r="B11" s="5" t="n">
        <v>0</v>
      </c>
      <c r="C11" s="5" t="n">
        <v>0</v>
      </c>
    </row>
    <row r="12">
      <c r="A12" s="4" t="inlineStr">
        <is>
          <t>Fair Value, Inputs, Level 1 | Mortgage-backed Securities, Issued by US Government Sponsored Enterprises</t>
        </is>
      </c>
    </row>
    <row r="13">
      <c r="A13" s="4" t="inlineStr">
        <is>
          <t>Fair value on a recurring basis</t>
        </is>
      </c>
      <c r="B13" s="5" t="n">
        <v>0</v>
      </c>
      <c r="C13" s="5" t="n">
        <v>0</v>
      </c>
    </row>
    <row r="14">
      <c r="A14" s="4" t="inlineStr">
        <is>
          <t>Fair Value, Inputs, Level 2 | US States and Political Subdivisions Debt Securities</t>
        </is>
      </c>
    </row>
    <row r="15">
      <c r="A15" s="4" t="inlineStr">
        <is>
          <t>Fair value on a recurring basis</t>
        </is>
      </c>
      <c r="B15" s="5" t="n">
        <v>44487</v>
      </c>
      <c r="C15" s="5" t="n">
        <v>41988</v>
      </c>
    </row>
    <row r="16">
      <c r="A16" s="4" t="inlineStr">
        <is>
          <t>Fair Value, Inputs, Level 2 | Other Debt Obligations</t>
        </is>
      </c>
    </row>
    <row r="17">
      <c r="A17" s="4" t="inlineStr">
        <is>
          <t>Fair value on a recurring basis</t>
        </is>
      </c>
      <c r="B17" s="5" t="n">
        <v>9200</v>
      </c>
      <c r="C17" s="5" t="n">
        <v>7624</v>
      </c>
    </row>
    <row r="18">
      <c r="A18" s="4" t="inlineStr">
        <is>
          <t>Fair Value, Inputs, Level 2 | Mortgage-backed Securities, Issued by US Government Sponsored Enterprises</t>
        </is>
      </c>
    </row>
    <row r="19">
      <c r="A19" s="4" t="inlineStr">
        <is>
          <t>Fair value on a recurring basis</t>
        </is>
      </c>
      <c r="B19" s="5" t="n">
        <v>121841</v>
      </c>
      <c r="C19" s="5" t="n">
        <v>126912</v>
      </c>
    </row>
    <row r="20">
      <c r="A20" s="4" t="inlineStr">
        <is>
          <t>Fair Value, Inputs, Level 3 | US States and Political Subdivisions Debt Securities</t>
        </is>
      </c>
    </row>
    <row r="21">
      <c r="A21" s="4" t="inlineStr">
        <is>
          <t>Fair value on a recurring basis</t>
        </is>
      </c>
      <c r="B21" s="5" t="n">
        <v>0</v>
      </c>
      <c r="C21" s="5" t="n">
        <v>0</v>
      </c>
    </row>
    <row r="22">
      <c r="A22" s="4" t="inlineStr">
        <is>
          <t>Fair Value, Inputs, Level 3 | Other Debt Obligations</t>
        </is>
      </c>
    </row>
    <row r="23">
      <c r="A23" s="4" t="inlineStr">
        <is>
          <t>Fair value on a recurring basis</t>
        </is>
      </c>
      <c r="B23" s="5" t="n">
        <v>0</v>
      </c>
      <c r="C23" s="5" t="n">
        <v>0</v>
      </c>
    </row>
    <row r="24">
      <c r="A24" s="4" t="inlineStr">
        <is>
          <t>Fair Value, Inputs, Level 3 | Mortgage-backed Securities, Issued by US Government Sponsored Enterprises</t>
        </is>
      </c>
    </row>
    <row r="25">
      <c r="A25" s="4" t="inlineStr">
        <is>
          <t>Fair value on a recurring basis</t>
        </is>
      </c>
      <c r="B25" s="7" t="n">
        <v>0</v>
      </c>
      <c r="C25"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Fair Value Measurements: Fair Value Measurements, Nonrecurring (Details) - Foreclosed and repossessed assets held for sale - USD ($) $ in Thousands</t>
        </is>
      </c>
      <c r="B1" s="2" t="inlineStr">
        <is>
          <t>Sep. 30, 2020</t>
        </is>
      </c>
      <c r="C1" s="2" t="inlineStr">
        <is>
          <t>Jun. 30, 2020</t>
        </is>
      </c>
    </row>
    <row r="2">
      <c r="A2" s="4" t="inlineStr">
        <is>
          <t>Fair value on a nonrecurring basis</t>
        </is>
      </c>
      <c r="B2" s="7" t="n">
        <v>166</v>
      </c>
      <c r="C2" s="7" t="n">
        <v>2211</v>
      </c>
    </row>
    <row r="3">
      <c r="A3" s="4" t="inlineStr">
        <is>
          <t>Fair Value, Inputs, Level 1</t>
        </is>
      </c>
    </row>
    <row r="4">
      <c r="A4" s="4" t="inlineStr">
        <is>
          <t>Fair value on a nonrecurring basis</t>
        </is>
      </c>
      <c r="B4" s="5" t="n">
        <v>0</v>
      </c>
      <c r="C4" s="5" t="n">
        <v>0</v>
      </c>
    </row>
    <row r="5">
      <c r="A5" s="4" t="inlineStr">
        <is>
          <t>Fair Value, Inputs, Level 2</t>
        </is>
      </c>
    </row>
    <row r="6">
      <c r="A6" s="4" t="inlineStr">
        <is>
          <t>Fair value on a nonrecurring basis</t>
        </is>
      </c>
      <c r="B6" s="5" t="n">
        <v>0</v>
      </c>
      <c r="C6" s="5" t="n">
        <v>0</v>
      </c>
    </row>
    <row r="7">
      <c r="A7" s="4" t="inlineStr">
        <is>
          <t>Fair Value, Inputs, Level 3</t>
        </is>
      </c>
    </row>
    <row r="8">
      <c r="A8" s="4" t="inlineStr">
        <is>
          <t>Fair value on a nonrecurring basis</t>
        </is>
      </c>
      <c r="B8" s="7" t="n">
        <v>166</v>
      </c>
      <c r="C8" s="7" t="n">
        <v>22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Fair Value Measurements: Gains (Losses) Recognized on Assets Measured on a Nonrecurring Basis (Details) - USD ($) $ in Thousands</t>
        </is>
      </c>
      <c r="B1" s="2" t="inlineStr">
        <is>
          <t>3 Months Ended</t>
        </is>
      </c>
    </row>
    <row r="2">
      <c r="B2" s="2" t="inlineStr">
        <is>
          <t>Sep. 30, 2020</t>
        </is>
      </c>
      <c r="C2" s="2" t="inlineStr">
        <is>
          <t>Sep. 30, 2019</t>
        </is>
      </c>
    </row>
    <row r="3">
      <c r="A3" s="4" t="inlineStr">
        <is>
          <t>Foreclosed and repossessed assets held for sale</t>
        </is>
      </c>
    </row>
    <row r="4">
      <c r="A4" s="4" t="inlineStr">
        <is>
          <t>Gains (losses) recognized on assets measured on a non-recurring basis</t>
        </is>
      </c>
      <c r="B4" s="7" t="n">
        <v>-36</v>
      </c>
      <c r="C4" s="7" t="n">
        <v>-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1: Fair Value Measurements: Fair Value Option, Disclosures (Details) - Fair Value, Inputs, Level 3 - Foreclosed and repossessed assets - USD ($) $ in Thousands</t>
        </is>
      </c>
      <c r="B1" s="2" t="inlineStr">
        <is>
          <t>3 Months Ended</t>
        </is>
      </c>
      <c r="C1" s="2" t="inlineStr">
        <is>
          <t>12 Months Ended</t>
        </is>
      </c>
    </row>
    <row r="2">
      <c r="B2" s="2" t="inlineStr">
        <is>
          <t>Sep. 30, 2020</t>
        </is>
      </c>
      <c r="C2" s="2" t="inlineStr">
        <is>
          <t>Jun. 30, 2020</t>
        </is>
      </c>
    </row>
    <row r="3">
      <c r="A3" s="4" t="inlineStr">
        <is>
          <t>Fair Value Asset Liability Measured On Nonrecurring Basis With Unobservable Inputs</t>
        </is>
      </c>
      <c r="B3" s="7" t="n">
        <v>166</v>
      </c>
      <c r="C3" s="7" t="n">
        <v>2211</v>
      </c>
    </row>
    <row r="4">
      <c r="A4" s="4" t="inlineStr">
        <is>
          <t>Third party appraisal</t>
        </is>
      </c>
    </row>
    <row r="5">
      <c r="A5" s="4" t="inlineStr">
        <is>
          <t>Fair Value Measurements, Valuation Processes, Description</t>
        </is>
      </c>
      <c r="B5" s="4" t="inlineStr">
        <is>
          <t>Third party appraisal</t>
        </is>
      </c>
      <c r="C5" s="4" t="inlineStr">
        <is>
          <t>Third party appraisal</t>
        </is>
      </c>
    </row>
    <row r="6">
      <c r="A6" s="4" t="inlineStr">
        <is>
          <t>Third party appraisal | Marketable discount</t>
        </is>
      </c>
    </row>
    <row r="7">
      <c r="A7" s="4" t="inlineStr">
        <is>
          <t>Unobservable Measurement Input, Uncertainty, Description</t>
        </is>
      </c>
      <c r="B7" s="4" t="inlineStr">
        <is>
          <t>Marketability discount</t>
        </is>
      </c>
      <c r="C7" s="4" t="inlineStr">
        <is>
          <t>Marketability discount</t>
        </is>
      </c>
    </row>
    <row r="8">
      <c r="A8" s="4" t="inlineStr">
        <is>
          <t>Fair Value Measurements Nonrecurring Range of discounts Applied</t>
        </is>
      </c>
      <c r="B8" s="4" t="inlineStr">
        <is>
          <t>24.5% - 60.4%</t>
        </is>
      </c>
      <c r="C8" s="4" t="inlineStr">
        <is>
          <t>8.0% - 56.9%</t>
        </is>
      </c>
    </row>
    <row r="9">
      <c r="A9" s="4" t="inlineStr">
        <is>
          <t>Fair Value Measurements Nonrecurring Weighted Average Discount Applied</t>
        </is>
      </c>
      <c r="B9" s="4" t="inlineStr">
        <is>
          <t>41.3%</t>
        </is>
      </c>
      <c r="C9" s="4" t="inlineStr">
        <is>
          <t>1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Premises and Equipment</t>
        </is>
      </c>
      <c r="B1" s="2" t="inlineStr">
        <is>
          <t>3 Months Ended</t>
        </is>
      </c>
    </row>
    <row r="2">
      <c r="B2" s="2" t="inlineStr">
        <is>
          <t>Sep. 30, 2020</t>
        </is>
      </c>
    </row>
    <row r="3">
      <c r="A3" s="3" t="inlineStr">
        <is>
          <t>Notes</t>
        </is>
      </c>
    </row>
    <row r="4">
      <c r="A4" s="4" t="inlineStr">
        <is>
          <t>NOTE 5: Premises and Equipment</t>
        </is>
      </c>
      <c r="B4" s="4" t="inlineStr">
        <is>
          <t xml:space="preserve">Note 5: Premises and Equipment Following is a summary of premises and equipment: (dollars in thousands) September 30, 2020 June 30, 2020 Land $ 12,514 $ 12,585 Buildings and improvements 56,675 56,039 Construction in progress 35 435 Furniture, fixtures, equipment and software 18,276 18,109 Automobiles 120 120 Operating leases ROU asset 1,944 1,965 89,564 89,253 Less accumulated depreciation 25,134 24,147 $ 64,430 $ 65,106 Leases. All of the leases are classified as operating leases, and therefore, were previously not recognized on the Company’s consolidated balance sheets. With the adoption of ASU 2016-02, these operating leases are now included as a ROU asset in the premises and equipment line item on the Company’s consolidated balance sheets. The corresponding lease liability is included in the accounts payable and other liabilities line item on the Company’s consolidated balance sheets. Because these leases are classified as operating leases, the adoption of the new standard did not have a material effect on lease expense on the Company’s consolidated statements of income. ASU 2016-02 also requires certain other accounting elections. The Company elected the short-term lease recognition exemption for all leases that qualify, meaning those with terms under twelve months. ROU assets or lease liabilities are not to be recognized for short-term leases. The calculated amount of the ROU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5%. The expected lease terms range from 18 months to 20 years. September 30, 2020 June 30, 2020 Consolidated Balance Sheet Operating leases right of use asset $ 1,944 $ 1,965 Operating leases liability $ 1,944 $ 1,965 Three Months Ended September 30, 2020 2019 Consolidated Statement of Income Operating lease costs classified as occupancy and equipment expense $ 72 $ 57 (includes short-term lease costs) Supplemental disclosures of cash flow information Cash paid for amounts included in the measurement of lease liabilities: Operating cash flows from operating leases $ 67 $ 39 ROU assets obtained in exchange for operating lease obligations: $ - $ 2,004 For the three months ended September 30, 2020 and 2019, lease expense was $72,000 and $57,000, respectively. At September 30, 2020, future expected lease payments for leases with terms exceeding one year were as follows: (dollars in thousands) 2021 $ 269 2022 243 2023 243 2024 243 2025 242 Thereafter 2,134 Future lease payments expected $ 3,374 The Company leases facilities it owns or portions of facilities it owns to other third parties. The Company has determined that all of these lease agreements, in terms of being the lessor, are classified as operating leases. For the three month periods ended September 30, 2020 and 2019, income recognized from these lessor agreements was $75,000 and $82,000, respectively, and was included in net occupancy and equipment expens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Fair Value Measurements: Schedule of Financial Instruments (Details) - USD ($) $ in Thousands</t>
        </is>
      </c>
      <c r="B1" s="2" t="inlineStr">
        <is>
          <t>Sep. 30, 2020</t>
        </is>
      </c>
      <c r="C1" s="2" t="inlineStr">
        <is>
          <t>Jun. 30, 2020</t>
        </is>
      </c>
    </row>
    <row r="2">
      <c r="A2" s="4" t="inlineStr">
        <is>
          <t>Letter of Credit</t>
        </is>
      </c>
    </row>
    <row r="3">
      <c r="A3" s="4" t="inlineStr">
        <is>
          <t>Financial Instruments Owned Carrying Amount</t>
        </is>
      </c>
      <c r="B3" s="7" t="n">
        <v>0</v>
      </c>
      <c r="C3" s="7" t="n">
        <v>0</v>
      </c>
    </row>
    <row r="4">
      <c r="A4" s="4" t="inlineStr">
        <is>
          <t>Line of Credit</t>
        </is>
      </c>
    </row>
    <row r="5">
      <c r="A5" s="4" t="inlineStr">
        <is>
          <t>Financial Instruments Owned Carrying Amount</t>
        </is>
      </c>
      <c r="B5" s="5" t="n">
        <v>0</v>
      </c>
      <c r="C5" s="5" t="n">
        <v>0</v>
      </c>
    </row>
    <row r="6">
      <c r="A6" s="4" t="inlineStr">
        <is>
          <t>Financial liabilities | Subordinated Debt</t>
        </is>
      </c>
    </row>
    <row r="7">
      <c r="A7" s="4" t="inlineStr">
        <is>
          <t>Financial Instruments Owned Carrying Amount</t>
        </is>
      </c>
      <c r="B7" s="5" t="n">
        <v>15168</v>
      </c>
      <c r="C7" s="5" t="n">
        <v>15142</v>
      </c>
    </row>
    <row r="8">
      <c r="A8" s="4" t="inlineStr">
        <is>
          <t>Financial liabilities | Federal Home Loan Bank Advances</t>
        </is>
      </c>
    </row>
    <row r="9">
      <c r="A9" s="4" t="inlineStr">
        <is>
          <t>Financial Instruments Owned Carrying Amount</t>
        </is>
      </c>
      <c r="B9" s="5" t="n">
        <v>85637</v>
      </c>
      <c r="C9" s="5" t="n">
        <v>70024</v>
      </c>
    </row>
    <row r="10">
      <c r="A10" s="4" t="inlineStr">
        <is>
          <t>Financial assets | Loans Receivable</t>
        </is>
      </c>
    </row>
    <row r="11">
      <c r="A11" s="4" t="inlineStr">
        <is>
          <t>Financial Instruments Owned Carrying Amount</t>
        </is>
      </c>
      <c r="B11" s="5" t="n">
        <v>2150463</v>
      </c>
      <c r="C11" s="5" t="n">
        <v>2141929</v>
      </c>
    </row>
    <row r="12">
      <c r="A12" s="4" t="inlineStr">
        <is>
          <t>Financial assets | Cash and Cash Equivalents</t>
        </is>
      </c>
    </row>
    <row r="13">
      <c r="A13" s="4" t="inlineStr">
        <is>
          <t>Financial Instruments Owned Carrying Amount</t>
        </is>
      </c>
      <c r="B13" s="5" t="n">
        <v>41875</v>
      </c>
      <c r="C13" s="5" t="n">
        <v>54245</v>
      </c>
    </row>
    <row r="14">
      <c r="A14" s="4" t="inlineStr">
        <is>
          <t>Financial assets | Interest-bearing time deposits</t>
        </is>
      </c>
    </row>
    <row r="15">
      <c r="A15" s="4" t="inlineStr">
        <is>
          <t>Financial Instruments Owned Carrying Amount</t>
        </is>
      </c>
      <c r="B15" s="5" t="n">
        <v>975</v>
      </c>
      <c r="C15" s="5" t="n">
        <v>974</v>
      </c>
    </row>
    <row r="16">
      <c r="A16" s="4" t="inlineStr">
        <is>
          <t>Financial assets | Investment in Federal Home Loan Bank Stock</t>
        </is>
      </c>
    </row>
    <row r="17">
      <c r="A17" s="4" t="inlineStr">
        <is>
          <t>Financial Instruments Owned Carrying Amount</t>
        </is>
      </c>
      <c r="B17" s="5" t="n">
        <v>6939</v>
      </c>
      <c r="C17" s="5" t="n">
        <v>6390</v>
      </c>
    </row>
    <row r="18">
      <c r="A18" s="4" t="inlineStr">
        <is>
          <t>Financial assets | Investment in Stock of Federal Reserve Bank of St. Louis</t>
        </is>
      </c>
    </row>
    <row r="19">
      <c r="A19" s="4" t="inlineStr">
        <is>
          <t>Financial Instruments Owned Carrying Amount</t>
        </is>
      </c>
      <c r="B19" s="5" t="n">
        <v>5017</v>
      </c>
      <c r="C19" s="5" t="n">
        <v>4363</v>
      </c>
    </row>
    <row r="20">
      <c r="A20" s="4" t="inlineStr">
        <is>
          <t>Financial assets | Accrued interest receivable</t>
        </is>
      </c>
    </row>
    <row r="21">
      <c r="A21" s="4" t="inlineStr">
        <is>
          <t>Financial Instruments Owned Carrying Amount</t>
        </is>
      </c>
      <c r="B21" s="5" t="n">
        <v>13766</v>
      </c>
      <c r="C21" s="5" t="n">
        <v>12116</v>
      </c>
    </row>
    <row r="22">
      <c r="A22" s="4" t="inlineStr">
        <is>
          <t>Deposits | Financial liabilities</t>
        </is>
      </c>
    </row>
    <row r="23">
      <c r="A23" s="4" t="inlineStr">
        <is>
          <t>Financial Instruments Owned Carrying Amount</t>
        </is>
      </c>
      <c r="B23" s="5" t="n">
        <v>2168074</v>
      </c>
      <c r="C23" s="5" t="n">
        <v>2184847</v>
      </c>
    </row>
    <row r="24">
      <c r="A24" s="4" t="inlineStr">
        <is>
          <t>Accrued interest payable | Financial liabilities</t>
        </is>
      </c>
    </row>
    <row r="25">
      <c r="A25" s="4" t="inlineStr">
        <is>
          <t>Financial Instruments Owned Carrying Amount</t>
        </is>
      </c>
      <c r="B25" s="5" t="n">
        <v>1402</v>
      </c>
      <c r="C25" s="5" t="n">
        <v>1646</v>
      </c>
    </row>
    <row r="26">
      <c r="A26" s="4" t="inlineStr">
        <is>
          <t>Commitments to Extend Credit</t>
        </is>
      </c>
    </row>
    <row r="27">
      <c r="A27" s="4" t="inlineStr">
        <is>
          <t>Financial Instruments Owned Carrying Amount</t>
        </is>
      </c>
      <c r="B27" s="5" t="n">
        <v>0</v>
      </c>
      <c r="C27" s="5" t="n">
        <v>0</v>
      </c>
    </row>
    <row r="28">
      <c r="A28" s="4" t="inlineStr">
        <is>
          <t>Fair Value, Inputs, Level 1 | Letter of Credit</t>
        </is>
      </c>
    </row>
    <row r="29">
      <c r="A29" s="4" t="inlineStr">
        <is>
          <t>Financial Instruments Owned Carrying Amount</t>
        </is>
      </c>
      <c r="B29" s="5" t="n">
        <v>0</v>
      </c>
      <c r="C29" s="5" t="n">
        <v>0</v>
      </c>
    </row>
    <row r="30">
      <c r="A30" s="4" t="inlineStr">
        <is>
          <t>Fair Value, Inputs, Level 1 | Line of Credit</t>
        </is>
      </c>
    </row>
    <row r="31">
      <c r="A31" s="4" t="inlineStr">
        <is>
          <t>Financial Instruments Owned Carrying Amount</t>
        </is>
      </c>
      <c r="B31" s="5" t="n">
        <v>0</v>
      </c>
      <c r="C31" s="5" t="n">
        <v>0</v>
      </c>
    </row>
    <row r="32">
      <c r="A32" s="4" t="inlineStr">
        <is>
          <t>Fair Value, Inputs, Level 1 | Financial liabilities | Subordinated Debt</t>
        </is>
      </c>
    </row>
    <row r="33">
      <c r="A33" s="4" t="inlineStr">
        <is>
          <t>Financial Instruments Owned Carrying Amount</t>
        </is>
      </c>
      <c r="B33" s="5" t="n">
        <v>0</v>
      </c>
      <c r="C33" s="5" t="n">
        <v>0</v>
      </c>
    </row>
    <row r="34">
      <c r="A34" s="4" t="inlineStr">
        <is>
          <t>Fair Value, Inputs, Level 1 | Financial liabilities | Federal Home Loan Bank Advances</t>
        </is>
      </c>
    </row>
    <row r="35">
      <c r="A35" s="4" t="inlineStr">
        <is>
          <t>Financial Instruments Owned Carrying Amount</t>
        </is>
      </c>
      <c r="B35" s="5" t="n">
        <v>0</v>
      </c>
      <c r="C35" s="5" t="n">
        <v>0</v>
      </c>
    </row>
    <row r="36">
      <c r="A36" s="4" t="inlineStr">
        <is>
          <t>Fair Value, Inputs, Level 1 | Financial assets | Loans Receivable</t>
        </is>
      </c>
    </row>
    <row r="37">
      <c r="A37" s="4" t="inlineStr">
        <is>
          <t>Financial Instruments Owned Carrying Amount</t>
        </is>
      </c>
      <c r="B37" s="5" t="n">
        <v>0</v>
      </c>
      <c r="C37" s="5" t="n">
        <v>0</v>
      </c>
    </row>
    <row r="38">
      <c r="A38" s="4" t="inlineStr">
        <is>
          <t>Fair Value, Inputs, Level 1 | Financial assets | Cash and Cash Equivalents</t>
        </is>
      </c>
    </row>
    <row r="39">
      <c r="A39" s="4" t="inlineStr">
        <is>
          <t>Financial Instruments Owned Carrying Amount</t>
        </is>
      </c>
      <c r="B39" s="5" t="n">
        <v>41875</v>
      </c>
      <c r="C39" s="5" t="n">
        <v>54245</v>
      </c>
    </row>
    <row r="40">
      <c r="A40" s="4" t="inlineStr">
        <is>
          <t>Fair Value, Inputs, Level 1 | Financial assets | Interest-bearing time deposits</t>
        </is>
      </c>
    </row>
    <row r="41">
      <c r="A41" s="4" t="inlineStr">
        <is>
          <t>Financial Instruments Owned Carrying Amount</t>
        </is>
      </c>
      <c r="B41" s="5" t="n">
        <v>0</v>
      </c>
      <c r="C41" s="5" t="n">
        <v>0</v>
      </c>
    </row>
    <row r="42">
      <c r="A42" s="4" t="inlineStr">
        <is>
          <t>Fair Value, Inputs, Level 1 | Financial assets | Investment in Federal Home Loan Bank Stock</t>
        </is>
      </c>
    </row>
    <row r="43">
      <c r="A43" s="4" t="inlineStr">
        <is>
          <t>Financial Instruments Owned Carrying Amount</t>
        </is>
      </c>
      <c r="B43" s="5" t="n">
        <v>0</v>
      </c>
      <c r="C43" s="5" t="n">
        <v>0</v>
      </c>
    </row>
    <row r="44">
      <c r="A44" s="4" t="inlineStr">
        <is>
          <t>Fair Value, Inputs, Level 1 | Financial assets | Investment in Stock of Federal Reserve Bank of St. Louis</t>
        </is>
      </c>
    </row>
    <row r="45">
      <c r="A45" s="4" t="inlineStr">
        <is>
          <t>Financial Instruments Owned Carrying Amount</t>
        </is>
      </c>
      <c r="B45" s="5" t="n">
        <v>0</v>
      </c>
      <c r="C45" s="5" t="n">
        <v>0</v>
      </c>
    </row>
    <row r="46">
      <c r="A46" s="4" t="inlineStr">
        <is>
          <t>Fair Value, Inputs, Level 1 | Financial assets | Accrued interest receivable</t>
        </is>
      </c>
    </row>
    <row r="47">
      <c r="A47" s="4" t="inlineStr">
        <is>
          <t>Financial Instruments Owned Carrying Amount</t>
        </is>
      </c>
      <c r="B47" s="5" t="n">
        <v>0</v>
      </c>
      <c r="C47" s="5" t="n">
        <v>0</v>
      </c>
    </row>
    <row r="48">
      <c r="A48" s="4" t="inlineStr">
        <is>
          <t>Fair Value, Inputs, Level 1 | Deposits | Financial liabilities</t>
        </is>
      </c>
    </row>
    <row r="49">
      <c r="A49" s="4" t="inlineStr">
        <is>
          <t>Financial Instruments Owned Carrying Amount</t>
        </is>
      </c>
      <c r="B49" s="5" t="n">
        <v>1520675</v>
      </c>
      <c r="C49" s="5" t="n">
        <v>1508740</v>
      </c>
    </row>
    <row r="50">
      <c r="A50" s="4" t="inlineStr">
        <is>
          <t>Fair Value, Inputs, Level 1 | Accrued interest payable | Financial liabilities</t>
        </is>
      </c>
    </row>
    <row r="51">
      <c r="A51" s="4" t="inlineStr">
        <is>
          <t>Financial Instruments Owned Carrying Amount</t>
        </is>
      </c>
      <c r="B51" s="5" t="n">
        <v>0</v>
      </c>
      <c r="C51" s="5" t="n">
        <v>0</v>
      </c>
    </row>
    <row r="52">
      <c r="A52" s="4" t="inlineStr">
        <is>
          <t>Fair Value, Inputs, Level 1 | Commitments to Extend Credit</t>
        </is>
      </c>
    </row>
    <row r="53">
      <c r="A53" s="4" t="inlineStr">
        <is>
          <t>Financial Instruments Owned Carrying Amount</t>
        </is>
      </c>
      <c r="B53" s="5" t="n">
        <v>0</v>
      </c>
      <c r="C53" s="5" t="n">
        <v>0</v>
      </c>
    </row>
    <row r="54">
      <c r="A54" s="4" t="inlineStr">
        <is>
          <t>Fair Value, Inputs, Level 2 | Letter of Credit</t>
        </is>
      </c>
    </row>
    <row r="55">
      <c r="A55" s="4" t="inlineStr">
        <is>
          <t>Financial Instruments Owned Carrying Amount</t>
        </is>
      </c>
      <c r="B55" s="5" t="n">
        <v>0</v>
      </c>
      <c r="C55" s="5" t="n">
        <v>0</v>
      </c>
    </row>
    <row r="56">
      <c r="A56" s="4" t="inlineStr">
        <is>
          <t>Fair Value, Inputs, Level 2 | Line of Credit</t>
        </is>
      </c>
    </row>
    <row r="57">
      <c r="A57" s="4" t="inlineStr">
        <is>
          <t>Financial Instruments Owned Carrying Amount</t>
        </is>
      </c>
      <c r="B57" s="5" t="n">
        <v>0</v>
      </c>
      <c r="C57" s="5" t="n">
        <v>0</v>
      </c>
    </row>
    <row r="58">
      <c r="A58" s="4" t="inlineStr">
        <is>
          <t>Fair Value, Inputs, Level 2 | Financial liabilities | Subordinated Debt</t>
        </is>
      </c>
    </row>
    <row r="59">
      <c r="A59" s="4" t="inlineStr">
        <is>
          <t>Financial Instruments Owned Carrying Amount</t>
        </is>
      </c>
      <c r="B59" s="5" t="n">
        <v>0</v>
      </c>
      <c r="C59" s="5" t="n">
        <v>0</v>
      </c>
    </row>
    <row r="60">
      <c r="A60" s="4" t="inlineStr">
        <is>
          <t>Fair Value, Inputs, Level 2 | Financial liabilities | Federal Home Loan Bank Advances</t>
        </is>
      </c>
    </row>
    <row r="61">
      <c r="A61" s="4" t="inlineStr">
        <is>
          <t>Financial Instruments Owned Carrying Amount</t>
        </is>
      </c>
      <c r="B61" s="5" t="n">
        <v>87514</v>
      </c>
      <c r="C61" s="5" t="n">
        <v>72136</v>
      </c>
    </row>
    <row r="62">
      <c r="A62" s="4" t="inlineStr">
        <is>
          <t>Fair Value, Inputs, Level 2 | Financial assets | Loans Receivable</t>
        </is>
      </c>
    </row>
    <row r="63">
      <c r="A63" s="4" t="inlineStr">
        <is>
          <t>Financial Instruments Owned Carrying Amount</t>
        </is>
      </c>
      <c r="B63" s="5" t="n">
        <v>0</v>
      </c>
      <c r="C63" s="5" t="n">
        <v>0</v>
      </c>
    </row>
    <row r="64">
      <c r="A64" s="4" t="inlineStr">
        <is>
          <t>Fair Value, Inputs, Level 2 | Financial assets | Cash and Cash Equivalents</t>
        </is>
      </c>
    </row>
    <row r="65">
      <c r="A65" s="4" t="inlineStr">
        <is>
          <t>Financial Instruments Owned Carrying Amount</t>
        </is>
      </c>
      <c r="B65" s="5" t="n">
        <v>0</v>
      </c>
      <c r="C65" s="5" t="n">
        <v>0</v>
      </c>
    </row>
    <row r="66">
      <c r="A66" s="4" t="inlineStr">
        <is>
          <t>Fair Value, Inputs, Level 2 | Financial assets | Interest-bearing time deposits</t>
        </is>
      </c>
    </row>
    <row r="67">
      <c r="A67" s="4" t="inlineStr">
        <is>
          <t>Financial Instruments Owned Carrying Amount</t>
        </is>
      </c>
      <c r="B67" s="5" t="n">
        <v>975</v>
      </c>
      <c r="C67" s="5" t="n">
        <v>974</v>
      </c>
    </row>
    <row r="68">
      <c r="A68" s="4" t="inlineStr">
        <is>
          <t>Fair Value, Inputs, Level 2 | Financial assets | Investment in Federal Home Loan Bank Stock</t>
        </is>
      </c>
    </row>
    <row r="69">
      <c r="A69" s="4" t="inlineStr">
        <is>
          <t>Financial Instruments Owned Carrying Amount</t>
        </is>
      </c>
      <c r="B69" s="5" t="n">
        <v>6939</v>
      </c>
      <c r="C69" s="5" t="n">
        <v>6390</v>
      </c>
    </row>
    <row r="70">
      <c r="A70" s="4" t="inlineStr">
        <is>
          <t>Fair Value, Inputs, Level 2 | Financial assets | Investment in Stock of Federal Reserve Bank of St. Louis</t>
        </is>
      </c>
    </row>
    <row r="71">
      <c r="A71" s="4" t="inlineStr">
        <is>
          <t>Financial Instruments Owned Carrying Amount</t>
        </is>
      </c>
      <c r="B71" s="5" t="n">
        <v>5017</v>
      </c>
      <c r="C71" s="5" t="n">
        <v>4363</v>
      </c>
    </row>
    <row r="72">
      <c r="A72" s="4" t="inlineStr">
        <is>
          <t>Fair Value, Inputs, Level 2 | Financial assets | Accrued interest receivable</t>
        </is>
      </c>
    </row>
    <row r="73">
      <c r="A73" s="4" t="inlineStr">
        <is>
          <t>Financial Instruments Owned Carrying Amount</t>
        </is>
      </c>
      <c r="B73" s="5" t="n">
        <v>13766</v>
      </c>
      <c r="C73" s="5" t="n">
        <v>12116</v>
      </c>
    </row>
    <row r="74">
      <c r="A74" s="4" t="inlineStr">
        <is>
          <t>Fair Value, Inputs, Level 2 | Deposits | Financial liabilities</t>
        </is>
      </c>
    </row>
    <row r="75">
      <c r="A75" s="4" t="inlineStr">
        <is>
          <t>Financial Instruments Owned Carrying Amount</t>
        </is>
      </c>
      <c r="B75" s="5" t="n">
        <v>0</v>
      </c>
      <c r="C75" s="5" t="n">
        <v>0</v>
      </c>
    </row>
    <row r="76">
      <c r="A76" s="4" t="inlineStr">
        <is>
          <t>Fair Value, Inputs, Level 2 | Accrued interest payable | Financial liabilities</t>
        </is>
      </c>
    </row>
    <row r="77">
      <c r="A77" s="4" t="inlineStr">
        <is>
          <t>Financial Instruments Owned Carrying Amount</t>
        </is>
      </c>
      <c r="B77" s="5" t="n">
        <v>1402</v>
      </c>
      <c r="C77" s="5" t="n">
        <v>1646</v>
      </c>
    </row>
    <row r="78">
      <c r="A78" s="4" t="inlineStr">
        <is>
          <t>Fair Value, Inputs, Level 2 | Commitments to Extend Credit</t>
        </is>
      </c>
    </row>
    <row r="79">
      <c r="A79" s="4" t="inlineStr">
        <is>
          <t>Financial Instruments Owned Carrying Amount</t>
        </is>
      </c>
      <c r="B79" s="5" t="n">
        <v>0</v>
      </c>
      <c r="C79" s="5" t="n">
        <v>0</v>
      </c>
    </row>
    <row r="80">
      <c r="A80" s="4" t="inlineStr">
        <is>
          <t>Fair Value, Inputs, Level 3 | Letter of Credit</t>
        </is>
      </c>
    </row>
    <row r="81">
      <c r="A81" s="4" t="inlineStr">
        <is>
          <t>Financial Instruments Owned Carrying Amount</t>
        </is>
      </c>
      <c r="B81" s="5" t="n">
        <v>0</v>
      </c>
      <c r="C81" s="5" t="n">
        <v>0</v>
      </c>
    </row>
    <row r="82">
      <c r="A82" s="4" t="inlineStr">
        <is>
          <t>Fair Value, Inputs, Level 3 | Line of Credit</t>
        </is>
      </c>
    </row>
    <row r="83">
      <c r="A83" s="4" t="inlineStr">
        <is>
          <t>Financial Instruments Owned Carrying Amount</t>
        </is>
      </c>
      <c r="B83" s="5" t="n">
        <v>0</v>
      </c>
      <c r="C83" s="5" t="n">
        <v>0</v>
      </c>
    </row>
    <row r="84">
      <c r="A84" s="4" t="inlineStr">
        <is>
          <t>Fair Value, Inputs, Level 3 | Financial liabilities | Subordinated Debt</t>
        </is>
      </c>
    </row>
    <row r="85">
      <c r="A85" s="4" t="inlineStr">
        <is>
          <t>Financial Instruments Owned Carrying Amount</t>
        </is>
      </c>
      <c r="B85" s="5" t="n">
        <v>13455</v>
      </c>
      <c r="C85" s="5" t="n">
        <v>11511</v>
      </c>
    </row>
    <row r="86">
      <c r="A86" s="4" t="inlineStr">
        <is>
          <t>Fair Value, Inputs, Level 3 | Financial liabilities | Federal Home Loan Bank Advances</t>
        </is>
      </c>
    </row>
    <row r="87">
      <c r="A87" s="4" t="inlineStr">
        <is>
          <t>Financial Instruments Owned Carrying Amount</t>
        </is>
      </c>
      <c r="B87" s="5" t="n">
        <v>0</v>
      </c>
      <c r="C87" s="5" t="n">
        <v>0</v>
      </c>
    </row>
    <row r="88">
      <c r="A88" s="4" t="inlineStr">
        <is>
          <t>Fair Value, Inputs, Level 3 | Financial assets | Loans Receivable</t>
        </is>
      </c>
    </row>
    <row r="89">
      <c r="A89" s="4" t="inlineStr">
        <is>
          <t>Financial Instruments Owned Carrying Amount</t>
        </is>
      </c>
      <c r="B89" s="5" t="n">
        <v>2167748</v>
      </c>
      <c r="C89" s="5" t="n">
        <v>2143823</v>
      </c>
    </row>
    <row r="90">
      <c r="A90" s="4" t="inlineStr">
        <is>
          <t>Fair Value, Inputs, Level 3 | Financial assets | Cash and Cash Equivalents</t>
        </is>
      </c>
    </row>
    <row r="91">
      <c r="A91" s="4" t="inlineStr">
        <is>
          <t>Financial Instruments Owned Carrying Amount</t>
        </is>
      </c>
      <c r="B91" s="5" t="n">
        <v>0</v>
      </c>
      <c r="C91" s="5" t="n">
        <v>0</v>
      </c>
    </row>
    <row r="92">
      <c r="A92" s="4" t="inlineStr">
        <is>
          <t>Fair Value, Inputs, Level 3 | Financial assets | Interest-bearing time deposits</t>
        </is>
      </c>
    </row>
    <row r="93">
      <c r="A93" s="4" t="inlineStr">
        <is>
          <t>Financial Instruments Owned Carrying Amount</t>
        </is>
      </c>
      <c r="B93" s="5" t="n">
        <v>0</v>
      </c>
      <c r="C93" s="5" t="n">
        <v>0</v>
      </c>
    </row>
    <row r="94">
      <c r="A94" s="4" t="inlineStr">
        <is>
          <t>Fair Value, Inputs, Level 3 | Financial assets | Investment in Federal Home Loan Bank Stock</t>
        </is>
      </c>
    </row>
    <row r="95">
      <c r="A95" s="4" t="inlineStr">
        <is>
          <t>Financial Instruments Owned Carrying Amount</t>
        </is>
      </c>
      <c r="B95" s="5" t="n">
        <v>0</v>
      </c>
      <c r="C95" s="5" t="n">
        <v>0</v>
      </c>
    </row>
    <row r="96">
      <c r="A96" s="4" t="inlineStr">
        <is>
          <t>Fair Value, Inputs, Level 3 | Financial assets | Investment in Stock of Federal Reserve Bank of St. Louis</t>
        </is>
      </c>
    </row>
    <row r="97">
      <c r="A97" s="4" t="inlineStr">
        <is>
          <t>Financial Instruments Owned Carrying Amount</t>
        </is>
      </c>
      <c r="B97" s="5" t="n">
        <v>0</v>
      </c>
      <c r="C97" s="5" t="n">
        <v>0</v>
      </c>
    </row>
    <row r="98">
      <c r="A98" s="4" t="inlineStr">
        <is>
          <t>Fair Value, Inputs, Level 3 | Financial assets | Accrued interest receivable</t>
        </is>
      </c>
    </row>
    <row r="99">
      <c r="A99" s="4" t="inlineStr">
        <is>
          <t>Financial Instruments Owned Carrying Amount</t>
        </is>
      </c>
      <c r="B99" s="5" t="n">
        <v>0</v>
      </c>
      <c r="C99" s="5" t="n">
        <v>0</v>
      </c>
    </row>
    <row r="100">
      <c r="A100" s="4" t="inlineStr">
        <is>
          <t>Fair Value, Inputs, Level 3 | Deposits | Financial liabilities</t>
        </is>
      </c>
    </row>
    <row r="101">
      <c r="A101" s="4" t="inlineStr">
        <is>
          <t>Financial Instruments Owned Carrying Amount</t>
        </is>
      </c>
      <c r="B101" s="5" t="n">
        <v>651528</v>
      </c>
      <c r="C101" s="5" t="n">
        <v>676816</v>
      </c>
    </row>
    <row r="102">
      <c r="A102" s="4" t="inlineStr">
        <is>
          <t>Fair Value, Inputs, Level 3 | Accrued interest payable | Financial liabilities</t>
        </is>
      </c>
    </row>
    <row r="103">
      <c r="A103" s="4" t="inlineStr">
        <is>
          <t>Financial Instruments Owned Carrying Amount</t>
        </is>
      </c>
      <c r="B103" s="5" t="n">
        <v>0</v>
      </c>
      <c r="C103" s="5" t="n">
        <v>0</v>
      </c>
    </row>
    <row r="104">
      <c r="A104" s="4" t="inlineStr">
        <is>
          <t>Fair Value, Inputs, Level 3 | Commitments to Extend Credit</t>
        </is>
      </c>
    </row>
    <row r="105">
      <c r="A105" s="4" t="inlineStr">
        <is>
          <t>Financial Instruments Owned Carrying Amount</t>
        </is>
      </c>
      <c r="B105" s="7" t="n">
        <v>0</v>
      </c>
      <c r="C105"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6: Deposits</t>
        </is>
      </c>
      <c r="B1" s="2" t="inlineStr">
        <is>
          <t>3 Months Ended</t>
        </is>
      </c>
    </row>
    <row r="2">
      <c r="B2" s="2" t="inlineStr">
        <is>
          <t>Sep. 30, 2020</t>
        </is>
      </c>
    </row>
    <row r="3">
      <c r="A3" s="3" t="inlineStr">
        <is>
          <t>Notes</t>
        </is>
      </c>
    </row>
    <row r="4">
      <c r="A4" s="4" t="inlineStr">
        <is>
          <t>Note 6: Deposits</t>
        </is>
      </c>
      <c r="B4" s="4" t="inlineStr">
        <is>
          <t xml:space="preserve">Note 6: Deposits Deposits are summarized as follows: (dollars in thousands) September 30, 2020 June 30, 2020 Non-interest bearing accounts $ 307,023 $ 316,048 NOW accounts 789,486 781,937 Money market deposit accounts 234,948 231,162 Savings accounts 189,218 181,229 Certificates 647,399 674,471 Total Deposit Accounts $ 2,168,074 $ 2,184,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Earnings Per Share</t>
        </is>
      </c>
      <c r="B1" s="2" t="inlineStr">
        <is>
          <t>3 Months Ended</t>
        </is>
      </c>
    </row>
    <row r="2">
      <c r="B2" s="2" t="inlineStr">
        <is>
          <t>Sep. 30, 2020</t>
        </is>
      </c>
    </row>
    <row r="3">
      <c r="A3" s="3" t="inlineStr">
        <is>
          <t>Notes</t>
        </is>
      </c>
    </row>
    <row r="4">
      <c r="A4" s="4" t="inlineStr">
        <is>
          <t>Note 7: Earnings Per Share</t>
        </is>
      </c>
      <c r="B4" s="4" t="inlineStr">
        <is>
          <t xml:space="preserve">Note 7: Earnings Per Share The following table sets forth the computation of basic and diluted earnings per share: Three months ended September 30, 2020 2019 (dollars in thousands except per share data) Net income $ 9,986 $ 7,828 Less: distributed earnings allocated to participating securities (4) - Less: undistributed earnings allocated to participating securities (26) - Net income available to common shareholders 9,956 7,828 Weighted-average common shares outstanding, including participating securities 9,126,866 9,232,257 Less: weighted-average participating securities outstanding (restricted shares) (27,260) - Weighted-average basic common shares outstanding 9,099,606 9,232,257 Add: effect of dilutive securities, stock options, and awards 2,191 11,891 Denominator for diluted earnings per share $ 9,101,797 $ 9,244,148 Basic earnings per share available to common stockholders $ 1.09 $ 0.85 Diluted earnings per share available to common stockholders $ 1.09 $ 0.85 Options outstanding at September 30, 2020 and 2019, to purchase 50,500, and 15,500 shares of common stock, respectively, were not included in the computation of diluted earnings per common share for each of the three month periods because the exercise prices of such options were greater than the average market prices of the common stock for the three months ended September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8: Income Taxes</t>
        </is>
      </c>
      <c r="B1" s="2" t="inlineStr">
        <is>
          <t>3 Months Ended</t>
        </is>
      </c>
    </row>
    <row r="2">
      <c r="B2" s="2" t="inlineStr">
        <is>
          <t>Sep. 30, 2020</t>
        </is>
      </c>
    </row>
    <row r="3">
      <c r="A3" s="3" t="inlineStr">
        <is>
          <t>Notes</t>
        </is>
      </c>
    </row>
    <row r="4">
      <c r="A4" s="4" t="inlineStr">
        <is>
          <t>Note 8: Income Taxes</t>
        </is>
      </c>
      <c r="B4" s="4" t="inlineStr">
        <is>
          <t xml:space="preserve">Note 8: Income Taxes The Company and its subsidiary files income tax returns in the U.S. Federal jurisdiction and various states. The Company is no longer subject to federal and state examinations by tax authorities for tax years ending June 30, 2015 and before. The Company recognized no interest or penalties related to income taxes. The Company’s income tax provision is comprised of the following components: For the three-month periods ended (dollars in thousands) 09/30/2020 September 30, 2019 Income taxes Current $ 4,750 $ 1,970 Deferred (2,003) 6 Total income tax provision $ 2,747 $ 1,976 The components of net deferred tax assets are summarized as follows: (dollars in thousands) September 30, 2020 June 30, 2020 Deferred tax assets: Provision for losses on loans $ 8,023 $ 5,802 Accrued compensation and benefits 539 825 NOL carry forwards acquired 136 149 Minimum Tax Credit 130 130 Unrealized loss on other real estate 187 257 Other 120 26 Total deferred tax assets 9,135 7,189 Deferred tax liabilities: Purchase accounting adjustments 42 64 Depreciation 1,785 1,665 FHLB stock dividends 120 120 Prepaid expenses 208 259 Unrealized gain on available for sale securities 1,304 1,265 Other - 104 Total deferred tax liabilities 3,459 3,477 Net deferred tax asset $ 5,676 $ 3,712 As of September 30, 2020, the Company had approximately $675,000 and $119,000 in federal and state net operating loss carryforwards, respectively, which were acquired in the July 2009 acquisition of Southern Bank of Commerce, the February 2014 acquisition of Citizens State Bankshares of Bald Knob, Inc., the August 2014 acquisition of Peoples Service Company, and the June 2017 acquisition of Tammcorp, Inc. The amount reported is net of the IRC Sec. 382 limitation, or state equivalent, related to utilization of net operating loss carryforwards of acquired corporations. Unless otherwise utilized, the net operating losses will begin to expire in 2027. A reconciliation of income tax expense at the statutory rate to the Company’s actual income tax expense is shown below: For the three-month periods ended (dollars in thousands) September 30, 2020 September 30, 2019 Tax at statutory rate $ 2,674 $ 2,059 Increase (reduction) in taxes Nontaxable municipal income (103) (113) State tax, net of Federal benefit 241 109 Cash surrender value of (59) (53) Tax credit benefits 26 - Other, net (32) (26) Actual provision $ 2,747 $ 1,976 For the three month periods ended September 30, 2020 and 2019, income tax expense at the statutory rate was calculated using a 21% annual effective tax rate (AETR). Tax credit benefits are recognized under the deferral method of accounting for investments in tax cred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401(k) Retirement Plan</t>
        </is>
      </c>
      <c r="B1" s="2" t="inlineStr">
        <is>
          <t>3 Months Ended</t>
        </is>
      </c>
    </row>
    <row r="2">
      <c r="B2" s="2" t="inlineStr">
        <is>
          <t>Sep. 30, 2020</t>
        </is>
      </c>
    </row>
    <row r="3">
      <c r="A3" s="3" t="inlineStr">
        <is>
          <t>Notes</t>
        </is>
      </c>
    </row>
    <row r="4">
      <c r="A4" s="4" t="inlineStr">
        <is>
          <t>Note 9: 401(k) Retirement Plan</t>
        </is>
      </c>
      <c r="B4" s="4" t="inlineStr">
        <is>
          <t>Note 9: 401(k) Retirement Plan The Bank has a 401(k) retirement plan that covers substantially all eligible employees. The Bank made a “safe harbor” matching contribution to the Plan of up to 4% of eligible compensation, depending upon the percentage of eligible pay deferred into the plan by the employee, and also made additional, discretionary profit-sharing contributions for fiscal 2020; for fiscal 2021, the Company has maintained the safe harbor matching contribution of up to 4%, and expects to continue to make additional, discretionary profit-sharing contributions. During the three-month period ended September 30, 2020, retirement plan expenses recognized for the Plan totaled approximately $457,000, as compared to $381,000 for the same period of the prior fiscal year. Employee deferrals and safe harbor contributions are fully vested. Profit-sharing or other contributions vest over a period of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Subordinated Debt</t>
        </is>
      </c>
      <c r="B1" s="2" t="inlineStr">
        <is>
          <t>3 Months Ended</t>
        </is>
      </c>
    </row>
    <row r="2">
      <c r="B2" s="2" t="inlineStr">
        <is>
          <t>Sep. 30, 2020</t>
        </is>
      </c>
    </row>
    <row r="3">
      <c r="A3" s="3" t="inlineStr">
        <is>
          <t>Notes</t>
        </is>
      </c>
    </row>
    <row r="4">
      <c r="A4" s="4" t="inlineStr">
        <is>
          <t>Note 10: Subordinated Debt</t>
        </is>
      </c>
      <c r="B4" s="4" t="inlineStr">
        <is>
          <t xml:space="preserve">Note 10: Subordinated Debt Southern Missouri Statutory Trust I issued $7.0 million of Floating Rate Capital Securities (the “Trust Preferred Securities”) with a liquidation value of $1,000 per share in March 2004. The securities are due in 30 years, redeemable after five years and bear interest at a floating rate based on LIBOR. At September 30, 2020, the current rate was 3.00%.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of the Company. The Company used its net proceeds for working capital and investment in its subsidiarie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At September 30, 2020, the current rate was 2.70%. The carrying value of the debt securities was approximately $2.7 million at September 30 and June 30, 2020.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At September 30, 2020, the current rate was 2.05%. The carrying value of the debt securities was approximately $5.3 million at September 30, an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Fair Value Measurements</t>
        </is>
      </c>
      <c r="B1" s="2" t="inlineStr">
        <is>
          <t>3 Months Ended</t>
        </is>
      </c>
    </row>
    <row r="2">
      <c r="B2" s="2" t="inlineStr">
        <is>
          <t>Sep. 30, 2020</t>
        </is>
      </c>
    </row>
    <row r="3">
      <c r="A3" s="3" t="inlineStr">
        <is>
          <t>Notes</t>
        </is>
      </c>
    </row>
    <row r="4">
      <c r="A4" s="4" t="inlineStr">
        <is>
          <t>Note 11: Fair Value Measurements</t>
        </is>
      </c>
      <c r="B4" s="4" t="inlineStr">
        <is>
          <t xml:space="preserve">Note 11: Fair Value Measurements ASC Topic 820, Fair Value Measurements Level 1 Level 2 Level 3 Recurring Measurements. Fair Value Measurements at September 30, 2020 Quoted Prices in Active Markets for Identical Assets Significant Other Observable Inputs Significant Unobservable Inputs (dollars in thousands) Fair Value (Level 1) (Level 2) (Level 3) State and political subdivisions $ 44,487 $ - $ 44,487 $ - Other securities 9,200 - 9,200 - Mortgage-backed GSE residential 121,841 - 121,841 - Fair Value Measurements at June 30, 2020, Using: Quoted Prices in Active Markets for Identical Assets Significant Other Observable Inputs Significant Unobservable Inputs (dollars in thousands) Fair Value (Level 1) (Level 2) (Level 3) State and political subdivisions $ 41,988 $ - $ 41,988 $ - Other securities 7,624 - 7,624 - Mortgage-backed GSE residential 126,912 - 126,912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Nonrecurring Measurements. Fair Value Measurements at September 30, 2020 Quoted Prices in Active Markets for Significant Other Significant Identical Assets Observable Inputs Unobservable Inputs (dollars in thousands) Fair Value (Level 1) (Level 2) (Level 3) Foreclosed and repossessed assets held for sale $ 166 $ - $ - $ 166 Fair Value Measurements at June 30, 2020, Using: Quoted Prices in Active Markets for Significant Other Significant Identical Assets Observable Inputs Unobservable Inputs (dollars in thousands) Fair Value (Level 1) (Level 2) (Level 3) Foreclosed and repossessed assets held for sale $ 2,211 $ - $ - $ 2,211 The following table presents losses recognized on assets measured on a non-recurring basis for the three-month periods ended September 30, 2020 and 2019: For the three months ended (dollars in thousands) September 30, 2020 September 30, 2019 Foreclosed and repossessed assets held for sale $ (36) $ (1) Total losses on assets measured on a non-recurring basis $ (36) $ (1) The following is a description of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fair value hierarchy, the process used to develop the reported fair value process is described below. Foreclosed and Repossessed Assets Held for Sale. Unobservable (Level 3) Inputs. (dollars in thousands) Fair value at September 30, 2020 Valuation Unobservable Range of Weighted-average Nonrecurring Measurements Foreclosed and repossessed assets $ 166 Third party appraisal Marketability discount 24.5% - 60.4% 41.3% (dollars in thousands) Fair value at Valuation Unobservable Range of Weighted-average Nonrecurring Measurements Foreclosed and repossessed assets $ 2,211 Third party appraisal Marketability discount 8.0% - 56.9% 15.7% Fair Value of Financial Instruments. September 30, 2020 Quoted Prices in Active Significant Markets for Significant Other Unobservable Carrying Identical Assets Observable Inputs Inputs (dollars in thousands) Amount (Level 1) (Level 2) (Level 3) Financial assets Cash and cash equivalents $ 41,875 $ 41,875 $ - $ - Interest-bearing time deposits 975 - 975 - Stock in FHLB 6,939 - 6,939 - Stock in Federal Reserve Bank of St. Louis 5,017 - 5,017 - Loans receivable, net 2,150,463 - - 2,167,748 Accrued interest receivable 13,766 - 13,766 - Financial liabilities Deposits 2,168,074 1,520,675 - 651,528 Advances from FHLB 85,637 - 87,514 - Accrued interest payable 1,402 - 1,402 - Subordinated debt 15,168 - - 13,455 Unrecognized financial instruments (net of contract amount) Commitments to originate loans - - - - Letters of credit - - - - Lines of credit - - - - June 30, 2020 Quoted Prices in Active Significant Markets for Significant Other Unobservable Carrying Identical Assets Observable Inputs Inputs (dollars in thousands) Amount (Level 1) (Level 2) (Level 3) Financial assets Cash and cash equivalents $ 54,245 $ 54,245 $ - $ - Interest-bearing time deposits 974 - 974 - Stock in FHLB 6,390 - 6,390 - Stock in Federal Reserve Bank of St. Louis 4,363 - 4,363 - Loans receivable, net 2,141,929 - - 2,143,823 Accrued interest receivable 12,116 - 12,116 - Financial liabilities Deposits 2,184,847 1,508,740 - 676,816 Advances from FHLB 70,024 - 72,136 - Accrued interest payable 1,646 - 1,646 - Subordinated debt 15,142 - - 11,511 Unrecognized financial instruments (net of contract amount) Commitments to originate loans - - - - Letters of credit - - - - Lines of cred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Organization, Consolidation and Presentation of Financial Statements Disclosure and Significant Accounting Policies (Policies)</t>
        </is>
      </c>
      <c r="B1" s="2" t="inlineStr">
        <is>
          <t>3 Months Ended</t>
        </is>
      </c>
    </row>
    <row r="2">
      <c r="B2" s="2" t="inlineStr">
        <is>
          <t>Sep. 30, 2020</t>
        </is>
      </c>
    </row>
    <row r="3">
      <c r="A3" s="3" t="inlineStr">
        <is>
          <t>Policies</t>
        </is>
      </c>
    </row>
    <row r="4">
      <c r="A4" s="4" t="inlineStr">
        <is>
          <t>Organization, Consolidation and Presentation of Financial Statements Disclosure and Significant Accounting Policies</t>
        </is>
      </c>
      <c r="B4" s="4" t="inlineStr">
        <is>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Jun. 30, 2020</t>
        </is>
      </c>
    </row>
    <row r="2">
      <c r="A2" s="3" t="inlineStr">
        <is>
          <t>Assets</t>
        </is>
      </c>
    </row>
    <row r="3">
      <c r="A3" s="4" t="inlineStr">
        <is>
          <t>Cash and cash equivalents</t>
        </is>
      </c>
      <c r="B3" s="7" t="n">
        <v>41875</v>
      </c>
      <c r="C3" s="7" t="n">
        <v>54245</v>
      </c>
    </row>
    <row r="4">
      <c r="A4" s="4" t="inlineStr">
        <is>
          <t>Interest-bearing time deposits</t>
        </is>
      </c>
      <c r="B4" s="5" t="n">
        <v>975</v>
      </c>
      <c r="C4" s="5" t="n">
        <v>974</v>
      </c>
    </row>
    <row r="5">
      <c r="A5" s="4" t="inlineStr">
        <is>
          <t>Available for sale securities</t>
        </is>
      </c>
      <c r="B5" s="5" t="n">
        <v>175528</v>
      </c>
      <c r="C5" s="5" t="n">
        <v>176524</v>
      </c>
    </row>
    <row r="6">
      <c r="A6" s="4" t="inlineStr">
        <is>
          <t>Stock in FHLB of Des Moines</t>
        </is>
      </c>
      <c r="B6" s="5" t="n">
        <v>6939</v>
      </c>
      <c r="C6" s="5" t="n">
        <v>6390</v>
      </c>
    </row>
    <row r="7">
      <c r="A7" s="4" t="inlineStr">
        <is>
          <t>Stock in Federal Reserve Bank of St. Louis</t>
        </is>
      </c>
      <c r="B7" s="5" t="n">
        <v>5017</v>
      </c>
      <c r="C7" s="5" t="n">
        <v>4363</v>
      </c>
    </row>
    <row r="8">
      <c r="A8" s="4" t="inlineStr">
        <is>
          <t>Loans receivable, net of allowance for credit losses of $35,084 and $25,139 at September 30, 2020 and June 30, 2020, respectively</t>
        </is>
      </c>
      <c r="B8" s="5" t="n">
        <v>2150463</v>
      </c>
      <c r="C8" s="5" t="n">
        <v>2141929</v>
      </c>
    </row>
    <row r="9">
      <c r="A9" s="4" t="inlineStr">
        <is>
          <t>Accrued interest receivable</t>
        </is>
      </c>
      <c r="B9" s="5" t="n">
        <v>13766</v>
      </c>
      <c r="C9" s="5" t="n">
        <v>12116</v>
      </c>
    </row>
    <row r="10">
      <c r="A10" s="4" t="inlineStr">
        <is>
          <t>Premises and equipment, net</t>
        </is>
      </c>
      <c r="B10" s="5" t="n">
        <v>64430</v>
      </c>
      <c r="C10" s="5" t="n">
        <v>65106</v>
      </c>
    </row>
    <row r="11">
      <c r="A11" s="4" t="inlineStr">
        <is>
          <t>Bank owned life insurance - cash surrender value</t>
        </is>
      </c>
      <c r="B11" s="5" t="n">
        <v>43644</v>
      </c>
      <c r="C11" s="5" t="n">
        <v>43363</v>
      </c>
    </row>
    <row r="12">
      <c r="A12" s="4" t="inlineStr">
        <is>
          <t>Goodwill</t>
        </is>
      </c>
      <c r="B12" s="5" t="n">
        <v>14089</v>
      </c>
      <c r="C12" s="5" t="n">
        <v>14089</v>
      </c>
    </row>
    <row r="13">
      <c r="A13" s="4" t="inlineStr">
        <is>
          <t>Other intangible assets, net</t>
        </is>
      </c>
      <c r="B13" s="5" t="n">
        <v>7493</v>
      </c>
      <c r="C13" s="5" t="n">
        <v>7700</v>
      </c>
    </row>
    <row r="14">
      <c r="A14" s="4" t="inlineStr">
        <is>
          <t>Prepaid expenses and other assets</t>
        </is>
      </c>
      <c r="B14" s="5" t="n">
        <v>16515</v>
      </c>
      <c r="C14" s="5" t="n">
        <v>15358</v>
      </c>
    </row>
    <row r="15">
      <c r="A15" s="4" t="inlineStr">
        <is>
          <t>Total assets</t>
        </is>
      </c>
      <c r="B15" s="5" t="n">
        <v>2540734</v>
      </c>
      <c r="C15" s="5" t="n">
        <v>2542157</v>
      </c>
    </row>
    <row r="16">
      <c r="A16" s="3" t="inlineStr">
        <is>
          <t>Liabilities and Stockholders' Equity</t>
        </is>
      </c>
    </row>
    <row r="17">
      <c r="A17" s="4" t="inlineStr">
        <is>
          <t>Deposits</t>
        </is>
      </c>
      <c r="B17" s="5" t="n">
        <v>2168074</v>
      </c>
      <c r="C17" s="5" t="n">
        <v>2184847</v>
      </c>
    </row>
    <row r="18">
      <c r="A18" s="4" t="inlineStr">
        <is>
          <t>Advances from FHLB</t>
        </is>
      </c>
      <c r="B18" s="5" t="n">
        <v>85637</v>
      </c>
      <c r="C18" s="5" t="n">
        <v>70024</v>
      </c>
    </row>
    <row r="19">
      <c r="A19" s="4" t="inlineStr">
        <is>
          <t>Accounts payable and other liabilities</t>
        </is>
      </c>
      <c r="B19" s="5" t="n">
        <v>10478</v>
      </c>
      <c r="C19" s="5" t="n">
        <v>12151</v>
      </c>
    </row>
    <row r="20">
      <c r="A20" s="4" t="inlineStr">
        <is>
          <t>Accrued interest payable</t>
        </is>
      </c>
      <c r="B20" s="5" t="n">
        <v>1402</v>
      </c>
      <c r="C20" s="5" t="n">
        <v>1646</v>
      </c>
    </row>
    <row r="21">
      <c r="A21" s="4" t="inlineStr">
        <is>
          <t>Subordinated debt</t>
        </is>
      </c>
      <c r="B21" s="5" t="n">
        <v>15168</v>
      </c>
      <c r="C21" s="5" t="n">
        <v>15142</v>
      </c>
    </row>
    <row r="22">
      <c r="A22" s="4" t="inlineStr">
        <is>
          <t>Total liabilities</t>
        </is>
      </c>
      <c r="B22" s="5" t="n">
        <v>2280759</v>
      </c>
      <c r="C22" s="5" t="n">
        <v>2283810</v>
      </c>
    </row>
    <row r="23">
      <c r="A23" s="4" t="inlineStr">
        <is>
          <t>Common stock, $.01 par value; 25,000,000 shares authorized; 9,344,574 and 9,345,339 shares issued at September 30, 2020 and June 30, 2020, respectively</t>
        </is>
      </c>
      <c r="B23" s="5" t="n">
        <v>93</v>
      </c>
      <c r="C23" s="5" t="n">
        <v>93</v>
      </c>
    </row>
    <row r="24">
      <c r="A24" s="4" t="inlineStr">
        <is>
          <t>Additional paid-in capital</t>
        </is>
      </c>
      <c r="B24" s="5" t="n">
        <v>95058</v>
      </c>
      <c r="C24" s="5" t="n">
        <v>95035</v>
      </c>
    </row>
    <row r="25">
      <c r="A25" s="4" t="inlineStr">
        <is>
          <t>Retained earnings</t>
        </is>
      </c>
      <c r="B25" s="5" t="n">
        <v>167175</v>
      </c>
      <c r="C25" s="5" t="n">
        <v>165709</v>
      </c>
    </row>
    <row r="26">
      <c r="A26" s="4" t="inlineStr">
        <is>
          <t>Accumulated other comprehensive income (loss)</t>
        </is>
      </c>
      <c r="B26" s="5" t="n">
        <v>4586</v>
      </c>
      <c r="C26" s="5" t="n">
        <v>4447</v>
      </c>
    </row>
    <row r="27">
      <c r="A27" s="4" t="inlineStr">
        <is>
          <t>Total stockholders' equity</t>
        </is>
      </c>
      <c r="B27" s="5" t="n">
        <v>259975</v>
      </c>
      <c r="C27" s="5" t="n">
        <v>258347</v>
      </c>
    </row>
    <row r="28">
      <c r="A28" s="4" t="inlineStr">
        <is>
          <t>Total liabilities and stockholders' equity</t>
        </is>
      </c>
      <c r="B28" s="5" t="n">
        <v>2540734</v>
      </c>
      <c r="C28" s="5" t="n">
        <v>2542157</v>
      </c>
    </row>
    <row r="29">
      <c r="A29" s="4" t="inlineStr">
        <is>
          <t>Treasury Stock of 217,949 shares at September 30, 2020 and June 30, 2020, at cost</t>
        </is>
      </c>
      <c r="B29" s="7" t="n">
        <v>-6937</v>
      </c>
      <c r="C29" s="7" t="n">
        <v>-6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2: Organization and Summary of Significant Accounting Policies: Principles of Consolidation Policy (Policies)</t>
        </is>
      </c>
      <c r="B1" s="2" t="inlineStr">
        <is>
          <t>3 Months Ended</t>
        </is>
      </c>
    </row>
    <row r="2">
      <c r="B2" s="2" t="inlineStr">
        <is>
          <t>Sep. 30, 2020</t>
        </is>
      </c>
    </row>
    <row r="3">
      <c r="A3" s="3" t="inlineStr">
        <is>
          <t>Policies</t>
        </is>
      </c>
    </row>
    <row r="4">
      <c r="A4" s="4" t="inlineStr">
        <is>
          <t>Principles of Consolidation Policy</t>
        </is>
      </c>
      <c r="B4" s="4" t="inlineStr">
        <is>
          <t>Principles of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Use of Estimates Policy (Policies)</t>
        </is>
      </c>
      <c r="B1" s="2" t="inlineStr">
        <is>
          <t>3 Months Ended</t>
        </is>
      </c>
    </row>
    <row r="2">
      <c r="B2" s="2" t="inlineStr">
        <is>
          <t>Sep. 30, 2020</t>
        </is>
      </c>
    </row>
    <row r="3">
      <c r="A3" s="3" t="inlineStr">
        <is>
          <t>Policies</t>
        </is>
      </c>
    </row>
    <row r="4">
      <c r="A4" s="4" t="inlineStr">
        <is>
          <t>Use of Estimates Policy</t>
        </is>
      </c>
      <c r="B4" s="4" t="inlineStr">
        <is>
          <t xml:space="preserve">Use of Estimates. On July 1, 2020, the Company adopted ASU 2016-13, Financial Instruments – Credit Loss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ote 2: Organization and Summary of Significant Accounting Policies: Cash and Cash Equivalents, Policy (Policies)</t>
        </is>
      </c>
      <c r="B1" s="2" t="inlineStr">
        <is>
          <t>3 Months Ended</t>
        </is>
      </c>
    </row>
    <row r="2">
      <c r="B2" s="2" t="inlineStr">
        <is>
          <t>Sep. 30, 2020</t>
        </is>
      </c>
    </row>
    <row r="3">
      <c r="A3" s="3" t="inlineStr">
        <is>
          <t>Policies</t>
        </is>
      </c>
    </row>
    <row r="4">
      <c r="A4" s="4" t="inlineStr">
        <is>
          <t>Cash and Cash Equivalents, Policy</t>
        </is>
      </c>
      <c r="B4" s="4" t="inlineStr">
        <is>
          <t xml:space="preserve">Cash and Cash Equival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ote 2: Organization and Summary of Significant Accounting Policies: Interest Bearing Time Deposits (Policies)</t>
        </is>
      </c>
      <c r="B1" s="2" t="inlineStr">
        <is>
          <t>3 Months Ended</t>
        </is>
      </c>
    </row>
    <row r="2">
      <c r="B2" s="2" t="inlineStr">
        <is>
          <t>Sep. 30, 2020</t>
        </is>
      </c>
    </row>
    <row r="3">
      <c r="A3" s="3" t="inlineStr">
        <is>
          <t>Policies</t>
        </is>
      </c>
    </row>
    <row r="4">
      <c r="A4" s="4" t="inlineStr">
        <is>
          <t>Interest Bearing Time Deposits</t>
        </is>
      </c>
      <c r="B4" s="4" t="inlineStr">
        <is>
          <t xml:space="preserve">Interest-bearing Time Depos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Marketable Securities, Policy (Policies)</t>
        </is>
      </c>
      <c r="B1" s="2" t="inlineStr">
        <is>
          <t>3 Months Ended</t>
        </is>
      </c>
    </row>
    <row r="2">
      <c r="B2" s="2" t="inlineStr">
        <is>
          <t>Sep. 30, 2020</t>
        </is>
      </c>
    </row>
    <row r="3">
      <c r="A3" s="3" t="inlineStr">
        <is>
          <t>Policies</t>
        </is>
      </c>
    </row>
    <row r="4">
      <c r="A4" s="4" t="inlineStr">
        <is>
          <t>Marketable Securities, Policy</t>
        </is>
      </c>
      <c r="B4" s="4" t="inlineStr">
        <is>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and is recorded to the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At adoption, no impairment on AFS securities was attributable to credit. The Company will evaluate impaired AFS securities at the individual level on a quarterly basis, and will consider such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September 30, 2020, and June 30, 2020. Changes in the ACL are recorded as expense. Losses are charged against the ACL when management believes the uncollectability of an AFS debt security is confirmed or when either of the criteria regarding intent or requirement to sell is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6" customWidth="1" min="2" max="2"/>
  </cols>
  <sheetData>
    <row r="1">
      <c r="A1" s="1" t="inlineStr">
        <is>
          <t>Note 2: Organization and Summary of Significant Accounting Policies: Federal Home Loan Bank and Federal Reserve Bank Stock (Policies)</t>
        </is>
      </c>
      <c r="B1" s="2" t="inlineStr">
        <is>
          <t>3 Months Ended</t>
        </is>
      </c>
    </row>
    <row r="2">
      <c r="B2" s="2" t="inlineStr">
        <is>
          <t>Sep. 30, 2020</t>
        </is>
      </c>
    </row>
    <row r="3">
      <c r="A3" s="3" t="inlineStr">
        <is>
          <t>Policies</t>
        </is>
      </c>
    </row>
    <row r="4">
      <c r="A4" s="4" t="inlineStr">
        <is>
          <t>Federal Home Loan Bank and Federal Reserve Bank Stock</t>
        </is>
      </c>
      <c r="B4" s="4" t="inlineStr">
        <is>
          <t xml:space="preserve">Federal Reserve Bank and Federal Home Loan Bank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Loans Policy (Policies)</t>
        </is>
      </c>
      <c r="B1" s="2" t="inlineStr">
        <is>
          <t>3 Months Ended</t>
        </is>
      </c>
    </row>
    <row r="2">
      <c r="B2" s="2" t="inlineStr">
        <is>
          <t>Sep. 30, 2020</t>
        </is>
      </c>
    </row>
    <row r="3">
      <c r="A3" s="3" t="inlineStr">
        <is>
          <t>Policies</t>
        </is>
      </c>
    </row>
    <row r="4">
      <c r="A4" s="4" t="inlineStr">
        <is>
          <t>Loans Policy</t>
        </is>
      </c>
      <c r="B4" s="4" t="inlineStr">
        <is>
          <t>Loans.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balance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assesses past events and current conditions based on the trailing eight quarters of activity, and incorporates a reasonable and supportable forecast period of four quarters, with an immediate reversion to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3 pools, which are homogeneous groups of loans that possess similar loss potential characteristics. The Company utilizes the discounted cash flow (“DCF”) methodology for measurement of the required ACL for all loan pools. The DCF model implements probability of default (“PD”) and loss given default (“LGD”) calculations at the instrument level. PD and LGD are determined from the Company’s historical experience over a period of approximately five years. The Company defines a default as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Prepayments, curtailments, and recovery lag have been determined to not have a material impact on estimated credit losses, historically. Prior to the July 1, 2020, adoption of ASU 2016-13, the allowance for loan and lease losses (ALLL) represented management’s best estimate of probable losses in the existing loan portfolio at the end of the reporting period. Integral to the methodology for determining the adequacy of the ALLL was portfolio segmentation and impairment measurement. Under the Company’s methodology, loans were first segmented into 1) those comprising large groups of homogeneous loans which are collectively evaluated for impairment and 2) all other loans which are individually evaluated. Those loans in the second category we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Loans were considered impaired if, based on current information and events, it was considered probable that the Company would be unable to collect the scheduled payments of principal or interest when due according to the contractual terms of the loan agreement, and was generally based on the fair value, less estimated costs to sell, of the loan’s collateral. If the loan was not collateral-dependent, the measurement of impairment was based on the present value of expected future cash flows discounted at the historical effective interest rate, or the observable market price of the loan. Impairment identified through this evaluation process was a component of the ALLL. If a loan was not considered impaired, it was grouped together with loans having similar characteristics (i.e., the same risk grade), and an ALLL was based upon a quantitative factor (historical average charge-offs) and qualitative factors such as changes in lending policies; national, regional, and local economic conditions; changes in mix and volume of portfolio; experience, ability, and depth of lending management and staff; entry to new markets; levels and trends of delinquent, nonaccrual, special mention, and classified loans; concentrations of credit; changes in collateral values; agricultural economic conditions; and regulatory risk. Prior to the July 1, 2020, adoption of ASU 2016-13, loans acquired in an acquisition that had evidence of credit quality deterioration since origination and for which it was probable that the Company would be unable to collect all contractually required payments receivable were considered purchased credit impaired (“PCI”). PCI loans were individually evaluated and recorded at fair value at the date of acquisition with no initial ALLL based on a DCF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DCFs expected at acquisition and the investment in the loan, or the “accretable yield,” was recognized as interest income on a level-yield method over the life of the loan. Contractually required payments for interest and principal that exceed the DCF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ALLL on PCI loans reflected only losses incurred after the acquisition (meaning the present value of all cash flows expected at acquisition that ultimately were not to be received). Subsequent to the July 1, 2020,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Upon adoption of ASU 2016-13, the amortized cost basis of the PCD assets were adjusted to reflect the addition of $434,000 to the ACL. The remaining noncredit discount, based on the adjusted amortized cost basis, will be accreted into interest income at the effective interest rate as of July 1, 2020. Loan fees and certain direct loan origination costs are deferred, and the net fee or cost is recognized as an adjustment to interest income using the interest method over the contractual life of the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Off-Balance Sheet Credit Exposures (Policies)</t>
        </is>
      </c>
      <c r="B1" s="2" t="inlineStr">
        <is>
          <t>3 Months Ended</t>
        </is>
      </c>
    </row>
    <row r="2">
      <c r="B2" s="2" t="inlineStr">
        <is>
          <t>Sep. 30, 2020</t>
        </is>
      </c>
    </row>
    <row r="3">
      <c r="A3" s="3" t="inlineStr">
        <is>
          <t>Policies</t>
        </is>
      </c>
    </row>
    <row r="4">
      <c r="A4" s="4" t="inlineStr">
        <is>
          <t>Off-Balance Sheet Credit Exposures</t>
        </is>
      </c>
      <c r="B4" s="4" t="inlineStr">
        <is>
          <t>Off-Balance Sheet Credit Exposures. represented by the contractual amount of those instruments. Such financial instruments are recorded when they are funded. The ACL on off-balance sheet credit exposures is estimated by loan pool on a quarterly basis under the current CECL model using the same methodologies as portfolio loans, taking into consideration the likelihood that funding will occur and is included in other liabilities on the Company’s consolidated balance sheets. The Company records an ACL on off-balance sheet credit exposures, unless the commitments to extend credit are unconditionally cancelable, through a charge to credit loss expense for off-balance sheet credit exposures included in other non-interest expense in the Company’s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Foreclosed Real Estate Policy (Policies)</t>
        </is>
      </c>
      <c r="B1" s="2" t="inlineStr">
        <is>
          <t>3 Months Ended</t>
        </is>
      </c>
    </row>
    <row r="2">
      <c r="B2" s="2" t="inlineStr">
        <is>
          <t>Sep. 30, 2020</t>
        </is>
      </c>
    </row>
    <row r="3">
      <c r="A3" s="3" t="inlineStr">
        <is>
          <t>Policies</t>
        </is>
      </c>
    </row>
    <row r="4">
      <c r="A4" s="4" t="inlineStr">
        <is>
          <t>Foreclosed Real Estate Policy</t>
        </is>
      </c>
      <c r="B4" s="4" t="inlineStr">
        <is>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Property, Plant and Equipment, Policy (Policies)</t>
        </is>
      </c>
      <c r="B1" s="2" t="inlineStr">
        <is>
          <t>3 Months Ended</t>
        </is>
      </c>
    </row>
    <row r="2">
      <c r="B2" s="2" t="inlineStr">
        <is>
          <t>Sep. 30, 2020</t>
        </is>
      </c>
    </row>
    <row r="3">
      <c r="A3" s="3" t="inlineStr">
        <is>
          <t>Policies</t>
        </is>
      </c>
    </row>
    <row r="4">
      <c r="A4" s="4" t="inlineStr">
        <is>
          <t>Property, Plant and Equipment, Policy</t>
        </is>
      </c>
      <c r="B4" s="4" t="inlineStr">
        <is>
          <t>Premises and Equipment. Depreciation is computed by use of straight-line and accelerated methods over the estimated useful lives of the assets. Estimated lives are generally seven to forty years for premises, three to seven years for equipment, and three years for softw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 USD ($) $ in Thousands</t>
        </is>
      </c>
      <c r="B1" s="2" t="inlineStr">
        <is>
          <t>Sep. 30, 2020</t>
        </is>
      </c>
      <c r="C1" s="2" t="inlineStr">
        <is>
          <t>Jun. 30, 2020</t>
        </is>
      </c>
    </row>
    <row r="2">
      <c r="A2" s="3" t="inlineStr">
        <is>
          <t>Details</t>
        </is>
      </c>
    </row>
    <row r="3">
      <c r="A3" s="4" t="inlineStr">
        <is>
          <t>Loans and Leases Receivable, Allowance</t>
        </is>
      </c>
      <c r="B3" s="7" t="n">
        <v>35084</v>
      </c>
      <c r="C3" s="7" t="n">
        <v>25139</v>
      </c>
    </row>
    <row r="4">
      <c r="A4" s="4" t="inlineStr">
        <is>
          <t>Common Stock, Par or Stated Value Per Share</t>
        </is>
      </c>
      <c r="B4" s="6" t="n">
        <v>0.01</v>
      </c>
      <c r="C4" s="6" t="n">
        <v>0.01</v>
      </c>
    </row>
    <row r="5">
      <c r="A5" s="4" t="inlineStr">
        <is>
          <t>Common Stock, Shares Authorized</t>
        </is>
      </c>
      <c r="B5" s="5" t="n">
        <v>25000000</v>
      </c>
      <c r="C5" s="5" t="n">
        <v>25000000</v>
      </c>
    </row>
    <row r="6">
      <c r="A6" s="4" t="inlineStr">
        <is>
          <t>Common Stock, Shares, Issued</t>
        </is>
      </c>
      <c r="B6" s="5" t="n">
        <v>9344574</v>
      </c>
      <c r="C6" s="5" t="n">
        <v>934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2: Organization and Summary of Significant Accounting Policies: Bank Owned Life Insurance Policy (Policies)</t>
        </is>
      </c>
      <c r="B1" s="2" t="inlineStr">
        <is>
          <t>3 Months Ended</t>
        </is>
      </c>
    </row>
    <row r="2">
      <c r="B2" s="2" t="inlineStr">
        <is>
          <t>Sep. 30, 2020</t>
        </is>
      </c>
    </row>
    <row r="3">
      <c r="A3" s="3" t="inlineStr">
        <is>
          <t>Policies</t>
        </is>
      </c>
    </row>
    <row r="4">
      <c r="A4" s="4" t="inlineStr">
        <is>
          <t>Bank Owned Life Insurance Policy</t>
        </is>
      </c>
      <c r="B4" s="4" t="inlineStr">
        <is>
          <t>Bank Owned Life Insur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2: Organization and Summary of Significant Accounting Policies: Goodwill Policy (Policies)</t>
        </is>
      </c>
      <c r="B1" s="2" t="inlineStr">
        <is>
          <t>3 Months Ended</t>
        </is>
      </c>
    </row>
    <row r="2">
      <c r="B2" s="2" t="inlineStr">
        <is>
          <t>Sep. 30, 2020</t>
        </is>
      </c>
    </row>
    <row r="3">
      <c r="A3" s="3" t="inlineStr">
        <is>
          <t>Policies</t>
        </is>
      </c>
    </row>
    <row r="4">
      <c r="A4" s="4" t="inlineStr">
        <is>
          <t>Goodwill Policy</t>
        </is>
      </c>
      <c r="B4" s="4" t="inlineStr">
        <is>
          <t xml:space="preserve">Goodwil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ote 2: Organization and Summary of Significant Accounting Policies: Intangible Assets, Finite-Lived, Policy (Policies)</t>
        </is>
      </c>
      <c r="B1" s="2" t="inlineStr">
        <is>
          <t>3 Months Ended</t>
        </is>
      </c>
    </row>
    <row r="2">
      <c r="B2" s="2" t="inlineStr">
        <is>
          <t>Sep. 30, 2020</t>
        </is>
      </c>
    </row>
    <row r="3">
      <c r="A3" s="3" t="inlineStr">
        <is>
          <t>Policies</t>
        </is>
      </c>
    </row>
    <row r="4">
      <c r="A4" s="4" t="inlineStr">
        <is>
          <t>Intangible Assets, Finite-Lived, Policy</t>
        </is>
      </c>
      <c r="B4" s="4" t="inlineStr">
        <is>
          <t>Intangibl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Income Tax, Policy (Policies)</t>
        </is>
      </c>
      <c r="B1" s="2" t="inlineStr">
        <is>
          <t>3 Months Ended</t>
        </is>
      </c>
    </row>
    <row r="2">
      <c r="B2" s="2" t="inlineStr">
        <is>
          <t>Sep. 30, 2020</t>
        </is>
      </c>
    </row>
    <row r="3">
      <c r="A3" s="3" t="inlineStr">
        <is>
          <t>Policies</t>
        </is>
      </c>
    </row>
    <row r="4">
      <c r="A4" s="4" t="inlineStr">
        <is>
          <t>Income Tax, Policy</t>
        </is>
      </c>
      <c r="B4" s="4" t="inlineStr">
        <is>
          <t>Income Taxes.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Note 2: Organization and Summary of Significant Accounting Policies: Share-based Compensation, Option and Incentive Plans Policy (Policies)</t>
        </is>
      </c>
      <c r="B1" s="2" t="inlineStr">
        <is>
          <t>3 Months Ended</t>
        </is>
      </c>
    </row>
    <row r="2">
      <c r="B2" s="2" t="inlineStr">
        <is>
          <t>Sep. 30, 2020</t>
        </is>
      </c>
    </row>
    <row r="3">
      <c r="A3" s="3" t="inlineStr">
        <is>
          <t>Policies</t>
        </is>
      </c>
    </row>
    <row r="4">
      <c r="A4" s="4" t="inlineStr">
        <is>
          <t>Share-based Compensation, Option and Incentive Plans Policy</t>
        </is>
      </c>
      <c r="B4" s="4" t="inlineStr">
        <is>
          <t>Incentive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Outside Directors Retirement Plan Policy (Policies)</t>
        </is>
      </c>
      <c r="B1" s="2" t="inlineStr">
        <is>
          <t>3 Months Ended</t>
        </is>
      </c>
    </row>
    <row r="2">
      <c r="B2" s="2" t="inlineStr">
        <is>
          <t>Sep. 30, 2020</t>
        </is>
      </c>
    </row>
    <row r="3">
      <c r="A3" s="3" t="inlineStr">
        <is>
          <t>Policies</t>
        </is>
      </c>
    </row>
    <row r="4">
      <c r="A4" s="4" t="inlineStr">
        <is>
          <t>Outside Directors Retirement Plan Policy</t>
        </is>
      </c>
      <c r="B4" s="4" t="inlineStr">
        <is>
          <t>Outside Directors’ Retirement. In the event that the participant dies before collecting any or all of the benefits, the Bank shall pay the participant’s beneficiary. No benefits shall be payable to anyone other than the beneficiary, and shall terminate on the death of the beneficia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2: Organization and Summary of Significant Accounting Policies: Stock Option Policy (Policies)</t>
        </is>
      </c>
      <c r="B1" s="2" t="inlineStr">
        <is>
          <t>3 Months Ended</t>
        </is>
      </c>
    </row>
    <row r="2">
      <c r="B2" s="2" t="inlineStr">
        <is>
          <t>Sep. 30, 2020</t>
        </is>
      </c>
    </row>
    <row r="3">
      <c r="A3" s="3" t="inlineStr">
        <is>
          <t>Policies</t>
        </is>
      </c>
    </row>
    <row r="4">
      <c r="A4" s="4" t="inlineStr">
        <is>
          <t>Stock Option Policy</t>
        </is>
      </c>
      <c r="B4" s="4" t="inlineStr">
        <is>
          <t>Stock Op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Organization and Summary of Significant Accounting Policies: Earnings Per Share, Policy (Policies)</t>
        </is>
      </c>
      <c r="B1" s="2" t="inlineStr">
        <is>
          <t>3 Months Ended</t>
        </is>
      </c>
    </row>
    <row r="2">
      <c r="B2" s="2" t="inlineStr">
        <is>
          <t>Sep. 30, 2020</t>
        </is>
      </c>
    </row>
    <row r="3">
      <c r="A3" s="3" t="inlineStr">
        <is>
          <t>Policies</t>
        </is>
      </c>
    </row>
    <row r="4">
      <c r="A4" s="4" t="inlineStr">
        <is>
          <t>Earnings Per Share, Policy</t>
        </is>
      </c>
      <c r="B4" s="4" t="inlineStr">
        <is>
          <t xml:space="preserve">Earnings Per Shar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Organization and Summary of Significant Accounting Policies: Comprehensive Income (Policies)</t>
        </is>
      </c>
      <c r="B1" s="2" t="inlineStr">
        <is>
          <t>3 Months Ended</t>
        </is>
      </c>
    </row>
    <row r="2">
      <c r="B2" s="2" t="inlineStr">
        <is>
          <t>Sep. 30, 2020</t>
        </is>
      </c>
    </row>
    <row r="3">
      <c r="A3" s="3" t="inlineStr">
        <is>
          <t>Policies</t>
        </is>
      </c>
    </row>
    <row r="4">
      <c r="A4" s="4" t="inlineStr">
        <is>
          <t>Comprehensive Income</t>
        </is>
      </c>
      <c r="B4" s="4" t="inlineStr">
        <is>
          <t>Comprehensive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8" customWidth="1" min="2" max="2"/>
  </cols>
  <sheetData>
    <row r="1">
      <c r="A1" s="1" t="inlineStr">
        <is>
          <t>Note 2: Organization and Summary of Significant Accounting Policies: Fair Value Transfer Policy (Policies)</t>
        </is>
      </c>
      <c r="B1" s="2" t="inlineStr">
        <is>
          <t>3 Months Ended</t>
        </is>
      </c>
    </row>
    <row r="2">
      <c r="B2" s="2" t="inlineStr">
        <is>
          <t>Sep. 30, 2020</t>
        </is>
      </c>
    </row>
    <row r="3">
      <c r="A3" s="3" t="inlineStr">
        <is>
          <t>Policies</t>
        </is>
      </c>
    </row>
    <row r="4">
      <c r="A4" s="4" t="inlineStr">
        <is>
          <t>Fair Value Transfer Policy</t>
        </is>
      </c>
      <c r="B4" s="4" t="inlineStr">
        <is>
          <t xml:space="preserve">Transfers Between Fair Value Hierarchy Level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Sep. 30, 2020</t>
        </is>
      </c>
      <c r="C2" s="2" t="inlineStr">
        <is>
          <t>Sep. 30, 2019</t>
        </is>
      </c>
    </row>
    <row r="3">
      <c r="A3" s="3" t="inlineStr">
        <is>
          <t>INTEREST INCOME:</t>
        </is>
      </c>
    </row>
    <row r="4">
      <c r="A4" s="4" t="inlineStr">
        <is>
          <t>Loans</t>
        </is>
      </c>
      <c r="B4" s="7" t="n">
        <v>25907</v>
      </c>
      <c r="C4" s="7" t="n">
        <v>25640</v>
      </c>
    </row>
    <row r="5">
      <c r="A5" s="4" t="inlineStr">
        <is>
          <t>Investment securities</t>
        </is>
      </c>
      <c r="B5" s="5" t="n">
        <v>490</v>
      </c>
      <c r="C5" s="5" t="n">
        <v>520</v>
      </c>
    </row>
    <row r="6">
      <c r="A6" s="4" t="inlineStr">
        <is>
          <t>Mortgage-backed securities</t>
        </is>
      </c>
      <c r="B6" s="5" t="n">
        <v>534</v>
      </c>
      <c r="C6" s="5" t="n">
        <v>716</v>
      </c>
    </row>
    <row r="7">
      <c r="A7" s="4" t="inlineStr">
        <is>
          <t>Other interest-earning assets</t>
        </is>
      </c>
      <c r="B7" s="5" t="n">
        <v>41</v>
      </c>
      <c r="C7" s="5" t="n">
        <v>46</v>
      </c>
    </row>
    <row r="8">
      <c r="A8" s="4" t="inlineStr">
        <is>
          <t>Total interest income</t>
        </is>
      </c>
      <c r="B8" s="5" t="n">
        <v>26972</v>
      </c>
      <c r="C8" s="5" t="n">
        <v>26922</v>
      </c>
    </row>
    <row r="9">
      <c r="A9" s="3" t="inlineStr">
        <is>
          <t>INTEREST EXPENSE:</t>
        </is>
      </c>
    </row>
    <row r="10">
      <c r="A10" s="4" t="inlineStr">
        <is>
          <t>Deposits</t>
        </is>
      </c>
      <c r="B10" s="5" t="n">
        <v>4390</v>
      </c>
      <c r="C10" s="5" t="n">
        <v>6578</v>
      </c>
    </row>
    <row r="11">
      <c r="A11" s="4" t="inlineStr">
        <is>
          <t>Advances from FHLB</t>
        </is>
      </c>
      <c r="B11" s="5" t="n">
        <v>380</v>
      </c>
      <c r="C11" s="5" t="n">
        <v>522</v>
      </c>
    </row>
    <row r="12">
      <c r="A12" s="4" t="inlineStr">
        <is>
          <t>Note Payable</t>
        </is>
      </c>
      <c r="B12" s="5" t="n">
        <v>0</v>
      </c>
      <c r="C12" s="5" t="n">
        <v>37</v>
      </c>
    </row>
    <row r="13">
      <c r="A13" s="4" t="inlineStr">
        <is>
          <t>Subordinated debt</t>
        </is>
      </c>
      <c r="B13" s="5" t="n">
        <v>138</v>
      </c>
      <c r="C13" s="5" t="n">
        <v>225</v>
      </c>
    </row>
    <row r="14">
      <c r="A14" s="4" t="inlineStr">
        <is>
          <t>Total interest expense</t>
        </is>
      </c>
      <c r="B14" s="5" t="n">
        <v>4908</v>
      </c>
      <c r="C14" s="5" t="n">
        <v>7362</v>
      </c>
    </row>
    <row r="15">
      <c r="A15" s="4" t="inlineStr">
        <is>
          <t>NET INTEREST INCOME</t>
        </is>
      </c>
      <c r="B15" s="5" t="n">
        <v>22064</v>
      </c>
      <c r="C15" s="5" t="n">
        <v>19560</v>
      </c>
    </row>
    <row r="16">
      <c r="A16" s="4" t="inlineStr">
        <is>
          <t>PROVISION FOR CREDIT LOSSES</t>
        </is>
      </c>
      <c r="B16" s="5" t="n">
        <v>774</v>
      </c>
      <c r="C16" s="5" t="n">
        <v>896</v>
      </c>
    </row>
    <row r="17">
      <c r="A17" s="4" t="inlineStr">
        <is>
          <t>Net Interest Income After Provision for Loan Losses</t>
        </is>
      </c>
      <c r="B17" s="5" t="n">
        <v>21290</v>
      </c>
      <c r="C17" s="5" t="n">
        <v>18664</v>
      </c>
    </row>
    <row r="18">
      <c r="A18" s="3" t="inlineStr">
        <is>
          <t>NONINTEREST INCOME:</t>
        </is>
      </c>
    </row>
    <row r="19">
      <c r="A19" s="4" t="inlineStr">
        <is>
          <t>Deposit Account Charges and Related Fees</t>
        </is>
      </c>
      <c r="B19" s="5" t="n">
        <v>1339</v>
      </c>
      <c r="C19" s="5" t="n">
        <v>1423</v>
      </c>
    </row>
    <row r="20">
      <c r="A20" s="4" t="inlineStr">
        <is>
          <t>Bank card interchange income</t>
        </is>
      </c>
      <c r="B20" s="5" t="n">
        <v>830</v>
      </c>
      <c r="C20" s="5" t="n">
        <v>751</v>
      </c>
    </row>
    <row r="21">
      <c r="A21" s="4" t="inlineStr">
        <is>
          <t>Loan Late Charges</t>
        </is>
      </c>
      <c r="B21" s="5" t="n">
        <v>141</v>
      </c>
      <c r="C21" s="5" t="n">
        <v>146</v>
      </c>
    </row>
    <row r="22">
      <c r="A22" s="4" t="inlineStr">
        <is>
          <t>Loan Servicing Fees</t>
        </is>
      </c>
      <c r="B22" s="5" t="n">
        <v>310</v>
      </c>
      <c r="C22" s="5" t="n">
        <v>130</v>
      </c>
    </row>
    <row r="23">
      <c r="A23" s="4" t="inlineStr">
        <is>
          <t>Other Loan Fees</t>
        </is>
      </c>
      <c r="B23" s="5" t="n">
        <v>327</v>
      </c>
      <c r="C23" s="5" t="n">
        <v>243</v>
      </c>
    </row>
    <row r="24">
      <c r="A24" s="4" t="inlineStr">
        <is>
          <t>Net realized gains on sale of loans</t>
        </is>
      </c>
      <c r="B24" s="5" t="n">
        <v>1206</v>
      </c>
      <c r="C24" s="5" t="n">
        <v>273</v>
      </c>
    </row>
    <row r="25">
      <c r="A25" s="4" t="inlineStr">
        <is>
          <t>Earnings on bank owned life insurance</t>
        </is>
      </c>
      <c r="B25" s="5" t="n">
        <v>280</v>
      </c>
      <c r="C25" s="5" t="n">
        <v>254</v>
      </c>
    </row>
    <row r="26">
      <c r="A26" s="4" t="inlineStr">
        <is>
          <t>Other income</t>
        </is>
      </c>
      <c r="B26" s="5" t="n">
        <v>508</v>
      </c>
      <c r="C26" s="5" t="n">
        <v>270</v>
      </c>
    </row>
    <row r="27">
      <c r="A27" s="4" t="inlineStr">
        <is>
          <t>Total noninterest income</t>
        </is>
      </c>
      <c r="B27" s="5" t="n">
        <v>4941</v>
      </c>
      <c r="C27" s="5" t="n">
        <v>3490</v>
      </c>
    </row>
    <row r="28">
      <c r="A28" s="3" t="inlineStr">
        <is>
          <t>NONINTEREST EXPENSE:</t>
        </is>
      </c>
    </row>
    <row r="29">
      <c r="A29" s="4" t="inlineStr">
        <is>
          <t>Compensation and benefits</t>
        </is>
      </c>
      <c r="B29" s="5" t="n">
        <v>7720</v>
      </c>
      <c r="C29" s="5" t="n">
        <v>7125</v>
      </c>
    </row>
    <row r="30">
      <c r="A30" s="4" t="inlineStr">
        <is>
          <t>Occupancy and equipment, net</t>
        </is>
      </c>
      <c r="B30" s="5" t="n">
        <v>1970</v>
      </c>
      <c r="C30" s="5" t="n">
        <v>1852</v>
      </c>
    </row>
    <row r="31">
      <c r="A31" s="4" t="inlineStr">
        <is>
          <t>Data processing expense</t>
        </is>
      </c>
      <c r="B31" s="5" t="n">
        <v>1062</v>
      </c>
      <c r="C31" s="5" t="n">
        <v>885</v>
      </c>
    </row>
    <row r="32">
      <c r="A32" s="4" t="inlineStr">
        <is>
          <t>Telecommunications expense</t>
        </is>
      </c>
      <c r="B32" s="5" t="n">
        <v>315</v>
      </c>
      <c r="C32" s="5" t="n">
        <v>320</v>
      </c>
    </row>
    <row r="33">
      <c r="A33" s="4" t="inlineStr">
        <is>
          <t>Deposit insurance premiums</t>
        </is>
      </c>
      <c r="B33" s="5" t="n">
        <v>201</v>
      </c>
      <c r="C33" s="5" t="n">
        <v>0</v>
      </c>
    </row>
    <row r="34">
      <c r="A34" s="4" t="inlineStr">
        <is>
          <t>Legal and professional fees</t>
        </is>
      </c>
      <c r="B34" s="5" t="n">
        <v>198</v>
      </c>
      <c r="C34" s="5" t="n">
        <v>184</v>
      </c>
    </row>
    <row r="35">
      <c r="A35" s="4" t="inlineStr">
        <is>
          <t>Advertising</t>
        </is>
      </c>
      <c r="B35" s="5" t="n">
        <v>230</v>
      </c>
      <c r="C35" s="5" t="n">
        <v>309</v>
      </c>
    </row>
    <row r="36">
      <c r="A36" s="4" t="inlineStr">
        <is>
          <t>Postage and office supplies</t>
        </is>
      </c>
      <c r="B36" s="5" t="n">
        <v>193</v>
      </c>
      <c r="C36" s="5" t="n">
        <v>183</v>
      </c>
    </row>
    <row r="37">
      <c r="A37" s="4" t="inlineStr">
        <is>
          <t>Intangible amortization</t>
        </is>
      </c>
      <c r="B37" s="5" t="n">
        <v>380</v>
      </c>
      <c r="C37" s="5" t="n">
        <v>441</v>
      </c>
    </row>
    <row r="38">
      <c r="A38" s="4" t="inlineStr">
        <is>
          <t>Foreclosed property expenses/losses</t>
        </is>
      </c>
      <c r="B38" s="5" t="n">
        <v>50</v>
      </c>
      <c r="C38" s="5" t="n">
        <v>48</v>
      </c>
    </row>
    <row r="39">
      <c r="A39" s="4" t="inlineStr">
        <is>
          <t>Provision (credit) for off balance sheet credit exposure</t>
        </is>
      </c>
      <c r="B39" s="5" t="n">
        <v>226</v>
      </c>
      <c r="C39" s="5" t="n">
        <v>-146</v>
      </c>
    </row>
    <row r="40">
      <c r="A40" s="4" t="inlineStr">
        <is>
          <t>Other operating expense</t>
        </is>
      </c>
      <c r="B40" s="5" t="n">
        <v>953</v>
      </c>
      <c r="C40" s="5" t="n">
        <v>1149</v>
      </c>
    </row>
    <row r="41">
      <c r="A41" s="4" t="inlineStr">
        <is>
          <t>Total noninterest expense</t>
        </is>
      </c>
      <c r="B41" s="5" t="n">
        <v>13498</v>
      </c>
      <c r="C41" s="5" t="n">
        <v>12350</v>
      </c>
    </row>
    <row r="42">
      <c r="A42" s="4" t="inlineStr">
        <is>
          <t>INCOME BEFORE INCOME TAXES</t>
        </is>
      </c>
      <c r="B42" s="5" t="n">
        <v>12733</v>
      </c>
      <c r="C42" s="5" t="n">
        <v>9804</v>
      </c>
    </row>
    <row r="43">
      <c r="A43" s="4" t="inlineStr">
        <is>
          <t>INCOME TAXES</t>
        </is>
      </c>
      <c r="B43" s="5" t="n">
        <v>2747</v>
      </c>
      <c r="C43" s="5" t="n">
        <v>1976</v>
      </c>
    </row>
    <row r="44">
      <c r="A44" s="4" t="inlineStr">
        <is>
          <t>NET INCOME</t>
        </is>
      </c>
      <c r="B44" s="7" t="n">
        <v>9986</v>
      </c>
      <c r="C44" s="7" t="n">
        <v>7828</v>
      </c>
    </row>
    <row r="45">
      <c r="A45" s="4" t="inlineStr">
        <is>
          <t>Basic earnings per common share</t>
        </is>
      </c>
      <c r="B45" s="6" t="n">
        <v>1.09</v>
      </c>
      <c r="C45" s="6" t="n">
        <v>0.85</v>
      </c>
    </row>
    <row r="46">
      <c r="A46" s="4" t="inlineStr">
        <is>
          <t>Diluted earnings per common share</t>
        </is>
      </c>
      <c r="B46" s="8" t="n">
        <v>1.09</v>
      </c>
      <c r="C46" s="8" t="n">
        <v>0.85</v>
      </c>
    </row>
    <row r="47">
      <c r="A47" s="4" t="inlineStr">
        <is>
          <t>Dividends per common share</t>
        </is>
      </c>
      <c r="B47" s="6" t="n">
        <v>0.15</v>
      </c>
      <c r="C47" s="6"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New Accounting Pronouncements (Policies)</t>
        </is>
      </c>
      <c r="B1" s="2" t="inlineStr">
        <is>
          <t>3 Months Ended</t>
        </is>
      </c>
    </row>
    <row r="2">
      <c r="B2" s="2" t="inlineStr">
        <is>
          <t>Sep. 30, 2020</t>
        </is>
      </c>
    </row>
    <row r="3">
      <c r="A3" s="3" t="inlineStr">
        <is>
          <t>Policies</t>
        </is>
      </c>
    </row>
    <row r="4">
      <c r="A4" s="4" t="inlineStr">
        <is>
          <t>New Accounting Pronouncements</t>
        </is>
      </c>
      <c r="B4" s="4" t="inlineStr">
        <is>
          <t>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doption of this standard did not have a significant impact on the Company’s consolidated financial statements. In June 2016, the FASB issued ASU 2016-13, Financial Instruments – Credit Losses (Topic 326), which the Company adopted July 1, 2020. The Update amended guidance on reporting credit losses for financial assets held at amortized cost basis and available for sale debt securities. For financial assets held at amortized cost basis, Topic 326 eliminated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Adoption was applied on a modified retrospective basis, through a cumulative-effect adjustment to retained earnings. Adoption resulted in an increase to the ACL of $8.9 million, related to the transition from the incurred loss model to the CECL ACI model and an increase of $434,000 related to the transition from PCI to PCD methodology, relative to the ALLL as of June 30, 2020. The Company also recorded an adjustment to the reserve for unfunded commitments recorded in other liabilities of $268,000. The impact at adoption was reflected as an adjustment to beginning retained earnings, net of income taxes, in the amount of $7.2 million. In accordance with the new standard, management did not reassess whether PCI assets met the criteria of PCD assets as of the date of adoption. On July 1, 2020, the amortized cost basis of the PCD loans were increased to reflect the addition of $434,000 to the ACL. The adoption of ASU 2016-13 in fiscal 2021 could also impact the Company’s future earnings, perhaps materially. The following table illustrates the impact of adoption of ASU 2016-13: July 1, 2020 As reported As reported Impact of under prior to adoption (dollars in thousands) ASU 2016-13 ASU 2016-13 ASU 2016-13 Loans receivable $ 2,142,363 $ 2,141,929 $ 434 Allowance for credit losses on loans: Real Estate Loans: Residential 8,396 4,875 3,521 Construction 1,889 2,010 (121) Commercial 15,988 12,132 3,856 Consumer loans 2,247 1,182 1,065 Commercial loans 5,952 4,940 1,012 Total allowance for credit losses on loans $ 34,472 $ 25,139 $ 9,333 Total allowance for credit losses on $ 2,227 $ 1,959 $ 268 The above table includes the impact of ASU 2016-13 adoption for PCD assets previously classified as PCI. The change in the ACL includes $434,000 attributable to residential and commercial real estate loans, and the amortized cost basis of loans receivable was increased for those loans by that total amount.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ion between March 1, 2020, and the earlier of the date that falls 60 days following the termination of the declared National Emergency, or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Securities: Repurchase Agreements, Collateral, Policy (Policies)</t>
        </is>
      </c>
      <c r="B1" s="2" t="inlineStr">
        <is>
          <t>3 Months Ended</t>
        </is>
      </c>
    </row>
    <row r="2">
      <c r="B2" s="2" t="inlineStr">
        <is>
          <t>Sep. 30, 2020</t>
        </is>
      </c>
    </row>
    <row r="3">
      <c r="A3" s="3" t="inlineStr">
        <is>
          <t>Policies</t>
        </is>
      </c>
    </row>
    <row r="4">
      <c r="A4" s="4" t="inlineStr">
        <is>
          <t>Repurchase Agreements, Collateral, Policy</t>
        </is>
      </c>
      <c r="B4" s="4" t="inlineStr">
        <is>
          <t>The carrying value of investment and mortgage-backed securities pledged as collateral to secure public deposits amounted to $146.2 million at September 30, 2020 and $156.1 million at June 30, 2020. The securities pledged consist of marketable securities, including $77.3 million and $82.0 million of Mortgage-Backed Securities, $34.9 million and $41.9 million of Collateralized Mortgage Obligations, $33.0 million and $32.0 million of State and Political Subdivisions Obligations, and $1.0 million and $200,000 of Other Securities at September 30 and June 30, 202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Securities: Other Securities Policy (Policies)</t>
        </is>
      </c>
      <c r="B1" s="2" t="inlineStr">
        <is>
          <t>3 Months Ended</t>
        </is>
      </c>
    </row>
    <row r="2">
      <c r="B2" s="2" t="inlineStr">
        <is>
          <t>Sep. 30, 2020</t>
        </is>
      </c>
    </row>
    <row r="3">
      <c r="A3" s="3" t="inlineStr">
        <is>
          <t>Policies</t>
        </is>
      </c>
    </row>
    <row r="4">
      <c r="A4" s="4" t="inlineStr">
        <is>
          <t>Other Securities Policy</t>
        </is>
      </c>
      <c r="B4" s="4" t="inlineStr">
        <is>
          <t xml:space="preserve">Other securities. The September 30, 2020,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6 percent, annually, annual defaults averaging 50 basis points, and a recovery rate averaging 10 percent of gross defaults, lagged two years. One of these two securities has continued to receive cash interest payments in full since the Company’s purchase; the other security received principal-in-kind (PIK), in lieu of cash interest, for a period of time following the recession and financial crisis which began in 2008, but resumed cash interest payments during fiscal 2014. Our cash flow analysis indicates that cash interest payments are expected to continue for both securities. Because the Company does not intend to sell these securities and it is likely that the Company will not be required to sell these securities prior to recovery of their amortized cost basis, which may be maturity, the Company has not recorded an ACL on these securities. The Company does not believe any other individual unrealized loss as of September 30, 2020, is the result of a credit loss. However, the Company could be required to recognize an ACL in future periods with respect to its available for sale investment securities portfolio.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41" customWidth="1" min="2" max="2"/>
  </cols>
  <sheetData>
    <row r="1">
      <c r="A1" s="1" t="inlineStr">
        <is>
          <t>Note 3: Securities: Credit Losses Recognized on Investments Policy (Policies)</t>
        </is>
      </c>
      <c r="B1" s="2" t="inlineStr">
        <is>
          <t>3 Months Ended</t>
        </is>
      </c>
    </row>
    <row r="2">
      <c r="B2" s="2" t="inlineStr">
        <is>
          <t>Sep. 30, 2020</t>
        </is>
      </c>
    </row>
    <row r="3">
      <c r="A3" s="3" t="inlineStr">
        <is>
          <t>Policies</t>
        </is>
      </c>
    </row>
    <row r="4">
      <c r="A4" s="4" t="inlineStr">
        <is>
          <t>Credit Losses Recognized on Investments Policy</t>
        </is>
      </c>
      <c r="B4" s="4" t="inlineStr">
        <is>
          <t>Credit losses recognized on inve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Residential Mortgage Lending Policy (Policies)</t>
        </is>
      </c>
      <c r="B1" s="2" t="inlineStr">
        <is>
          <t>3 Months Ended</t>
        </is>
      </c>
    </row>
    <row r="2">
      <c r="B2" s="2" t="inlineStr">
        <is>
          <t>Sep. 30, 2020</t>
        </is>
      </c>
    </row>
    <row r="3">
      <c r="A3" s="3" t="inlineStr">
        <is>
          <t>Policies</t>
        </is>
      </c>
    </row>
    <row r="4">
      <c r="A4" s="4" t="inlineStr">
        <is>
          <t>Residential Mortgage Lending Policy</t>
        </is>
      </c>
      <c r="B4" s="4" t="inlineStr">
        <is>
          <t>Residential Mortgage Lending. The Company also originates loans secured by multi-family residential properties that are often located outside the Company’s primary lending area but made to borrowers who operate within our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General risks related to multi-family residential lending include rental demand, rental rates, and vacancies, as well as collateral values and borrower leverag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Commercial Real Estate Lending Policy (Policies)</t>
        </is>
      </c>
      <c r="B1" s="2" t="inlineStr">
        <is>
          <t>3 Months Ended</t>
        </is>
      </c>
    </row>
    <row r="2">
      <c r="B2" s="2" t="inlineStr">
        <is>
          <t>Sep. 30, 2020</t>
        </is>
      </c>
    </row>
    <row r="3">
      <c r="A3" s="3" t="inlineStr">
        <is>
          <t>Policies</t>
        </is>
      </c>
    </row>
    <row r="4">
      <c r="A4" s="4" t="inlineStr">
        <is>
          <t>Commercial Real Estate Lending Policy</t>
        </is>
      </c>
      <c r="B4" s="4" t="inlineStr">
        <is>
          <t xml:space="preserve">Commercial Real Estate Lending. Most commercial real estate loans originated by the Company generally are based on amortization schedules of up to 25 years with monthly principal and interest payments. Generally, the interest rate received on these loans is fixed for a maturity for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Construction Lending Policy (Policies)</t>
        </is>
      </c>
      <c r="B1" s="2" t="inlineStr">
        <is>
          <t>3 Months Ended</t>
        </is>
      </c>
    </row>
    <row r="2">
      <c r="B2" s="2" t="inlineStr">
        <is>
          <t>Sep. 30, 2020</t>
        </is>
      </c>
    </row>
    <row r="3">
      <c r="A3" s="3" t="inlineStr">
        <is>
          <t>Policies</t>
        </is>
      </c>
    </row>
    <row r="4">
      <c r="A4" s="4" t="inlineStr">
        <is>
          <t>Construction Lending Policy</t>
        </is>
      </c>
      <c r="B4" s="4" t="inlineStr">
        <is>
          <t xml:space="preserve">Construction Lending.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September 30, 2020, construction loans outstanding included 78 loans, totaling $36.1 million, for which a modification had been agreed to. At June 30, 2020, construction loans outstanding included 77 loans, totaling $48.8 million, for which a modification had been agreed to. In general, these modifications were solely for the purpose of extending the maturity date due to conditions described above. As these modifications were not executed due to financial difficulty on the part of the borrower, they were not accounted for as troubled debt restructurings (TDRs). Under the CARES Act, financial institutions have the option to temporarily suspend certain requirements under U.S. GAAP related to TDRs for a limited period of time to account for the effects of COVID-19. Loans with such modifications in effect at September 30, 2020, included drawn balances of $4.4 million in construction loans which were modified at the borrower’s request due to the current situation of heightened economic uncertainty triggered by the pandemic.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Consumer Lending Policy (Policies)</t>
        </is>
      </c>
      <c r="B1" s="2" t="inlineStr">
        <is>
          <t>3 Months Ended</t>
        </is>
      </c>
    </row>
    <row r="2">
      <c r="B2" s="2" t="inlineStr">
        <is>
          <t>Sep. 30, 2020</t>
        </is>
      </c>
    </row>
    <row r="3">
      <c r="A3" s="3" t="inlineStr">
        <is>
          <t>Policies</t>
        </is>
      </c>
    </row>
    <row r="4">
      <c r="A4" s="4" t="inlineStr">
        <is>
          <t>Consumer Lending Policy</t>
        </is>
      </c>
      <c r="B4" s="4" t="inlineStr">
        <is>
          <t>Consumer Lending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Risks related to HELOC lending generally include the stability of borrower income and collateral values.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 Risks to automobile and other consumer lending generally include the stability of borrower income and borrower willingness to repa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ote 4: Loans and Allowance for Loan Losses: Commercial Business Lending Policy (Policies)</t>
        </is>
      </c>
      <c r="B1" s="2" t="inlineStr">
        <is>
          <t>3 Months Ended</t>
        </is>
      </c>
    </row>
    <row r="2">
      <c r="B2" s="2" t="inlineStr">
        <is>
          <t>Sep. 30, 2020</t>
        </is>
      </c>
    </row>
    <row r="3">
      <c r="A3" s="3" t="inlineStr">
        <is>
          <t>Policies</t>
        </is>
      </c>
    </row>
    <row r="4">
      <c r="A4" s="4" t="inlineStr">
        <is>
          <t>Commercial Business Lending Policy</t>
        </is>
      </c>
      <c r="B4" s="4" t="inlineStr">
        <is>
          <t>Commercial Business Len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Credit Quality Indicators (Policies)</t>
        </is>
      </c>
      <c r="B1" s="2" t="inlineStr">
        <is>
          <t>3 Months Ended</t>
        </is>
      </c>
    </row>
    <row r="2">
      <c r="B2" s="2" t="inlineStr">
        <is>
          <t>Sep. 30, 2020</t>
        </is>
      </c>
    </row>
    <row r="3">
      <c r="A3" s="3" t="inlineStr">
        <is>
          <t>Policies</t>
        </is>
      </c>
    </row>
    <row r="4">
      <c r="A4" s="4" t="inlineStr">
        <is>
          <t>Credit Quality Indicators</t>
        </is>
      </c>
      <c r="B4" s="4" t="inlineStr">
        <is>
          <t>Credit Quality Indicators single-family residential real estate loans) are subject to an independent loan review annually, in order to verify risk ratings. The Company uses the following definitions for risk ratings: Watch Special Mention Substandard Doubtful Loans not meeting the criteria above that are analyzed individually as part of the above described process are considered to be Pas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continues to share similar risk characteristics with collectively evaluated loan pools, or whether credit losses for the loan should be evaluated on an individual loan basi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0</t>
        </is>
      </c>
      <c r="C2" s="2" t="inlineStr">
        <is>
          <t>Sep. 30, 2019</t>
        </is>
      </c>
    </row>
    <row r="3">
      <c r="A3" s="3" t="inlineStr">
        <is>
          <t>Details</t>
        </is>
      </c>
    </row>
    <row r="4">
      <c r="A4" s="4" t="inlineStr">
        <is>
          <t>Comprehensive Income (Loss), Net</t>
        </is>
      </c>
      <c r="B4" s="7" t="n">
        <v>9986</v>
      </c>
      <c r="C4" s="7" t="n">
        <v>7828</v>
      </c>
    </row>
    <row r="5">
      <c r="A5" s="3" t="inlineStr">
        <is>
          <t>Other Comprehensive Income</t>
        </is>
      </c>
    </row>
    <row r="6">
      <c r="A6" s="4" t="inlineStr">
        <is>
          <t>Unrealized gains on securities available-for-sale</t>
        </is>
      </c>
      <c r="B6" s="5" t="n">
        <v>179</v>
      </c>
      <c r="C6" s="5" t="n">
        <v>263</v>
      </c>
    </row>
    <row r="7">
      <c r="A7" s="4" t="inlineStr">
        <is>
          <t>Tax expense</t>
        </is>
      </c>
      <c r="B7" s="5" t="n">
        <v>-40</v>
      </c>
      <c r="C7" s="5" t="n">
        <v>-56</v>
      </c>
    </row>
    <row r="8">
      <c r="A8" s="4" t="inlineStr">
        <is>
          <t>Total other comprehensive income</t>
        </is>
      </c>
      <c r="B8" s="5" t="n">
        <v>139</v>
      </c>
      <c r="C8" s="5" t="n">
        <v>207</v>
      </c>
    </row>
    <row r="9">
      <c r="A9" s="4" t="inlineStr">
        <is>
          <t>Comprehensive income</t>
        </is>
      </c>
      <c r="B9" s="7" t="n">
        <v>10125</v>
      </c>
      <c r="C9" s="7" t="n">
        <v>80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Premises and Equipment: Lessee, Operating Lease, Disclosure (Policies)</t>
        </is>
      </c>
      <c r="B1" s="2" t="inlineStr">
        <is>
          <t>3 Months Ended</t>
        </is>
      </c>
    </row>
    <row r="2">
      <c r="B2" s="2" t="inlineStr">
        <is>
          <t>Sep. 30, 2020</t>
        </is>
      </c>
    </row>
    <row r="3">
      <c r="A3" s="3" t="inlineStr">
        <is>
          <t>Policies</t>
        </is>
      </c>
    </row>
    <row r="4">
      <c r="A4" s="4" t="inlineStr">
        <is>
          <t>Lessee, Operating Lease, Disclosure</t>
        </is>
      </c>
      <c r="B4" s="4" t="inlineStr">
        <is>
          <t xml:space="preserve">Leases. All of the leases are classified as operating leases, and therefore, were previously not recognized on the Company’s consolidated balance sheets. With the adoption of ASU 2016-02, these operating leases are now included as a ROU asset in the premises and equipment line item on the Company’s consolidated balance sheets. The corresponding lease liability is included in the accounts payable and other liabilities line item on the Company’s consolidated balance sheets. Because these leases are classified as operating leases, the adoption of the new standard did not have a material effect on lease expense on the Company’s consolidated statements of incom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Organization and Summary of Significant Accounting Policies: New Accounting Pronouncements: Schedule of Adoption of ASU 2016-30 (Tables)</t>
        </is>
      </c>
      <c r="B1" s="2" t="inlineStr">
        <is>
          <t>3 Months Ended</t>
        </is>
      </c>
    </row>
    <row r="2">
      <c r="B2" s="2" t="inlineStr">
        <is>
          <t>Sep. 30, 2020</t>
        </is>
      </c>
    </row>
    <row r="3">
      <c r="A3" s="3" t="inlineStr">
        <is>
          <t>Tables/Schedules</t>
        </is>
      </c>
    </row>
    <row r="4">
      <c r="A4" s="4" t="inlineStr">
        <is>
          <t>Schedule of Adoption of ASU 2016-30</t>
        </is>
      </c>
      <c r="B4" s="4" t="inlineStr">
        <is>
          <t xml:space="preserve"> July 1, 2020 As reported As reported Impact of under prior to adoption (dollars in thousands) ASU 2016-13 ASU 2016-13 ASU 2016-13 Loans receivable $ 2,142,363 $ 2,141,929 $ 434 Allowance for credit losses on loans: Real Estate Loans: Residential 8,396 4,875 3,521 Construction 1,889 2,010 (121) Commercial 15,988 12,132 3,856 Consumer loans 2,247 1,182 1,065 Commercial loans 5,952 4,940 1,012 Total allowance for credit losses on loans $ 34,472 $ 25,139 $ 9,333 Total allowance for credit losses on $ 2,227 $ 1,959 $ 2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Securities: Schedule of Available for Sale Securities (Tables)</t>
        </is>
      </c>
      <c r="B1" s="2" t="inlineStr">
        <is>
          <t>3 Months Ended</t>
        </is>
      </c>
    </row>
    <row r="2">
      <c r="B2" s="2" t="inlineStr">
        <is>
          <t>Sep. 30, 2020</t>
        </is>
      </c>
    </row>
    <row r="3">
      <c r="A3" s="3" t="inlineStr">
        <is>
          <t>Tables/Schedules</t>
        </is>
      </c>
    </row>
    <row r="4">
      <c r="A4" s="4" t="inlineStr">
        <is>
          <t>Schedule of Available for Sale Securities</t>
        </is>
      </c>
      <c r="B4" s="4" t="inlineStr">
        <is>
          <t xml:space="preserve"> September 30, 2020 Gross Gross Allowance Estimated Amortized Unrealized Unrealized for Fair (dollars in thousands) Cost Gains Losses Credit Losses Value Investment and mortgage backed securities: State and political subdivisions $ 42,880 $ 1,608 $ (1) $ - $ 44,487 Other securities 9,358 169 (327) - 9,200 Mortgage-backed GSE residential 117,366 4,518 (43) - 121,841 Total investment and mortgage-backed securities $ 169,604 $ 6,295 $ (371) $ - $ 175,528 June 30, 2020 Gross Gross Estimated Amortized Unrealized Unrealized Fair (dollars in thousands) Cost Gains Losses Value Investment and mortgage backed securities: State and political subdivisions $ 40,486 $ 1,502 $ - $ 41,988 Other securities 7,919 48 (343) 7,624 Mortgage-backed GSE residential 122,375 4,576 (39) 126,912 Total investment and mortgage-backed securities $ 170,780 $ 6,126 $ (382) $ 176,5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ecurities: Investments Classified by Contractual Maturity Date (Tables)</t>
        </is>
      </c>
      <c r="B1" s="2" t="inlineStr">
        <is>
          <t>3 Months Ended</t>
        </is>
      </c>
    </row>
    <row r="2">
      <c r="B2" s="2" t="inlineStr">
        <is>
          <t>Sep. 30, 2020</t>
        </is>
      </c>
    </row>
    <row r="3">
      <c r="A3" s="3" t="inlineStr">
        <is>
          <t>Tables/Schedules</t>
        </is>
      </c>
    </row>
    <row r="4">
      <c r="A4" s="4" t="inlineStr">
        <is>
          <t>Investments Classified by Contractual Maturity Date</t>
        </is>
      </c>
      <c r="B4" s="4" t="inlineStr">
        <is>
          <t xml:space="preserve"> September 30, 2020 Amortized Estimated (dollars in thousands) Cost Fair Value Within one year $ 1,370 $ 1,398 After one year but less than five years 10,341 10,525 After five years but less than ten years 17,180 17,689 After ten years 23,347 24,075 Total investment securities 52,238 53,687 Mortgage-backed securities 117,366 121,841 Total investment and mortgage-backed securities $ 169,604 $ 175,5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ecurities: Available-for-sale Securities, Continuous Unrealized Loss Position, Fair Value (Tables)</t>
        </is>
      </c>
      <c r="B1" s="2" t="inlineStr">
        <is>
          <t>3 Months Ended</t>
        </is>
      </c>
    </row>
    <row r="2">
      <c r="B2" s="2" t="inlineStr">
        <is>
          <t>Sep. 30, 2020</t>
        </is>
      </c>
    </row>
    <row r="3">
      <c r="A3" s="3" t="inlineStr">
        <is>
          <t>Tables/Schedules</t>
        </is>
      </c>
    </row>
    <row r="4">
      <c r="A4" s="4" t="inlineStr">
        <is>
          <t>Available-for-sale Securities, Continuous Unrealized Loss Position, Fair Value</t>
        </is>
      </c>
      <c r="B4" s="4" t="inlineStr">
        <is>
          <t xml:space="preserve"> September 30, 2020 Less than 12 months 12 months or more Total Unrealized Unrealized Unrealized (dollars in thousands) Fair Value Losses Fair Value Losses Fair Value Losses Obligations of state and political subdivisions $ 531 $ 1 $ - $ - $ 531 $ 1 Other securities - - 839 327 839 327 Mortgage-backed securities 8,368 43 - - 8,368 43 Total investments and mortgage-backed securities $ 8,899 $ 44 $ 839 $ 327 $ 9,738 $ 371 June 30, 2020 Less than 12 months 12 months or more Total Unrealized Unrealized Unrealized (dollars in thousands) Fair Value Losses Fair Value Losses Fair Value Losses Other securities $ 995 $ 5 $ 643 $ 338 $ 1,638 $ 343 Mortgage-backed securities 9,037 39 - - 9,037 39 Total investments and mortgage-backed securities $ 10,032 $ 44 $ 643 $ 338 $ 10,675 $ 3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Schedule of Accounts, Notes, Loans and Financing Receivable (Tables)</t>
        </is>
      </c>
      <c r="B1" s="2" t="inlineStr">
        <is>
          <t>3 Months Ended</t>
        </is>
      </c>
    </row>
    <row r="2">
      <c r="B2" s="2" t="inlineStr">
        <is>
          <t>Sep. 30, 2020</t>
        </is>
      </c>
    </row>
    <row r="3">
      <c r="A3" s="3" t="inlineStr">
        <is>
          <t>Tables/Schedules</t>
        </is>
      </c>
    </row>
    <row r="4">
      <c r="A4" s="4" t="inlineStr">
        <is>
          <t>Schedule of Accounts, Notes, Loans and Financing Receivable</t>
        </is>
      </c>
      <c r="B4" s="4" t="inlineStr">
        <is>
          <t xml:space="preserve"> (dollars in thousands) September 30, 2020 June 30, 2020 Real Estate Loans: Residential $ 635,718 $ 627,357 Construction 207,737 185,924 Commercial 884,835 887,419 Consumer loans 80,906 80,767 Commercial loans 481,582 468,448 2,290,778 2,249,915 Loans in process (101,392) (78,452) Deferred loan fees, net (3,839) (4,395) Allowance for credit losses (35,084) (25,139) Total loans $ 2,150,463 $ 2,141,9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Schedule of Balance in the Allowance for Loan Losses and Recorded Investment (Tables)</t>
        </is>
      </c>
      <c r="B1" s="2" t="inlineStr">
        <is>
          <t>3 Months Ended</t>
        </is>
      </c>
    </row>
    <row r="2">
      <c r="B2" s="2" t="inlineStr">
        <is>
          <t>Sep. 30, 2020</t>
        </is>
      </c>
    </row>
    <row r="3">
      <c r="A3" s="3" t="inlineStr">
        <is>
          <t>Tables/Schedules</t>
        </is>
      </c>
    </row>
    <row r="4">
      <c r="A4" s="4" t="inlineStr">
        <is>
          <t>Schedule of Balance in the Allowance for Loan Losses and Recorded Investment</t>
        </is>
      </c>
      <c r="B4" s="4" t="inlineStr">
        <is>
          <t xml:space="preserve"> At period end and for the three months ended September 30, 2020 Residential Construction Commercial (dollars in thousands) Real Estate Real Estate Real Estate Consumer Commercial Total Allowance for credit losses: Balance, beginning of period $ 4,875 $ 2,010 $ 12,132 $ 1,182 $ 4,940 $ 25,139 Impact of CECL adoption 3,521 (121) 3,856 1,065 1,012 9,333 Provision charged to expense 252 3 61 61 397 774 Losses charged off (19) - - (6) (145) (170) Recoveries - - 1 3 4 8 Balance, end of period $ 8,629 $ 1,892 $ 16,050 $ 2,305 $ 6,208 $ 35,084 At period end and for the three months ended September 30, 2019 Residential Construction Commercial (dollars in thousands) Real Estate Real Estate Real Estate Consumer Commercial Total Allowance for loan losses: Balance, beginning of period $ 3,706 $ 1,365 $ 9,399 $ 1,046 $ 4,387 $ 19,903 Provision charged to expense (134) 174 376 96 384 896 Losses charged off - - - (72) (35) (107) Recoveries - - 14 4 - 18 Balance, end of period $ 3,572 $ 1,539 $ 9,789 $ 1,074 $ 4,736 $ 20,710 Ending Balance: individually $ - $ - $ - $ - $ - $ - Ending Balance: collectively $ 3,572 $ 1,539 $ 9,789 $ 1,074 $ 4,736 $ 20,710 Ending Balance: loans acquired $ - $ - $ - $ - $ - $ - At June 30, 2020 Residential Construction Commercial (dollars in thousands) Real Estate Real Estate Real Estate Consumer Commercial Total Allowance for loan losses: Balance, end of period $ 4,875 $ 2,010 $ 12,132 $ 1,182 $ 4,940 $ 25,139 Ending Balance: individually $ - $ - $ - $ - $ - $ - Ending Balance: collectively $ 4,875 $ 2,010 $ 12,132 $ 1,182 $ 4,940 $ 25,139 Ending Balance: loans acquired $ - $ - $ - $ - $ - $ - Loans: Ending Balance: individually $ - $ - $ - $ - $ - $ - Ending Balance: collectively $ 626,085 $ 106,194 $ 872,716 $ 80,767 $ 463,902 $ 2,149,664 Ending Balance: loans acquired $ 1,272 $ 1,278 $ 14,703 $ - $ 4,546 $ 21,7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Financing Receivable Credit Quality Indicators (Tables)</t>
        </is>
      </c>
      <c r="B1" s="2" t="inlineStr">
        <is>
          <t>3 Months Ended</t>
        </is>
      </c>
    </row>
    <row r="2">
      <c r="B2" s="2" t="inlineStr">
        <is>
          <t>Sep. 30, 2020</t>
        </is>
      </c>
    </row>
    <row r="3">
      <c r="A3" s="4" t="inlineStr">
        <is>
          <t>Purchase Credit Deteriorated</t>
        </is>
      </c>
    </row>
    <row r="4">
      <c r="A4" s="4" t="inlineStr">
        <is>
          <t>Financing Receivable Credit Quality Indicators</t>
        </is>
      </c>
      <c r="B4" s="4" t="inlineStr">
        <is>
          <t xml:space="preserve"> Revolving 2021 2020 2019 2018 2017 Prior loans Total Residential Real Estate Pass $ 123,469 $ 225,522 $ 65,243 $ 53,150 $ 38,183 $ 117,755 $ 5,416 $ 628,738 Watch 125 122 419 - 98 876 - 1,640 Special Mention - - - 14 - 24 - 38 Substandard 145 1,007 227 73 - 3,818 - 5,270 Doubtful - - - - - 32 - 32 Total Residential Real Estate $ 123,739 $ 226,651 $ 65,889 $ 53,237 $ 38,281 $ 122,505 $ 5,416 $ 635,718 Construction Real Estate Pass $ 42,502 $ 52,358 $ 6,914 $ - $ - $ - $ 205 $ 101,979 Watch - - 417 3,949 - - - 4,366 Special Mention - - - - - - - - Substandard - - - - - - - - Doubtful - - - - - - - - Total Construction Real Estate $ 42,502 $ 52,358 $ 7,331 $ 3,949 $ - $ - $ 205 $ 106,345 Commercial Real Estate Pass $ 64,829 $ 222,926 $ 151,121 $ 158,268 $ 87,699 $ 117,612 $ 27,117 $ 829,572 Watch 508 9,348 10,611 4,956 14,252 1,493 904 42,072 Special Mention - - - - - - - - Substandard 1,222 6,149 560 285 2,718 1,369 - 12,303 Doubtful - - 888 - - - - 888 Total Commercial Real Estate $ 66,559 $ 238,423 $ 163,180 $ 163,509 $ 104,669 $ 120,474 $ 28,021 $ 884,835 Consumer Pass $ 7,540 $ 17,077 $ 7,148 $ 2,512 $ 1,289 $ 788 $ 44,316 $ 80,670 Watch - - - - - - - - Special Mention - - - - - - - - Substandard - 42 15 41 25 42 71 236 Doubtful - - - - - - - - Total Consumer $ 7,540 $ 17,119 $ 7,163 $ 2,553 $ 1,314 $ 830 $ 44,387 $ 80,906 Commercial Pass $ 27,116 $ 232,331 $ 37,049 $ 21,354 $ 10,050 $ 13,662 $ 130,547 $ 472,109 Watch 1,009 162 64 8 12 - 1,725 2,980 Special Mention - - - - - - - - Substandard 35 1,584 1,640 462 180 8 2,584 6,493 Doubtful - - - - - - - - Total Commercial $ 28,160 $ 234,077 $ 38,753 $ 21,824 $ 10,242 $ 13,670 $ 134,856 $ 481,582 Total Loans Pass $ 265,456 $ 750,214 $ 267,475 $ 235,284 $ 137,221 $ 249,817 $ 207,601 $ 2,113,068 Watch 1,642 9,632 11,511 8,913 14,362 2,369 2,629 51,058 Special Mention - - - 14 - 24 - 38 Substandard 1,402 8,782 2,442 861 2,923 5,237 2,655 24,302 Doubtful - - 888 - - 32 - 920 Total $ 268,500 $ 768,628 $ 282,316 $ 245,072 $ 154,506 $ 257,479 $ 212,885 $ 2,189,38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Loans and Allowance for Loan Losses: Credit Risk Profile (Tables)</t>
        </is>
      </c>
      <c r="B1" s="2" t="inlineStr">
        <is>
          <t>3 Months Ended</t>
        </is>
      </c>
    </row>
    <row r="2">
      <c r="B2" s="2" t="inlineStr">
        <is>
          <t>Sep. 30, 2020</t>
        </is>
      </c>
    </row>
    <row r="3">
      <c r="A3" s="4" t="inlineStr">
        <is>
          <t>Purchase Credit Impaired</t>
        </is>
      </c>
    </row>
    <row r="4">
      <c r="A4" s="4" t="inlineStr">
        <is>
          <t>Credit Risk Profile</t>
        </is>
      </c>
      <c r="B4" s="4" t="inlineStr">
        <is>
          <t xml:space="preserve"> June 30, 2020 Residential Construction Commercial (dollars in thousands) Real Estate Real Estate Real Estate Consumer Commercial Pass $ 620,004 $ 103,105 $ 829,276 $ 80,517 $ 457,385 Watch 1,900 4,367 45,262 45 4,708 Special Mention - - 403 25 - Substandard 5,453 - 11,590 180 6,355 Doubtful - - 888 - - Total $ 627,357 $ 107,472 $ 887,419 $ 80,767 $ 468,4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Schedule of Loan Portfolio Aging Analysis (Tables)</t>
        </is>
      </c>
      <c r="B1" s="2" t="inlineStr">
        <is>
          <t>3 Months Ended</t>
        </is>
      </c>
    </row>
    <row r="2">
      <c r="B2" s="2" t="inlineStr">
        <is>
          <t>Sep. 30, 2020</t>
        </is>
      </c>
    </row>
    <row r="3">
      <c r="A3" s="3" t="inlineStr">
        <is>
          <t>Tables/Schedules</t>
        </is>
      </c>
    </row>
    <row r="4">
      <c r="A4" s="4" t="inlineStr">
        <is>
          <t>Schedule of Loan Portfolio Aging Analysis</t>
        </is>
      </c>
      <c r="B4" s="4" t="inlineStr">
        <is>
          <t xml:space="preserve"> September 30, 2020 Greater Than Greater Than 90 30-59 Days 60-89 Days 90 Days Total Total Loans Days Past Due (dollars in thousands) Past Due Past Due Past Due Past Due Current Receivable and Accruing Real Estate Loans: Residential $ 974 $ 37 $ 1,343 $ 2,354 $ 633,364 $ 635,718 $ - Construction 200 - - 200 106,145 106,345 - Commercial 1,008 9 760 1,777 883,058 884,835 - Consumer loans 761 78 248 1,087 79,819 80,906 - Commercial loans 756 243 490 1,489 480,093 481,582 - Total loans $ 3,699 $ 367 $ 2,841 $ 6,907 $ 2,182,479 $ 2,189,386 $ - June 30, 2020 Greater Than Greater Than 90 30-59 Days 60-89 Days 90 Days Total Total Loans Days Past Due (dollars in thousands) Past Due Past Due Past Due Past Due Current Receivable and Accruing Real Estate Loans: Residential $ 772 $ 378 $ 654 $ 1,804 $ 625,553 $ 627,357 $ - Construction - - - - 107,472 107,472 - Commercial 641 327 1,073 2,041 885,378 887,419 - Consumer loans 180 53 193 426 80,341 80,767 - Commercial loans 93 1,219 810 2,122 466,326 468,448 - Total loans $ 1,686 $ 1,977 $ 2,730 $ 6,393 $ 2,165,070 $ 2,171,463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6" customWidth="1" min="2" max="2"/>
    <col width="13" customWidth="1" min="3" max="3"/>
    <col width="28" customWidth="1" min="4" max="4"/>
    <col width="13" customWidth="1" min="5" max="5"/>
    <col width="27" customWidth="1" min="6" max="6"/>
    <col width="18" customWidth="1" min="7" max="7"/>
    <col width="15" customWidth="1" min="8" max="8"/>
    <col width="28" customWidth="1" min="9" max="9"/>
  </cols>
  <sheetData>
    <row r="1">
      <c r="A1" s="1" t="inlineStr">
        <is>
          <t>Condensed Consolidated Statements of Stockholders' Equity - USD ($) $ in Thousands</t>
        </is>
      </c>
      <c r="C1" s="2" t="inlineStr">
        <is>
          <t>Total</t>
        </is>
      </c>
      <c r="D1" s="2" t="inlineStr">
        <is>
          <t>Stockholders' Equity, Total</t>
        </is>
      </c>
      <c r="E1" s="2" t="inlineStr">
        <is>
          <t>Common Stock</t>
        </is>
      </c>
      <c r="F1" s="2" t="inlineStr">
        <is>
          <t>Additional Paid-in Capital</t>
        </is>
      </c>
      <c r="G1" s="2" t="inlineStr">
        <is>
          <t>Retained Earnings</t>
        </is>
      </c>
      <c r="H1" s="2" t="inlineStr">
        <is>
          <t>Treasury Stock</t>
        </is>
      </c>
      <c r="I1" s="2" t="inlineStr">
        <is>
          <t>AOCI Attributable to Parent</t>
        </is>
      </c>
    </row>
    <row r="2">
      <c r="A2" s="4" t="inlineStr">
        <is>
          <t>Equity Balance at Jun. 30, 2019</t>
        </is>
      </c>
      <c r="D2" s="7" t="n">
        <v>238392</v>
      </c>
      <c r="E2" s="7" t="n">
        <v>93</v>
      </c>
      <c r="F2" s="7" t="n">
        <v>94541</v>
      </c>
      <c r="G2" s="7" t="n">
        <v>143677</v>
      </c>
      <c r="H2" s="7" t="n">
        <v>-1166</v>
      </c>
      <c r="I2" s="7" t="n">
        <v>1247</v>
      </c>
    </row>
    <row r="3">
      <c r="A3" s="4" t="inlineStr">
        <is>
          <t>Net Income</t>
        </is>
      </c>
      <c r="C3" s="7" t="n">
        <v>7828</v>
      </c>
      <c r="D3" s="5" t="n">
        <v>7828</v>
      </c>
      <c r="G3" s="5" t="n">
        <v>7828</v>
      </c>
    </row>
    <row r="4">
      <c r="A4" s="4" t="inlineStr">
        <is>
          <t>Change in Unrealized Loss on Available for Sale Securities</t>
        </is>
      </c>
      <c r="D4" s="5" t="n">
        <v>207</v>
      </c>
      <c r="I4" s="5" t="n">
        <v>207</v>
      </c>
    </row>
    <row r="5">
      <c r="A5" s="4" t="inlineStr">
        <is>
          <t>Dividends paid on common stock ($.15 per share)</t>
        </is>
      </c>
      <c r="B5" s="4" t="inlineStr">
        <is>
          <t>[1]</t>
        </is>
      </c>
      <c r="D5" s="5" t="n">
        <v>-1382</v>
      </c>
      <c r="E5" s="4" t="inlineStr">
        <is>
          <t xml:space="preserve"> </t>
        </is>
      </c>
      <c r="F5" s="4" t="inlineStr">
        <is>
          <t xml:space="preserve"> </t>
        </is>
      </c>
      <c r="G5" s="5" t="n">
        <v>-1382</v>
      </c>
      <c r="H5" s="4" t="inlineStr">
        <is>
          <t xml:space="preserve"> </t>
        </is>
      </c>
      <c r="I5" s="4" t="inlineStr">
        <is>
          <t xml:space="preserve"> </t>
        </is>
      </c>
    </row>
    <row r="6">
      <c r="A6" s="4" t="inlineStr">
        <is>
          <t>Stock option expense</t>
        </is>
      </c>
      <c r="D6" s="5" t="n">
        <v>17</v>
      </c>
      <c r="F6" s="5" t="n">
        <v>17</v>
      </c>
    </row>
    <row r="7">
      <c r="A7" s="4" t="inlineStr">
        <is>
          <t>Equity Balance at Sep. 30, 2019</t>
        </is>
      </c>
      <c r="D7" s="5" t="n">
        <v>242262</v>
      </c>
      <c r="E7" s="5" t="n">
        <v>93</v>
      </c>
      <c r="F7" s="5" t="n">
        <v>94572</v>
      </c>
      <c r="G7" s="5" t="n">
        <v>150123</v>
      </c>
      <c r="H7" s="5" t="n">
        <v>-3980</v>
      </c>
      <c r="I7" s="5" t="n">
        <v>1454</v>
      </c>
    </row>
    <row r="8">
      <c r="A8" s="4" t="inlineStr">
        <is>
          <t>Stock Grant Expense</t>
        </is>
      </c>
      <c r="D8" s="5" t="n">
        <v>14</v>
      </c>
      <c r="F8" s="5" t="n">
        <v>14</v>
      </c>
    </row>
    <row r="9">
      <c r="A9" s="4" t="inlineStr">
        <is>
          <t>Treasury stock purchased</t>
        </is>
      </c>
      <c r="D9" s="5" t="n">
        <v>-2814</v>
      </c>
      <c r="H9" s="5" t="n">
        <v>-2814</v>
      </c>
    </row>
    <row r="10">
      <c r="A10" s="4" t="inlineStr">
        <is>
          <t>Equity Balance at Jun. 30, 2020</t>
        </is>
      </c>
      <c r="D10" s="5" t="n">
        <v>258347</v>
      </c>
      <c r="E10" s="5" t="n">
        <v>93</v>
      </c>
      <c r="F10" s="5" t="n">
        <v>95035</v>
      </c>
      <c r="G10" s="5" t="n">
        <v>165709</v>
      </c>
      <c r="H10" s="5" t="n">
        <v>-6937</v>
      </c>
      <c r="I10" s="5" t="n">
        <v>4447</v>
      </c>
    </row>
    <row r="11">
      <c r="A11" s="4" t="inlineStr">
        <is>
          <t>Impact of ASU 2016-13 adoption</t>
        </is>
      </c>
      <c r="D11" s="5" t="n">
        <v>-7151</v>
      </c>
      <c r="G11" s="5" t="n">
        <v>-7151</v>
      </c>
    </row>
    <row r="12">
      <c r="A12" s="4" t="inlineStr">
        <is>
          <t>Net Income</t>
        </is>
      </c>
      <c r="C12" s="7" t="n">
        <v>9986</v>
      </c>
      <c r="D12" s="5" t="n">
        <v>9986</v>
      </c>
      <c r="G12" s="5" t="n">
        <v>9986</v>
      </c>
    </row>
    <row r="13">
      <c r="A13" s="4" t="inlineStr">
        <is>
          <t>Change in Unrealized Loss on Available for Sale Securities</t>
        </is>
      </c>
      <c r="D13" s="5" t="n">
        <v>139</v>
      </c>
      <c r="I13" s="5" t="n">
        <v>139</v>
      </c>
    </row>
    <row r="14">
      <c r="A14" s="4" t="inlineStr">
        <is>
          <t>Dividends paid on common stock ($.15 per share)</t>
        </is>
      </c>
      <c r="B14" s="4" t="inlineStr">
        <is>
          <t>[1]</t>
        </is>
      </c>
      <c r="D14" s="5" t="n">
        <v>-1369</v>
      </c>
      <c r="E14" s="4" t="inlineStr">
        <is>
          <t xml:space="preserve"> </t>
        </is>
      </c>
      <c r="F14" s="4" t="inlineStr">
        <is>
          <t xml:space="preserve"> </t>
        </is>
      </c>
      <c r="G14" s="5" t="n">
        <v>-1369</v>
      </c>
      <c r="H14" s="4" t="inlineStr">
        <is>
          <t xml:space="preserve"> </t>
        </is>
      </c>
      <c r="I14" s="4" t="inlineStr">
        <is>
          <t xml:space="preserve"> </t>
        </is>
      </c>
    </row>
    <row r="15">
      <c r="A15" s="4" t="inlineStr">
        <is>
          <t>Stock option expense</t>
        </is>
      </c>
      <c r="D15" s="5" t="n">
        <v>23</v>
      </c>
      <c r="F15" s="5" t="n">
        <v>23</v>
      </c>
    </row>
    <row r="16">
      <c r="A16" s="4" t="inlineStr">
        <is>
          <t>Equity Balance at Sep. 30, 2020</t>
        </is>
      </c>
      <c r="D16" s="7" t="n">
        <v>259975</v>
      </c>
      <c r="E16" s="7" t="n">
        <v>93</v>
      </c>
      <c r="F16" s="7" t="n">
        <v>95058</v>
      </c>
      <c r="G16" s="7" t="n">
        <v>167175</v>
      </c>
      <c r="H16" s="7" t="n">
        <v>-6937</v>
      </c>
      <c r="I16" s="7" t="n">
        <v>4586</v>
      </c>
    </row>
    <row r="17"/>
    <row r="18">
      <c r="A18" s="4" t="inlineStr">
        <is>
          <t>[1]</t>
        </is>
      </c>
      <c r="B18" s="4" t="inlineStr">
        <is>
          <t>$.15 per share.</t>
        </is>
      </c>
    </row>
  </sheetData>
  <mergeCells count="3">
    <mergeCell ref="A1:B1"/>
    <mergeCell ref="A17:H17"/>
    <mergeCell ref="B18:H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Loans and Allowance for Loan Losses: Impaired Loans (Tables)</t>
        </is>
      </c>
      <c r="B1" s="2" t="inlineStr">
        <is>
          <t>3 Months Ended</t>
        </is>
      </c>
    </row>
    <row r="2">
      <c r="B2" s="2" t="inlineStr">
        <is>
          <t>Sep. 30, 2020</t>
        </is>
      </c>
    </row>
    <row r="3">
      <c r="A3" s="3" t="inlineStr">
        <is>
          <t>Tables/Schedules</t>
        </is>
      </c>
    </row>
    <row r="4">
      <c r="A4" s="4" t="inlineStr">
        <is>
          <t>Impaired Loans</t>
        </is>
      </c>
      <c r="B4" s="4" t="inlineStr">
        <is>
          <t xml:space="preserve"> June 30, 2020 Recorded Unpaid Principal Specific (dollars in thousands) Balance Balance Allowance Loans without a specific valuation allowance: Residential real estate $ 3,811 $ 4,047 $ - Construction real estate 1,277 1,312 - Commercial real estate 19,271 23,676 - Consumer loans - - - Commercial loans 5,040 6,065 - Loans with a specific valuation allowance: Residential real estate $ - $ - $ - Construction real estate - - - Commercial real estate - - - Consumer loans - - - Commercial loans - - - Total: Residential real estate $ 3,811 $ 4,047 $ - Construction real estate $ 1,277 $ 1,312 $ - Commercial real estate $ 19,271 $ 23,676 $ - Consumer loans $ - $ - $ - Commercial loans $ 5,040 $ 6,065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Schedule of Interest Income Recognized on Impaired Loans (Tables)</t>
        </is>
      </c>
      <c r="B1" s="2" t="inlineStr">
        <is>
          <t>3 Months Ended</t>
        </is>
      </c>
    </row>
    <row r="2">
      <c r="B2" s="2" t="inlineStr">
        <is>
          <t>Sep. 30, 2020</t>
        </is>
      </c>
    </row>
    <row r="3">
      <c r="A3" s="3" t="inlineStr">
        <is>
          <t>Tables/Schedules</t>
        </is>
      </c>
    </row>
    <row r="4">
      <c r="A4" s="4" t="inlineStr">
        <is>
          <t>Schedule of Interest Income Recognized on Impaired Loans</t>
        </is>
      </c>
      <c r="B4" s="4" t="inlineStr">
        <is>
          <t xml:space="preserve"> For the three-month period ended September 30, 2019 Average (dollars in thousands) Investment in Interest Income Impaired Loans Recognized Residential Real Estate $ 1,677 $ 23 Construction Real Estate 1,306 48 Commercial Real Estate 17,721 335 Consumer Loans - - Commercial Loans 5,812 93 Total Loans $ 26,516 $ 49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Schedule of Financing Receivables, Non Accrual Status (Tables)</t>
        </is>
      </c>
      <c r="B1" s="2" t="inlineStr">
        <is>
          <t>3 Months Ended</t>
        </is>
      </c>
    </row>
    <row r="2">
      <c r="B2" s="2" t="inlineStr">
        <is>
          <t>Sep. 30, 2020</t>
        </is>
      </c>
    </row>
    <row r="3">
      <c r="A3" s="3" t="inlineStr">
        <is>
          <t>Tables/Schedules</t>
        </is>
      </c>
    </row>
    <row r="4">
      <c r="A4" s="4" t="inlineStr">
        <is>
          <t>Schedule of Financing Receivables, Non Accrual Status</t>
        </is>
      </c>
      <c r="B4" s="4" t="inlineStr">
        <is>
          <t xml:space="preserve"> (dollars in thousands) September 30, 2020 June 30, 2020 Residential real estate $ 4,339 $ 4,010 Construction real estate - - Commercial real estate 3,052 3,106 Consumer loans 255 196 Commercial loans 1,129 1,345 Total loans $ 8,775 $ 8,6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Schedule of Debtor Troubled Debt Restructuring, Current Period (Tables)</t>
        </is>
      </c>
      <c r="B1" s="2" t="inlineStr">
        <is>
          <t>3 Months Ended</t>
        </is>
      </c>
    </row>
    <row r="2">
      <c r="B2" s="2" t="inlineStr">
        <is>
          <t>Sep. 30, 2020</t>
        </is>
      </c>
    </row>
    <row r="3">
      <c r="A3" s="3" t="inlineStr">
        <is>
          <t>Tables/Schedules</t>
        </is>
      </c>
    </row>
    <row r="4">
      <c r="A4" s="4" t="inlineStr">
        <is>
          <t>Schedule of Debtor Troubled Debt Restructuring, Current Period</t>
        </is>
      </c>
      <c r="B4" s="4" t="inlineStr">
        <is>
          <t xml:space="preserve"> For the three-month periods ended September 30, 2020 September 30, 2019 Number of Recorded Number of Recorded (dollars in thousands) modifications Investment modifications Investment Residential real estate 1 $ 98 - $ - Construction real estate - - - - Commercial real estate 2 1,840 - - Consumer loans - - - - Commercial loans 1 36 - - Total 4 $ 1,974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and Allowance for Loan Losses: Performing Loans Classified as Troubled Debt Restructuring Loans (Tables)</t>
        </is>
      </c>
      <c r="B1" s="2" t="inlineStr">
        <is>
          <t>3 Months Ended</t>
        </is>
      </c>
    </row>
    <row r="2">
      <c r="B2" s="2" t="inlineStr">
        <is>
          <t>Sep. 30, 2020</t>
        </is>
      </c>
    </row>
    <row r="3">
      <c r="A3" s="3" t="inlineStr">
        <is>
          <t>Tables/Schedules</t>
        </is>
      </c>
    </row>
    <row r="4">
      <c r="A4" s="4" t="inlineStr">
        <is>
          <t>Performing Loans Classified as Troubled Debt Restructuring Loans</t>
        </is>
      </c>
      <c r="B4" s="4" t="inlineStr">
        <is>
          <t xml:space="preserve"> September 30, 2020 June 30, 2020 Number of Recorded Number of Recorded (dollars in thousands) modifications Investment modifications Investment Residential real estate 3 $ 1,015 3 $ 791 Construction real estate - - - - Commercial real estate 7 3,904 10 4,544 Consumer loans - - - - Commercial loans 8 3,229 7 3,245 Total 18 $ 8,148 20 $ 8,58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Premises and Equipment: Property, Plant and Equipment (Tables)</t>
        </is>
      </c>
      <c r="B1" s="2" t="inlineStr">
        <is>
          <t>3 Months Ended</t>
        </is>
      </c>
    </row>
    <row r="2">
      <c r="B2" s="2" t="inlineStr">
        <is>
          <t>Sep. 30, 2020</t>
        </is>
      </c>
    </row>
    <row r="3">
      <c r="A3" s="3" t="inlineStr">
        <is>
          <t>Tables/Schedules</t>
        </is>
      </c>
    </row>
    <row r="4">
      <c r="A4" s="4" t="inlineStr">
        <is>
          <t>Property, Plant and Equipment</t>
        </is>
      </c>
      <c r="B4" s="4" t="inlineStr">
        <is>
          <t xml:space="preserve"> (dollars in thousands) September 30, 2020 June 30, 2020 Land $ 12,514 $ 12,585 Buildings and improvements 56,675 56,039 Construction in progress 35 435 Furniture, fixtures, equipment and software 18,276 18,109 Automobiles 120 120 Operating leases ROU asset 1,944 1,965 89,564 89,253 Less accumulated depreciation 25,134 24,147 $ 64,430 $ 65,10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Premises and Equipment: Calculated Amount of Right of Use Assets and Lease Liabilities (Tables)</t>
        </is>
      </c>
      <c r="B1" s="2" t="inlineStr">
        <is>
          <t>3 Months Ended</t>
        </is>
      </c>
    </row>
    <row r="2">
      <c r="B2" s="2" t="inlineStr">
        <is>
          <t>Sep. 30, 2020</t>
        </is>
      </c>
    </row>
    <row r="3">
      <c r="A3" s="3" t="inlineStr">
        <is>
          <t>Tables/Schedules</t>
        </is>
      </c>
    </row>
    <row r="4">
      <c r="A4" s="4" t="inlineStr">
        <is>
          <t>Calculated Amount of Right of Use Assets and Lease Liabilities</t>
        </is>
      </c>
      <c r="B4" s="4" t="inlineStr">
        <is>
          <t xml:space="preserve"> September 30, 2020 June 30, 2020 Consolidated Balance Sheet Operating leases right of use asset $ 1,944 $ 1,965 Operating leases liability $ 1,944 $ 1,965 Three Months Ended September 30, 2020 2019 Consolidated Statement of Income Operating lease costs classified as occupancy and equipment expense $ 72 $ 57 (includes short-term lease costs) Supplemental disclosures of cash flow information Cash paid for amounts included in the measurement of lease liabilities: Operating cash flows from operating leases $ 67 $ 39 ROU assets obtained in exchange for operating lease obligations: $ - $ 2,00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Premises and Equipment: Schedule of Future Minimum Rental Payments for Operating Leases (Tables)</t>
        </is>
      </c>
      <c r="B1" s="2" t="inlineStr">
        <is>
          <t>3 Months Ended</t>
        </is>
      </c>
    </row>
    <row r="2">
      <c r="B2" s="2" t="inlineStr">
        <is>
          <t>Sep. 30, 2020</t>
        </is>
      </c>
    </row>
    <row r="3">
      <c r="A3" s="3" t="inlineStr">
        <is>
          <t>Tables/Schedules</t>
        </is>
      </c>
    </row>
    <row r="4">
      <c r="A4" s="4" t="inlineStr">
        <is>
          <t>Schedule of Future Minimum Rental Payments for Operating Leases</t>
        </is>
      </c>
      <c r="B4" s="4" t="inlineStr">
        <is>
          <t xml:space="preserve"> (dollars in thousands) 2021 $ 269 2022 243 2023 243 2024 243 2025 242 Thereafter 2,134 Future lease payments expected $ 3,37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Deposits: Schedule of Deposit Liabilities (Tables)</t>
        </is>
      </c>
      <c r="B1" s="2" t="inlineStr">
        <is>
          <t>3 Months Ended</t>
        </is>
      </c>
    </row>
    <row r="2">
      <c r="B2" s="2" t="inlineStr">
        <is>
          <t>Sep. 30, 2020</t>
        </is>
      </c>
    </row>
    <row r="3">
      <c r="A3" s="3" t="inlineStr">
        <is>
          <t>Tables/Schedules</t>
        </is>
      </c>
    </row>
    <row r="4">
      <c r="A4" s="4" t="inlineStr">
        <is>
          <t>Schedule of Deposit Liabilities</t>
        </is>
      </c>
      <c r="B4" s="4" t="inlineStr">
        <is>
          <t xml:space="preserve"> (dollars in thousands) September 30, 2020 June 30, 2020 Non-interest bearing accounts $ 307,023 $ 316,048 NOW accounts 789,486 781,937 Money market deposit accounts 234,948 231,162 Savings accounts 189,218 181,229 Certificates 647,399 674,471 Total Deposit Accounts $ 2,168,074 $ 2,184,84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Earnings Per Share: Schedule of Earnings Per Share, Basic and Diluted (Tables)</t>
        </is>
      </c>
      <c r="B1" s="2" t="inlineStr">
        <is>
          <t>3 Months Ended</t>
        </is>
      </c>
    </row>
    <row r="2">
      <c r="B2" s="2" t="inlineStr">
        <is>
          <t>Sep. 30, 2020</t>
        </is>
      </c>
    </row>
    <row r="3">
      <c r="A3" s="3" t="inlineStr">
        <is>
          <t>Tables/Schedules</t>
        </is>
      </c>
    </row>
    <row r="4">
      <c r="A4" s="4" t="inlineStr">
        <is>
          <t>Schedule of Earnings Per Share, Basic and Diluted</t>
        </is>
      </c>
      <c r="B4" s="4" t="inlineStr">
        <is>
          <t xml:space="preserve"> Three months ended September 30, 2020 2019 (dollars in thousands except per share data) Net income $ 9,986 $ 7,828 Less: distributed earnings allocated to participating securities (4) - Less: undistributed earnings allocated to participating securities (26) - Net income available to common shareholders 9,956 7,828 Weighted-average common shares outstanding, including participating securities 9,126,866 9,232,257 Less: weighted-average participating securities outstanding (restricted shares) (27,260) - Weighted-average basic common shares outstanding 9,099,606 9,232,257 Add: effect of dilutive securities, stock options, and awards 2,191 11,891 Denominator for diluted earnings per share $ 9,101,797 $ 9,244,148 Basic earnings per share available to common stockholders $ 1.09 $ 0.85 Diluted earnings per share available to common stockholders $ 1.09 $ 0.8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7" t="n">
        <v>9986</v>
      </c>
      <c r="C4" s="7" t="n">
        <v>7828</v>
      </c>
    </row>
    <row r="5">
      <c r="A5" s="3" t="inlineStr">
        <is>
          <t>Items not requiring (providing) cash:</t>
        </is>
      </c>
    </row>
    <row r="6">
      <c r="A6" s="4" t="inlineStr">
        <is>
          <t>Depreciation</t>
        </is>
      </c>
      <c r="B6" s="5" t="n">
        <v>1011</v>
      </c>
      <c r="C6" s="5" t="n">
        <v>920</v>
      </c>
    </row>
    <row r="7">
      <c r="A7" s="4" t="inlineStr">
        <is>
          <t>Gain (Loss) on Disposal of Fixed Assets</t>
        </is>
      </c>
      <c r="B7" s="5" t="n">
        <v>26</v>
      </c>
      <c r="C7" s="5" t="n">
        <v>-2</v>
      </c>
    </row>
    <row r="8">
      <c r="A8" s="4" t="inlineStr">
        <is>
          <t>Stock Option and Stock Grant Expense</t>
        </is>
      </c>
      <c r="B8" s="5" t="n">
        <v>23</v>
      </c>
      <c r="C8" s="5" t="n">
        <v>31</v>
      </c>
    </row>
    <row r="9">
      <c r="A9" s="4" t="inlineStr">
        <is>
          <t>Loss on sale/write-down of REO</t>
        </is>
      </c>
      <c r="B9" s="5" t="n">
        <v>36</v>
      </c>
      <c r="C9" s="5" t="n">
        <v>10</v>
      </c>
    </row>
    <row r="10">
      <c r="A10" s="4" t="inlineStr">
        <is>
          <t>Amortization of intangible assets</t>
        </is>
      </c>
      <c r="B10" s="5" t="n">
        <v>380</v>
      </c>
      <c r="C10" s="5" t="n">
        <v>441</v>
      </c>
    </row>
    <row r="11">
      <c r="A11" s="4" t="inlineStr">
        <is>
          <t>Accretion of purchase accounting adjustments</t>
        </is>
      </c>
      <c r="B11" s="5" t="n">
        <v>-281</v>
      </c>
      <c r="C11" s="5" t="n">
        <v>-492</v>
      </c>
    </row>
    <row r="12">
      <c r="A12" s="4" t="inlineStr">
        <is>
          <t>Increase in cash surrender value of bank owned life insurance (BOLI)</t>
        </is>
      </c>
      <c r="B12" s="5" t="n">
        <v>-281</v>
      </c>
      <c r="C12" s="5" t="n">
        <v>-254</v>
      </c>
    </row>
    <row r="13">
      <c r="A13" s="4" t="inlineStr">
        <is>
          <t>Provision for credit losses</t>
        </is>
      </c>
      <c r="B13" s="5" t="n">
        <v>774</v>
      </c>
      <c r="C13" s="5" t="n">
        <v>896</v>
      </c>
    </row>
    <row r="14">
      <c r="A14" s="4" t="inlineStr">
        <is>
          <t>Net amortization of premiums and discounts on securities</t>
        </is>
      </c>
      <c r="B14" s="5" t="n">
        <v>452</v>
      </c>
      <c r="C14" s="5" t="n">
        <v>264</v>
      </c>
    </row>
    <row r="15">
      <c r="A15" s="4" t="inlineStr">
        <is>
          <t>Originations of loans held for sale</t>
        </is>
      </c>
      <c r="B15" s="5" t="n">
        <v>-47888</v>
      </c>
      <c r="C15" s="5" t="n">
        <v>-10132</v>
      </c>
    </row>
    <row r="16">
      <c r="A16" s="4" t="inlineStr">
        <is>
          <t>Proceeds from sales of loans held for sale</t>
        </is>
      </c>
      <c r="B16" s="5" t="n">
        <v>45300</v>
      </c>
      <c r="C16" s="5" t="n">
        <v>9986</v>
      </c>
    </row>
    <row r="17">
      <c r="A17" s="4" t="inlineStr">
        <is>
          <t>Gain (loss) on Loans Held for Sale</t>
        </is>
      </c>
      <c r="B17" s="5" t="n">
        <v>-1206</v>
      </c>
      <c r="C17" s="5" t="n">
        <v>-273</v>
      </c>
    </row>
    <row r="18">
      <c r="A18" s="3" t="inlineStr">
        <is>
          <t>Changes in</t>
        </is>
      </c>
    </row>
    <row r="19">
      <c r="A19" s="4" t="inlineStr">
        <is>
          <t>Accrued interest receivable</t>
        </is>
      </c>
      <c r="B19" s="5" t="n">
        <v>-1650</v>
      </c>
      <c r="C19" s="5" t="n">
        <v>-1459</v>
      </c>
    </row>
    <row r="20">
      <c r="A20" s="4" t="inlineStr">
        <is>
          <t>Prepaid expenses and other assets</t>
        </is>
      </c>
      <c r="B20" s="5" t="n">
        <v>849</v>
      </c>
      <c r="C20" s="5" t="n">
        <v>-2638</v>
      </c>
    </row>
    <row r="21">
      <c r="A21" s="4" t="inlineStr">
        <is>
          <t>Accounts payable and other liabilities</t>
        </is>
      </c>
      <c r="B21" s="5" t="n">
        <v>-1392</v>
      </c>
      <c r="C21" s="5" t="n">
        <v>276</v>
      </c>
    </row>
    <row r="22">
      <c r="A22" s="4" t="inlineStr">
        <is>
          <t>Deferred income taxes</t>
        </is>
      </c>
      <c r="B22" s="5" t="n">
        <v>14</v>
      </c>
      <c r="C22" s="5" t="n">
        <v>6</v>
      </c>
    </row>
    <row r="23">
      <c r="A23" s="4" t="inlineStr">
        <is>
          <t>Accrued interest payable</t>
        </is>
      </c>
      <c r="B23" s="5" t="n">
        <v>-245</v>
      </c>
      <c r="C23" s="5" t="n">
        <v>-199</v>
      </c>
    </row>
    <row r="24">
      <c r="A24" s="4" t="inlineStr">
        <is>
          <t>Net cash provided by operating activities</t>
        </is>
      </c>
      <c r="B24" s="5" t="n">
        <v>5908</v>
      </c>
      <c r="C24" s="5" t="n">
        <v>5209</v>
      </c>
    </row>
    <row r="25">
      <c r="A25" s="3" t="inlineStr">
        <is>
          <t>Cash flows from investing activities:</t>
        </is>
      </c>
    </row>
    <row r="26">
      <c r="A26" s="4" t="inlineStr">
        <is>
          <t>Net increase in loans</t>
        </is>
      </c>
      <c r="B26" s="5" t="n">
        <v>-14163</v>
      </c>
      <c r="C26" s="5" t="n">
        <v>-28472</v>
      </c>
    </row>
    <row r="27">
      <c r="A27" s="4" t="inlineStr">
        <is>
          <t>Net change in interest-bearing deposits</t>
        </is>
      </c>
      <c r="B27" s="5" t="n">
        <v>-2</v>
      </c>
      <c r="C27" s="5" t="n">
        <v>-1</v>
      </c>
    </row>
    <row r="28">
      <c r="A28" s="4" t="inlineStr">
        <is>
          <t>Proceeds from maturities of available for sale securities</t>
        </is>
      </c>
      <c r="B28" s="5" t="n">
        <v>15715</v>
      </c>
      <c r="C28" s="5" t="n">
        <v>11041</v>
      </c>
    </row>
    <row r="29">
      <c r="A29" s="4" t="inlineStr">
        <is>
          <t>Net purchases of Federal Home Loan Bank stock</t>
        </is>
      </c>
      <c r="B29" s="5" t="n">
        <v>-335</v>
      </c>
      <c r="C29" s="5" t="n">
        <v>0</v>
      </c>
    </row>
    <row r="30">
      <c r="A30" s="4" t="inlineStr">
        <is>
          <t>Net purchases of Federal Reserve Bank of St. Louis stock</t>
        </is>
      </c>
      <c r="B30" s="5" t="n">
        <v>-654</v>
      </c>
      <c r="C30" s="5" t="n">
        <v>-2500</v>
      </c>
    </row>
    <row r="31">
      <c r="A31" s="4" t="inlineStr">
        <is>
          <t>Purchases of available-for-sale securities</t>
        </is>
      </c>
      <c r="B31" s="5" t="n">
        <v>-14992</v>
      </c>
      <c r="C31" s="5" t="n">
        <v>-16512</v>
      </c>
    </row>
    <row r="32">
      <c r="A32" s="4" t="inlineStr">
        <is>
          <t>Purchases of premises and equipment</t>
        </is>
      </c>
      <c r="B32" s="5" t="n">
        <v>-453</v>
      </c>
      <c r="C32" s="5" t="n">
        <v>-1687</v>
      </c>
    </row>
    <row r="33">
      <c r="A33" s="4" t="inlineStr">
        <is>
          <t>Investments in state &amp; federal tax credits</t>
        </is>
      </c>
      <c r="B33" s="5" t="n">
        <v>-1051</v>
      </c>
      <c r="C33" s="5" t="n">
        <v>-10</v>
      </c>
    </row>
    <row r="34">
      <c r="A34" s="4" t="inlineStr">
        <is>
          <t>Proceeds from sale of fixed assets</t>
        </is>
      </c>
      <c r="B34" s="5" t="n">
        <v>71</v>
      </c>
      <c r="C34" s="5" t="n">
        <v>13</v>
      </c>
    </row>
    <row r="35">
      <c r="A35" s="4" t="inlineStr">
        <is>
          <t>Proceeds from sale of foreclosed assets</t>
        </is>
      </c>
      <c r="B35" s="5" t="n">
        <v>129</v>
      </c>
      <c r="C35" s="5" t="n">
        <v>275</v>
      </c>
    </row>
    <row r="36">
      <c r="A36" s="4" t="inlineStr">
        <is>
          <t>Net cash used in investing activities</t>
        </is>
      </c>
      <c r="B36" s="5" t="n">
        <v>-15735</v>
      </c>
      <c r="C36" s="5" t="n">
        <v>-37853</v>
      </c>
    </row>
    <row r="37">
      <c r="A37" s="3" t="inlineStr">
        <is>
          <t>Cash flows from financing activities:</t>
        </is>
      </c>
    </row>
    <row r="38">
      <c r="A38" s="4" t="inlineStr">
        <is>
          <t>Net decrease in certificates of deposits</t>
        </is>
      </c>
      <c r="B38" s="5" t="n">
        <v>-27073</v>
      </c>
      <c r="C38" s="5" t="n">
        <v>-12200</v>
      </c>
    </row>
    <row r="39">
      <c r="A39" s="4" t="inlineStr">
        <is>
          <t>Net decrease in securities sold under agreements to repurchase</t>
        </is>
      </c>
      <c r="B39" s="5" t="n">
        <v>0</v>
      </c>
      <c r="C39" s="5" t="n">
        <v>-4376</v>
      </c>
    </row>
    <row r="40">
      <c r="A40" s="4" t="inlineStr">
        <is>
          <t>Proceeds from Federal Home Loan Bank advances</t>
        </is>
      </c>
      <c r="B40" s="5" t="n">
        <v>34800</v>
      </c>
      <c r="C40" s="5" t="n">
        <v>147550</v>
      </c>
    </row>
    <row r="41">
      <c r="A41" s="4" t="inlineStr">
        <is>
          <t>Repayments of Federal Home Loan Bank advances</t>
        </is>
      </c>
      <c r="B41" s="5" t="n">
        <v>-19212</v>
      </c>
      <c r="C41" s="5" t="n">
        <v>-89162</v>
      </c>
    </row>
    <row r="42">
      <c r="A42" s="4" t="inlineStr">
        <is>
          <t>Net increase (decrease) in demand deposits and savings accounts</t>
        </is>
      </c>
      <c r="B42" s="5" t="n">
        <v>10311</v>
      </c>
      <c r="C42" s="5" t="n">
        <v>-8949</v>
      </c>
    </row>
    <row r="43">
      <c r="A43" s="4" t="inlineStr">
        <is>
          <t>Purchase of Treasury Stock</t>
        </is>
      </c>
      <c r="B43" s="5" t="n">
        <v>0</v>
      </c>
      <c r="C43" s="5" t="n">
        <v>-2814</v>
      </c>
    </row>
    <row r="44">
      <c r="A44" s="4" t="inlineStr">
        <is>
          <t>Dividends paid on common stock</t>
        </is>
      </c>
      <c r="B44" s="5" t="n">
        <v>-1369</v>
      </c>
      <c r="C44" s="5" t="n">
        <v>-1382</v>
      </c>
    </row>
    <row r="45">
      <c r="A45" s="4" t="inlineStr">
        <is>
          <t>Net cash (used in) provided by financing activities</t>
        </is>
      </c>
      <c r="B45" s="5" t="n">
        <v>-2543</v>
      </c>
      <c r="C45" s="5" t="n">
        <v>28667</v>
      </c>
    </row>
    <row r="46">
      <c r="A46" s="4" t="inlineStr">
        <is>
          <t>Decrease in cash and cash equivalents</t>
        </is>
      </c>
      <c r="B46" s="5" t="n">
        <v>-12370</v>
      </c>
      <c r="C46" s="5" t="n">
        <v>-3977</v>
      </c>
    </row>
    <row r="47">
      <c r="A47" s="4" t="inlineStr">
        <is>
          <t>Cash and cash equivalents at beginning of period</t>
        </is>
      </c>
      <c r="B47" s="5" t="n">
        <v>54245</v>
      </c>
      <c r="C47" s="5" t="n">
        <v>35400</v>
      </c>
    </row>
    <row r="48">
      <c r="A48" s="4" t="inlineStr">
        <is>
          <t>Cash and cash equivalents at end of period</t>
        </is>
      </c>
      <c r="B48" s="5" t="n">
        <v>41875</v>
      </c>
      <c r="C48" s="5" t="n">
        <v>31423</v>
      </c>
    </row>
    <row r="49">
      <c r="A49" s="3" t="inlineStr">
        <is>
          <t>Noncash investing and financing activities:</t>
        </is>
      </c>
    </row>
    <row r="50">
      <c r="A50" s="4" t="inlineStr">
        <is>
          <t>Conversion of Loans to Foreclosed Real Estate</t>
        </is>
      </c>
      <c r="B50" s="5" t="n">
        <v>69</v>
      </c>
      <c r="C50" s="5" t="n">
        <v>365</v>
      </c>
    </row>
    <row r="51">
      <c r="A51" s="4" t="inlineStr">
        <is>
          <t>Conversion of foreclosed real estate to loans</t>
        </is>
      </c>
      <c r="B51" s="5" t="n">
        <v>0</v>
      </c>
      <c r="C51" s="5" t="n">
        <v>59</v>
      </c>
    </row>
    <row r="52">
      <c r="A52" s="4" t="inlineStr">
        <is>
          <t>Conversion of Loans to Repossessed Assets</t>
        </is>
      </c>
      <c r="B52" s="5" t="n">
        <v>22</v>
      </c>
      <c r="C52" s="5" t="n">
        <v>1996</v>
      </c>
    </row>
    <row r="53">
      <c r="A53" s="3" t="inlineStr">
        <is>
          <t>Cash paid during the period for</t>
        </is>
      </c>
    </row>
    <row r="54">
      <c r="A54" s="4" t="inlineStr">
        <is>
          <t>Interest (net of interest credited)</t>
        </is>
      </c>
      <c r="B54" s="5" t="n">
        <v>678</v>
      </c>
      <c r="C54" s="5" t="n">
        <v>964</v>
      </c>
    </row>
    <row r="55">
      <c r="A55" s="4" t="inlineStr">
        <is>
          <t>Income taxes</t>
        </is>
      </c>
      <c r="B55" s="7" t="n">
        <v>1793</v>
      </c>
      <c r="C55" s="7" t="n">
        <v>28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Income Taxes: Schedule of Effective Income Tax Rate Reconciliation (Tables)</t>
        </is>
      </c>
      <c r="B1" s="2" t="inlineStr">
        <is>
          <t>3 Months Ended</t>
        </is>
      </c>
    </row>
    <row r="2">
      <c r="B2" s="2" t="inlineStr">
        <is>
          <t>Sep. 30, 2020</t>
        </is>
      </c>
    </row>
    <row r="3">
      <c r="A3" s="3" t="inlineStr">
        <is>
          <t>Tables/Schedules</t>
        </is>
      </c>
    </row>
    <row r="4">
      <c r="A4" s="4" t="inlineStr">
        <is>
          <t>Schedule of Effective Income Tax Rate Reconciliation</t>
        </is>
      </c>
      <c r="B4" s="4" t="inlineStr">
        <is>
          <t xml:space="preserve"> For the three-month periods ended (dollars in thousands) 09/30/2020 September 30, 2019 Income taxes Current $ 4,750 $ 1,970 Deferred (2,003) 6 Total income tax provision $ 2,747 $ 1,97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Income Taxes: Schedule of Deferred Tax Assets and Liabilities (Tables)</t>
        </is>
      </c>
      <c r="B1" s="2" t="inlineStr">
        <is>
          <t>3 Months Ended</t>
        </is>
      </c>
    </row>
    <row r="2">
      <c r="B2" s="2" t="inlineStr">
        <is>
          <t>Sep. 30, 2020</t>
        </is>
      </c>
    </row>
    <row r="3">
      <c r="A3" s="3" t="inlineStr">
        <is>
          <t>Tables/Schedules</t>
        </is>
      </c>
    </row>
    <row r="4">
      <c r="A4" s="4" t="inlineStr">
        <is>
          <t>Schedule of Deferred Tax Assets and Liabilities</t>
        </is>
      </c>
      <c r="B4" s="4" t="inlineStr">
        <is>
          <t xml:space="preserve"> (dollars in thousands) September 30, 2020 June 30, 2020 Deferred tax assets: Provision for losses on loans $ 8,023 $ 5,802 Accrued compensation and benefits 539 825 NOL carry forwards acquired 136 149 Minimum Tax Credit 130 130 Unrealized loss on other real estate 187 257 Other 120 26 Total deferred tax assets 9,135 7,189 Deferred tax liabilities: Purchase accounting adjustments 42 64 Depreciation 1,785 1,665 FHLB stock dividends 120 120 Prepaid expenses 208 259 Unrealized gain on available for sale securities 1,304 1,265 Other - 104 Total deferred tax liabilities 3,459 3,477 Net deferred tax asset $ 5,676 $ 3,71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Income Taxes: Schedule of Reconciliation of Income Tax Expense at the Statutory Rate to Actual Income Tax (Tables)</t>
        </is>
      </c>
      <c r="B1" s="2" t="inlineStr">
        <is>
          <t>3 Months Ended</t>
        </is>
      </c>
    </row>
    <row r="2">
      <c r="B2" s="2" t="inlineStr">
        <is>
          <t>Sep. 30, 2020</t>
        </is>
      </c>
    </row>
    <row r="3">
      <c r="A3" s="3" t="inlineStr">
        <is>
          <t>Tables/Schedules</t>
        </is>
      </c>
    </row>
    <row r="4">
      <c r="A4" s="4" t="inlineStr">
        <is>
          <t>Schedule of Reconciliation of Income Tax Expense at the Statutory Rate to Actual Income Tax</t>
        </is>
      </c>
      <c r="B4" s="4" t="inlineStr">
        <is>
          <t xml:space="preserve"> For the three-month periods ended (dollars in thousands) September 30, 2020 September 30, 2019 Tax at statutory rate $ 2,674 $ 2,059 Increase (reduction) in taxes Nontaxable municipal income (103) (113) State tax, net of Federal benefit 241 109 Cash surrender value of (59) (53) Tax credit benefits 26 - Other, net (32) (26) Actual provision $ 2,747 $ 1,97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Fair Value Measurements: Fair Value, Assets Measured on Recurring Basis (Tables)</t>
        </is>
      </c>
      <c r="B1" s="2" t="inlineStr">
        <is>
          <t>3 Months Ended</t>
        </is>
      </c>
    </row>
    <row r="2">
      <c r="B2" s="2" t="inlineStr">
        <is>
          <t>Sep. 30, 2020</t>
        </is>
      </c>
    </row>
    <row r="3">
      <c r="A3" s="3" t="inlineStr">
        <is>
          <t>Tables/Schedules</t>
        </is>
      </c>
    </row>
    <row r="4">
      <c r="A4" s="4" t="inlineStr">
        <is>
          <t>Fair Value, Assets Measured on Recurring Basis</t>
        </is>
      </c>
      <c r="B4" s="4" t="inlineStr">
        <is>
          <t xml:space="preserve"> Fair Value Measurements at September 30, 2020 Quoted Prices in Active Markets for Identical Assets Significant Other Observable Inputs Significant Unobservable Inputs (dollars in thousands) Fair Value (Level 1) (Level 2) (Level 3) State and political subdivisions $ 44,487 $ - $ 44,487 $ - Other securities 9,200 - 9,200 - Mortgage-backed GSE residential 121,841 - 121,841 - Fair Value Measurements at June 30, 2020, Using: Quoted Prices in Active Markets for Identical Assets Significant Other Observable Inputs Significant Unobservable Inputs (dollars in thousands) Fair Value (Level 1) (Level 2) (Level 3) State and political subdivisions $ 41,988 $ - $ 41,988 $ - Other securities 7,624 - 7,624 - Mortgage-backed GSE residential 126,912 - 126,912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Fair Value Measurements: Fair Value Measurements, Nonrecurring (Tables)</t>
        </is>
      </c>
      <c r="B1" s="2" t="inlineStr">
        <is>
          <t>3 Months Ended</t>
        </is>
      </c>
    </row>
    <row r="2">
      <c r="B2" s="2" t="inlineStr">
        <is>
          <t>Sep. 30, 2020</t>
        </is>
      </c>
    </row>
    <row r="3">
      <c r="A3" s="3" t="inlineStr">
        <is>
          <t>Tables/Schedules</t>
        </is>
      </c>
    </row>
    <row r="4">
      <c r="A4" s="4" t="inlineStr">
        <is>
          <t>Fair Value Measurements, Nonrecurring</t>
        </is>
      </c>
      <c r="B4" s="4" t="inlineStr">
        <is>
          <t xml:space="preserve"> Fair Value Measurements at September 30, 2020 Quoted Prices in Active Markets for Significant Other Significant Identical Assets Observable Inputs Unobservable Inputs (dollars in thousands) Fair Value (Level 1) (Level 2) (Level 3) Foreclosed and repossessed assets held for sale $ 166 $ - $ - $ 166 Fair Value Measurements at June 30, 2020, Using: Quoted Prices in Active Markets for Significant Other Significant Identical Assets Observable Inputs Unobservable Inputs (dollars in thousands) Fair Value (Level 1) (Level 2) (Level 3) Foreclosed and repossessed assets held for sale $ 2,211 $ - $ - $ 2,21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Fair Value Measurements: Gains (Losses) Recognized on Assets Measured on a Nonrecurring Basis (Tables)</t>
        </is>
      </c>
      <c r="B1" s="2" t="inlineStr">
        <is>
          <t>3 Months Ended</t>
        </is>
      </c>
    </row>
    <row r="2">
      <c r="B2" s="2" t="inlineStr">
        <is>
          <t>Sep. 30, 2020</t>
        </is>
      </c>
    </row>
    <row r="3">
      <c r="A3" s="3" t="inlineStr">
        <is>
          <t>Tables/Schedules</t>
        </is>
      </c>
    </row>
    <row r="4">
      <c r="A4" s="4" t="inlineStr">
        <is>
          <t>Gains (Losses) Recognized on Assets Measured on a Nonrecurring Basis</t>
        </is>
      </c>
      <c r="B4" s="4" t="inlineStr">
        <is>
          <t xml:space="preserve"> For the three months ended (dollars in thousands) September 30, 2020 September 30, 2019 Foreclosed and repossessed assets held for sale $ (36) $ (1) Total losses on assets measured on a non-recurring basis $ (36) $ (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Fair Value Measurements: Fair Value Option, Disclosures (Tables)</t>
        </is>
      </c>
      <c r="B1" s="2" t="inlineStr">
        <is>
          <t>3 Months Ended</t>
        </is>
      </c>
    </row>
    <row r="2">
      <c r="B2" s="2" t="inlineStr">
        <is>
          <t>Sep. 30, 2020</t>
        </is>
      </c>
    </row>
    <row r="3">
      <c r="A3" s="3" t="inlineStr">
        <is>
          <t>Tables/Schedules</t>
        </is>
      </c>
    </row>
    <row r="4">
      <c r="A4" s="4" t="inlineStr">
        <is>
          <t>Fair Value Option, Disclosures</t>
        </is>
      </c>
      <c r="B4" s="4" t="inlineStr">
        <is>
          <t xml:space="preserve"> (dollars in thousands) Fair value at September 30, 2020 Valuation Unobservable Range of Weighted-average Nonrecurring Measurements Foreclosed and repossessed assets $ 166 Third party appraisal Marketability discount 24.5% - 60.4% 41.3% (dollars in thousands) Fair value at Valuation Unobservable Range of Weighted-average Nonrecurring Measurements Foreclosed and repossessed assets $ 2,211 Third party appraisal Marketability discount 8.0% - 56.9% 15.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Fair Value Measurements: Schedule of Financial Instruments (Tables)</t>
        </is>
      </c>
      <c r="B1" s="2" t="inlineStr">
        <is>
          <t>3 Months Ended</t>
        </is>
      </c>
    </row>
    <row r="2">
      <c r="B2" s="2" t="inlineStr">
        <is>
          <t>Sep. 30, 2020</t>
        </is>
      </c>
    </row>
    <row r="3">
      <c r="A3" s="3" t="inlineStr">
        <is>
          <t>Tables/Schedules</t>
        </is>
      </c>
    </row>
    <row r="4">
      <c r="A4" s="4" t="inlineStr">
        <is>
          <t>Schedule of Financial Instruments</t>
        </is>
      </c>
      <c r="B4" s="4" t="inlineStr">
        <is>
          <t xml:space="preserve"> September 30, 2020 Quoted Prices in Active Significant Markets for Significant Other Unobservable Carrying Identical Assets Observable Inputs Inputs (dollars in thousands) Amount (Level 1) (Level 2) (Level 3) Financial assets Cash and cash equivalents $ 41,875 $ 41,875 $ - $ - Interest-bearing time deposits 975 - 975 - Stock in FHLB 6,939 - 6,939 - Stock in Federal Reserve Bank of St. Louis 5,017 - 5,017 - Loans receivable, net 2,150,463 - - 2,167,748 Accrued interest receivable 13,766 - 13,766 - Financial liabilities Deposits 2,168,074 1,520,675 - 651,528 Advances from FHLB 85,637 - 87,514 - Accrued interest payable 1,402 - 1,402 - Subordinated debt 15,168 - - 13,455 Unrecognized financial instruments (net of contract amount) Commitments to originate loans - - - - Letters of credit - - - - Lines of credit - - - - June 30, 2020 Quoted Prices in Active Significant Markets for Significant Other Unobservable Carrying Identical Assets Observable Inputs Inputs (dollars in thousands) Amount (Level 1) (Level 2) (Level 3) Financial assets Cash and cash equivalents $ 54,245 $ 54,245 $ - $ - Interest-bearing time deposits 974 - 974 - Stock in FHLB 6,390 - 6,390 - Stock in Federal Reserve Bank of St. Louis 4,363 - 4,363 - Loans receivable, net 2,141,929 - - 2,143,823 Accrued interest receivable 12,116 - 12,116 - Financial liabilities Deposits 2,184,847 1,508,740 - 676,816 Advances from FHLB 70,024 - 72,136 - Accrued interest payable 1,646 - 1,646 - Subordinated debt 15,142 - - 11,511 Unrecognized financial instruments (net of contract amount) Commitments to originate loans - - - - Letters of credit - - - - Lines of credit - -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Organization and Summary of Significant Accounting Policies: Organization, Consolidation and Presentation of Financial Statements Disclosure and Significant Accounting Policies (Details) $ in Thousands</t>
        </is>
      </c>
      <c r="B1" s="2" t="inlineStr">
        <is>
          <t>3 Months Ended</t>
        </is>
      </c>
    </row>
    <row r="2">
      <c r="B2" s="2" t="inlineStr">
        <is>
          <t>Sep. 30, 2020USD ($)</t>
        </is>
      </c>
    </row>
    <row r="3">
      <c r="A3" s="3" t="inlineStr">
        <is>
          <t>Details</t>
        </is>
      </c>
    </row>
    <row r="4">
      <c r="A4" s="4" t="inlineStr">
        <is>
          <t>Entity Incorporation, State or Country Code</t>
        </is>
      </c>
      <c r="B4" s="4" t="inlineStr">
        <is>
          <t>MO</t>
        </is>
      </c>
    </row>
    <row r="5">
      <c r="A5" s="4" t="inlineStr">
        <is>
          <t>Real Estate Investments, Net</t>
        </is>
      </c>
      <c r="B5" s="7" t="n">
        <v>877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 Organization and Summary of Significant Accounting Policies: Intangible Assets, Finite-Lived, Policy (Details) - USD ($) $ in Thousands</t>
        </is>
      </c>
      <c r="B1" s="2" t="inlineStr">
        <is>
          <t>Sep. 30, 2020</t>
        </is>
      </c>
      <c r="C1" s="2" t="inlineStr">
        <is>
          <t>Jun. 30, 2020</t>
        </is>
      </c>
      <c r="D1" s="2" t="inlineStr">
        <is>
          <t>Sep. 30, 2020</t>
        </is>
      </c>
      <c r="E1" s="2" t="inlineStr">
        <is>
          <t>Jun. 30, 2020</t>
        </is>
      </c>
      <c r="F1" s="2" t="inlineStr">
        <is>
          <t>Jun. 30, 2025</t>
        </is>
      </c>
      <c r="G1" s="2" t="inlineStr">
        <is>
          <t>Jun. 30, 2024</t>
        </is>
      </c>
      <c r="H1" s="2" t="inlineStr">
        <is>
          <t>Jun. 30, 2023</t>
        </is>
      </c>
      <c r="I1" s="2" t="inlineStr">
        <is>
          <t>Jun. 30, 2022</t>
        </is>
      </c>
      <c r="J1" s="2" t="inlineStr">
        <is>
          <t>Jun. 30, 2021</t>
        </is>
      </c>
    </row>
    <row r="2">
      <c r="A2" s="3" t="inlineStr">
        <is>
          <t>Details</t>
        </is>
      </c>
    </row>
    <row r="3">
      <c r="A3" s="4" t="inlineStr">
        <is>
          <t>Finite-Lived Core Deposits, Gross</t>
        </is>
      </c>
      <c r="B3" s="7" t="n">
        <v>15300</v>
      </c>
      <c r="C3" s="7" t="n">
        <v>15300</v>
      </c>
      <c r="D3" s="7" t="n">
        <v>15300</v>
      </c>
      <c r="E3" s="7" t="n">
        <v>15300</v>
      </c>
    </row>
    <row r="4">
      <c r="A4" s="4" t="inlineStr">
        <is>
          <t>Finite-Lived Intangible Assets, Accumulated Amortization</t>
        </is>
      </c>
      <c r="B4" s="5" t="n">
        <v>9000</v>
      </c>
      <c r="C4" s="5" t="n">
        <v>8700</v>
      </c>
      <c r="D4" s="5" t="n">
        <v>9000</v>
      </c>
      <c r="E4" s="5" t="n">
        <v>8700</v>
      </c>
    </row>
    <row r="5">
      <c r="A5" s="4" t="inlineStr">
        <is>
          <t>Other Finite-Lived Intangible Assets, Gross</t>
        </is>
      </c>
      <c r="B5" s="5" t="n">
        <v>3800</v>
      </c>
      <c r="C5" s="5" t="n">
        <v>3800</v>
      </c>
      <c r="D5" s="7" t="n">
        <v>3800</v>
      </c>
      <c r="E5" s="5" t="n">
        <v>3800</v>
      </c>
    </row>
    <row r="6">
      <c r="A6" s="4" t="inlineStr">
        <is>
          <t>Other Finite Lived Intangible Assets Gross Accumulated Amortization</t>
        </is>
      </c>
      <c r="B6" s="5" t="n">
        <v>3800</v>
      </c>
      <c r="C6" s="5" t="n">
        <v>3800</v>
      </c>
    </row>
    <row r="7">
      <c r="A7" s="4" t="inlineStr">
        <is>
          <t>Amortization of Mortgage Servicing Rights (MSRs)</t>
        </is>
      </c>
      <c r="B7" s="7" t="n">
        <v>1300</v>
      </c>
      <c r="C7" s="5" t="n">
        <v>1100</v>
      </c>
    </row>
    <row r="8">
      <c r="A8" s="4" t="inlineStr">
        <is>
          <t>Core Deposits and Intangible Assets, Remaining Amortization Period</t>
        </is>
      </c>
      <c r="D8" s="4" t="inlineStr">
        <is>
          <t>five to seven years</t>
        </is>
      </c>
    </row>
    <row r="9">
      <c r="A9" s="4" t="inlineStr">
        <is>
          <t>Finite-Lived Intangible Asset, Expected Amortization, Remainder of Fiscal Year</t>
        </is>
      </c>
      <c r="C9" s="7" t="n">
        <v>1000</v>
      </c>
      <c r="E9" s="5" t="n">
        <v>1000</v>
      </c>
    </row>
    <row r="10">
      <c r="A10" s="4" t="inlineStr">
        <is>
          <t>Finite-Lived Intangible Asset, Expected Amortization, Year Two</t>
        </is>
      </c>
      <c r="G10" s="7" t="n">
        <v>1400</v>
      </c>
      <c r="H10" s="7" t="n">
        <v>1400</v>
      </c>
      <c r="I10" s="7" t="n">
        <v>1400</v>
      </c>
      <c r="J10" s="7" t="n">
        <v>1400</v>
      </c>
    </row>
    <row r="11">
      <c r="A11" s="4" t="inlineStr">
        <is>
          <t>Finite-Lived Intangible Asset, Expected Amortization, after Year Five</t>
        </is>
      </c>
      <c r="F11" s="7" t="n">
        <v>807</v>
      </c>
      <c r="G11" s="7" t="n">
        <v>328</v>
      </c>
    </row>
    <row r="12">
      <c r="A12" s="4" t="inlineStr">
        <is>
          <t>Impairment of Intangible Assets, Finite-lived</t>
        </is>
      </c>
      <c r="E12"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Basis of Presentation</t>
        </is>
      </c>
      <c r="B1" s="2" t="inlineStr">
        <is>
          <t>3 Months Ended</t>
        </is>
      </c>
    </row>
    <row r="2">
      <c r="B2" s="2" t="inlineStr">
        <is>
          <t>Sep. 30, 2020</t>
        </is>
      </c>
    </row>
    <row r="3">
      <c r="A3" s="3" t="inlineStr">
        <is>
          <t>Notes</t>
        </is>
      </c>
    </row>
    <row r="4">
      <c r="A4" s="4" t="inlineStr">
        <is>
          <t>Note 1: Basis of Presentation</t>
        </is>
      </c>
      <c r="B4" s="4" t="inlineStr">
        <is>
          <t>Note 1: Basis of Presentation The accompanying unaudited interim consolidated financial statements have been prepared in accordance with accounting principles generally accepted in the United States of America for interim financial information and with the instructions to Form 10-Q and Rule 10-01 of Securities and Exchange Commission (SEC) Regulation S-X. Accordingly, they do not include all of the information and footnotes required by accounting principles generally accepted in the United States of America for complete financial statements. In the opinion of management, all material adjustments (consisting only of normal recurring accruals) considered necessary for a fair presentation have been included. The consolidated balance sheet of the Company as of June 30, 2020, has been derived from the audited consolidated balance sheet of the Company as of that date. Operating results for the three-month period ended September 30, 2020, are not necessarily indicative of the results that may be expected for the entire fiscal year. For additional information, refer to the audited consolidated financial statements included in the Company’s June 30, 2020 Form 10-K, which was filed with the SEC. The accompanying consolidated financial statements include the accounts of the Company and its wholly-owned subsidiary, Southern Bank. All significant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Note 2: Organization and Summary of Significant Accounting Policies: New Accounting Pronouncements: Schedule of Adoption of ASU 2016-30 (Details) $ in Thousands</t>
        </is>
      </c>
      <c r="B1" s="2" t="inlineStr">
        <is>
          <t>Jul. 01, 2020USD ($)</t>
        </is>
      </c>
    </row>
    <row r="2">
      <c r="A2" s="4" t="inlineStr">
        <is>
          <t>As reported under ASU 2016-13 | Allowance for credit losses on loans | Consumer Loan</t>
        </is>
      </c>
    </row>
    <row r="3">
      <c r="A3" s="4" t="inlineStr">
        <is>
          <t>Impact of adoption of ASU 2016-13</t>
        </is>
      </c>
      <c r="B3" s="7" t="n">
        <v>2247</v>
      </c>
    </row>
    <row r="4">
      <c r="A4" s="4" t="inlineStr">
        <is>
          <t>As reported under ASU 2016-13 | Allowance for credit losses on loans | Commercial Loan</t>
        </is>
      </c>
    </row>
    <row r="5">
      <c r="A5" s="4" t="inlineStr">
        <is>
          <t>Impact of adoption of ASU 2016-13</t>
        </is>
      </c>
      <c r="B5" s="5" t="n">
        <v>5952</v>
      </c>
    </row>
    <row r="6">
      <c r="A6" s="4" t="inlineStr">
        <is>
          <t>As reported under ASU 2016-13 | Allowance for credit losses on loans | Real Estate Loan | Construction Loan Payable</t>
        </is>
      </c>
    </row>
    <row r="7">
      <c r="A7" s="4" t="inlineStr">
        <is>
          <t>Impact of adoption of ASU 2016-13</t>
        </is>
      </c>
      <c r="B7" s="5" t="n">
        <v>1889</v>
      </c>
    </row>
    <row r="8">
      <c r="A8" s="4" t="inlineStr">
        <is>
          <t>As reported under ASU 2016-13 | Allowance for credit losses on loans | Real Estate Loan | Residential Real Estate</t>
        </is>
      </c>
    </row>
    <row r="9">
      <c r="A9" s="4" t="inlineStr">
        <is>
          <t>Impact of adoption of ASU 2016-13</t>
        </is>
      </c>
      <c r="B9" s="5" t="n">
        <v>8396</v>
      </c>
    </row>
    <row r="10">
      <c r="A10" s="4" t="inlineStr">
        <is>
          <t>As reported under ASU 2016-13 | Allowance for credit losses on loans | Real Estate Loan | Commercial Real Estate</t>
        </is>
      </c>
    </row>
    <row r="11">
      <c r="A11" s="4" t="inlineStr">
        <is>
          <t>Impact of adoption of ASU 2016-13</t>
        </is>
      </c>
      <c r="B11" s="5" t="n">
        <v>15988</v>
      </c>
    </row>
    <row r="12">
      <c r="A12" s="4" t="inlineStr">
        <is>
          <t>As reported under ASU 2016-13 | Total allowance for credit losses on loans</t>
        </is>
      </c>
    </row>
    <row r="13">
      <c r="A13" s="4" t="inlineStr">
        <is>
          <t>Impact of adoption of ASU 2016-13</t>
        </is>
      </c>
      <c r="B13" s="5" t="n">
        <v>34472</v>
      </c>
    </row>
    <row r="14">
      <c r="A14" s="4" t="inlineStr">
        <is>
          <t>As reported under ASU 2016-13 | Total allowance for credit losses on off-balance sheet credit exposures</t>
        </is>
      </c>
    </row>
    <row r="15">
      <c r="A15" s="4" t="inlineStr">
        <is>
          <t>Impact of adoption of ASU 2016-13</t>
        </is>
      </c>
      <c r="B15" s="5" t="n">
        <v>2227</v>
      </c>
    </row>
    <row r="16">
      <c r="A16" s="4" t="inlineStr">
        <is>
          <t>As reported prior to ASU 2016-13 | Allowance for credit losses on loans | Consumer Loan</t>
        </is>
      </c>
    </row>
    <row r="17">
      <c r="A17" s="4" t="inlineStr">
        <is>
          <t>Impact of adoption of ASU 2016-13</t>
        </is>
      </c>
      <c r="B17" s="5" t="n">
        <v>1182</v>
      </c>
    </row>
    <row r="18">
      <c r="A18" s="4" t="inlineStr">
        <is>
          <t>As reported prior to ASU 2016-13 | Allowance for credit losses on loans | Commercial Loan</t>
        </is>
      </c>
    </row>
    <row r="19">
      <c r="A19" s="4" t="inlineStr">
        <is>
          <t>Impact of adoption of ASU 2016-13</t>
        </is>
      </c>
      <c r="B19" s="5" t="n">
        <v>4940</v>
      </c>
    </row>
    <row r="20">
      <c r="A20" s="4" t="inlineStr">
        <is>
          <t>As reported prior to ASU 2016-13 | Allowance for credit losses on loans | Real Estate Loan | Construction Loan Payable</t>
        </is>
      </c>
    </row>
    <row r="21">
      <c r="A21" s="4" t="inlineStr">
        <is>
          <t>Impact of adoption of ASU 2016-13</t>
        </is>
      </c>
      <c r="B21" s="5" t="n">
        <v>2010</v>
      </c>
    </row>
    <row r="22">
      <c r="A22" s="4" t="inlineStr">
        <is>
          <t>As reported prior to ASU 2016-13 | Allowance for credit losses on loans | Real Estate Loan | Residential Real Estate</t>
        </is>
      </c>
    </row>
    <row r="23">
      <c r="A23" s="4" t="inlineStr">
        <is>
          <t>Impact of adoption of ASU 2016-13</t>
        </is>
      </c>
      <c r="B23" s="5" t="n">
        <v>4875</v>
      </c>
    </row>
    <row r="24">
      <c r="A24" s="4" t="inlineStr">
        <is>
          <t>As reported prior to ASU 2016-13 | Allowance for credit losses on loans | Real Estate Loan | Commercial Real Estate</t>
        </is>
      </c>
    </row>
    <row r="25">
      <c r="A25" s="4" t="inlineStr">
        <is>
          <t>Impact of adoption of ASU 2016-13</t>
        </is>
      </c>
      <c r="B25" s="5" t="n">
        <v>12132</v>
      </c>
    </row>
    <row r="26">
      <c r="A26" s="4" t="inlineStr">
        <is>
          <t>As reported prior to ASU 2016-13 | Total allowance for credit losses on loans</t>
        </is>
      </c>
    </row>
    <row r="27">
      <c r="A27" s="4" t="inlineStr">
        <is>
          <t>Impact of adoption of ASU 2016-13</t>
        </is>
      </c>
      <c r="B27" s="5" t="n">
        <v>25139</v>
      </c>
    </row>
    <row r="28">
      <c r="A28" s="4" t="inlineStr">
        <is>
          <t>As reported prior to ASU 2016-13 | Total allowance for credit losses on off-balance sheet credit exposures</t>
        </is>
      </c>
    </row>
    <row r="29">
      <c r="A29" s="4" t="inlineStr">
        <is>
          <t>Impact of adoption of ASU 2016-13</t>
        </is>
      </c>
      <c r="B29" s="5" t="n">
        <v>1959</v>
      </c>
    </row>
    <row r="30">
      <c r="A30" s="4" t="inlineStr">
        <is>
          <t>Impact of adoption ASU 2016-13 | Allowance for credit losses on loans | Consumer Loan</t>
        </is>
      </c>
    </row>
    <row r="31">
      <c r="A31" s="4" t="inlineStr">
        <is>
          <t>Impact of adoption of ASU 2016-13</t>
        </is>
      </c>
      <c r="B31" s="5" t="n">
        <v>1065</v>
      </c>
    </row>
    <row r="32">
      <c r="A32" s="4" t="inlineStr">
        <is>
          <t>Impact of adoption ASU 2016-13 | Allowance for credit losses on loans | Commercial Loan</t>
        </is>
      </c>
    </row>
    <row r="33">
      <c r="A33" s="4" t="inlineStr">
        <is>
          <t>Impact of adoption of ASU 2016-13</t>
        </is>
      </c>
      <c r="B33" s="5" t="n">
        <v>1012</v>
      </c>
    </row>
    <row r="34">
      <c r="A34" s="4" t="inlineStr">
        <is>
          <t>Impact of adoption ASU 2016-13 | Allowance for credit losses on loans | Real Estate Loan | Construction Loan Payable</t>
        </is>
      </c>
    </row>
    <row r="35">
      <c r="A35" s="4" t="inlineStr">
        <is>
          <t>Impact of adoption of ASU 2016-13</t>
        </is>
      </c>
      <c r="B35" s="5" t="n">
        <v>-121</v>
      </c>
    </row>
    <row r="36">
      <c r="A36" s="4" t="inlineStr">
        <is>
          <t>Impact of adoption ASU 2016-13 | Allowance for credit losses on loans | Real Estate Loan | Residential Real Estate</t>
        </is>
      </c>
    </row>
    <row r="37">
      <c r="A37" s="4" t="inlineStr">
        <is>
          <t>Impact of adoption of ASU 2016-13</t>
        </is>
      </c>
      <c r="B37" s="5" t="n">
        <v>3521</v>
      </c>
    </row>
    <row r="38">
      <c r="A38" s="4" t="inlineStr">
        <is>
          <t>Impact of adoption ASU 2016-13 | Allowance for credit losses on loans | Real Estate Loan | Commercial Real Estate</t>
        </is>
      </c>
    </row>
    <row r="39">
      <c r="A39" s="4" t="inlineStr">
        <is>
          <t>Impact of adoption of ASU 2016-13</t>
        </is>
      </c>
      <c r="B39" s="5" t="n">
        <v>3856</v>
      </c>
    </row>
    <row r="40">
      <c r="A40" s="4" t="inlineStr">
        <is>
          <t>Impact of adoption ASU 2016-13 | Total allowance for credit losses on loans</t>
        </is>
      </c>
    </row>
    <row r="41">
      <c r="A41" s="4" t="inlineStr">
        <is>
          <t>Impact of adoption of ASU 2016-13</t>
        </is>
      </c>
      <c r="B41" s="5" t="n">
        <v>9333</v>
      </c>
    </row>
    <row r="42">
      <c r="A42" s="4" t="inlineStr">
        <is>
          <t>Impact of adoption ASU 2016-13 | Total allowance for credit losses on off-balance sheet credit exposures</t>
        </is>
      </c>
    </row>
    <row r="43">
      <c r="A43" s="4" t="inlineStr">
        <is>
          <t>Impact of adoption of ASU 2016-13</t>
        </is>
      </c>
      <c r="B43" s="7" t="n">
        <v>2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Securities: Schedule of Available for Sale Securities (Details) - USD ($) $ in Thousands</t>
        </is>
      </c>
      <c r="B1" s="2" t="inlineStr">
        <is>
          <t>Sep. 30, 2020</t>
        </is>
      </c>
      <c r="C1" s="2" t="inlineStr">
        <is>
          <t>Jun. 30, 2020</t>
        </is>
      </c>
    </row>
    <row r="2">
      <c r="A2" s="4" t="inlineStr">
        <is>
          <t>Other securities</t>
        </is>
      </c>
    </row>
    <row r="3">
      <c r="A3" s="4" t="inlineStr">
        <is>
          <t>Available-for-sale Securities, Amortized Cost Basis</t>
        </is>
      </c>
      <c r="B3" s="7" t="n">
        <v>9358</v>
      </c>
      <c r="C3" s="7" t="n">
        <v>7919</v>
      </c>
    </row>
    <row r="4">
      <c r="A4" s="4" t="inlineStr">
        <is>
          <t>Available for sale Securities Gross Unrealized Gain</t>
        </is>
      </c>
      <c r="B4" s="5" t="n">
        <v>169</v>
      </c>
      <c r="C4" s="5" t="n">
        <v>48</v>
      </c>
    </row>
    <row r="5">
      <c r="A5" s="4" t="inlineStr">
        <is>
          <t>Available For Sale Securities Gross Unrealized Losses</t>
        </is>
      </c>
      <c r="B5" s="5" t="n">
        <v>-327</v>
      </c>
      <c r="C5" s="5" t="n">
        <v>-343</v>
      </c>
    </row>
    <row r="6">
      <c r="A6" s="4" t="inlineStr">
        <is>
          <t>Securities Borrowed, Allowance for Credit Loss</t>
        </is>
      </c>
      <c r="B6" s="5" t="n">
        <v>0</v>
      </c>
      <c r="C6" s="5" t="n">
        <v>7624</v>
      </c>
    </row>
    <row r="7">
      <c r="A7" s="4" t="inlineStr">
        <is>
          <t>Available-for-sale Securities Estimated Fair Value</t>
        </is>
      </c>
      <c r="B7" s="5" t="n">
        <v>9200</v>
      </c>
    </row>
    <row r="8">
      <c r="A8" s="4" t="inlineStr">
        <is>
          <t>Mortgage-backed Securities, Issued by US Government Sponsored Enterprises</t>
        </is>
      </c>
    </row>
    <row r="9">
      <c r="A9" s="4" t="inlineStr">
        <is>
          <t>Available-for-sale Securities, Amortized Cost Basis</t>
        </is>
      </c>
      <c r="B9" s="5" t="n">
        <v>117366</v>
      </c>
      <c r="C9" s="5" t="n">
        <v>122375</v>
      </c>
    </row>
    <row r="10">
      <c r="A10" s="4" t="inlineStr">
        <is>
          <t>Available for sale Securities Gross Unrealized Gain</t>
        </is>
      </c>
      <c r="B10" s="5" t="n">
        <v>4518</v>
      </c>
      <c r="C10" s="5" t="n">
        <v>4576</v>
      </c>
    </row>
    <row r="11">
      <c r="A11" s="4" t="inlineStr">
        <is>
          <t>Available For Sale Securities Gross Unrealized Losses</t>
        </is>
      </c>
      <c r="B11" s="5" t="n">
        <v>-43</v>
      </c>
      <c r="C11" s="5" t="n">
        <v>-39</v>
      </c>
    </row>
    <row r="12">
      <c r="A12" s="4" t="inlineStr">
        <is>
          <t>Securities Borrowed, Allowance for Credit Loss</t>
        </is>
      </c>
      <c r="B12" s="5" t="n">
        <v>0</v>
      </c>
      <c r="C12" s="5" t="n">
        <v>126912</v>
      </c>
    </row>
    <row r="13">
      <c r="A13" s="4" t="inlineStr">
        <is>
          <t>Available-for-sale Securities Estimated Fair Value</t>
        </is>
      </c>
      <c r="B13" s="5" t="n">
        <v>121841</v>
      </c>
    </row>
    <row r="14">
      <c r="A14" s="4" t="inlineStr">
        <is>
          <t>Total investments and mortgage-backed securities</t>
        </is>
      </c>
    </row>
    <row r="15">
      <c r="A15" s="4" t="inlineStr">
        <is>
          <t>Available-for-sale Securities, Amortized Cost Basis</t>
        </is>
      </c>
      <c r="B15" s="5" t="n">
        <v>169604</v>
      </c>
      <c r="C15" s="5" t="n">
        <v>170780</v>
      </c>
    </row>
    <row r="16">
      <c r="A16" s="4" t="inlineStr">
        <is>
          <t>Available for sale Securities Gross Unrealized Gain</t>
        </is>
      </c>
      <c r="B16" s="5" t="n">
        <v>6295</v>
      </c>
      <c r="C16" s="5" t="n">
        <v>6126</v>
      </c>
    </row>
    <row r="17">
      <c r="A17" s="4" t="inlineStr">
        <is>
          <t>Available For Sale Securities Gross Unrealized Losses</t>
        </is>
      </c>
      <c r="B17" s="5" t="n">
        <v>-371</v>
      </c>
      <c r="C17" s="5" t="n">
        <v>-382</v>
      </c>
    </row>
    <row r="18">
      <c r="A18" s="4" t="inlineStr">
        <is>
          <t>Securities Borrowed, Allowance for Credit Loss</t>
        </is>
      </c>
      <c r="B18" s="5" t="n">
        <v>0</v>
      </c>
      <c r="C18" s="5" t="n">
        <v>176524</v>
      </c>
    </row>
    <row r="19">
      <c r="A19" s="4" t="inlineStr">
        <is>
          <t>Available-for-sale Securities Estimated Fair Value</t>
        </is>
      </c>
      <c r="B19" s="5" t="n">
        <v>175528</v>
      </c>
    </row>
    <row r="20">
      <c r="A20" s="4" t="inlineStr">
        <is>
          <t>US States and Political Subdivisions Debt Securities</t>
        </is>
      </c>
    </row>
    <row r="21">
      <c r="A21" s="4" t="inlineStr">
        <is>
          <t>Available-for-sale Securities, Amortized Cost Basis</t>
        </is>
      </c>
      <c r="B21" s="5" t="n">
        <v>42880</v>
      </c>
      <c r="C21" s="5" t="n">
        <v>40486</v>
      </c>
    </row>
    <row r="22">
      <c r="A22" s="4" t="inlineStr">
        <is>
          <t>Available for sale Securities Gross Unrealized Gain</t>
        </is>
      </c>
      <c r="B22" s="5" t="n">
        <v>1608</v>
      </c>
      <c r="C22" s="5" t="n">
        <v>1502</v>
      </c>
    </row>
    <row r="23">
      <c r="A23" s="4" t="inlineStr">
        <is>
          <t>Available For Sale Securities Gross Unrealized Losses</t>
        </is>
      </c>
      <c r="B23" s="5" t="n">
        <v>-1</v>
      </c>
      <c r="C23" s="5" t="n">
        <v>0</v>
      </c>
    </row>
    <row r="24">
      <c r="A24" s="4" t="inlineStr">
        <is>
          <t>Securities Borrowed, Allowance for Credit Loss</t>
        </is>
      </c>
      <c r="B24" s="5" t="n">
        <v>0</v>
      </c>
      <c r="C24" s="7" t="n">
        <v>41988</v>
      </c>
    </row>
    <row r="25">
      <c r="A25" s="4" t="inlineStr">
        <is>
          <t>Available-for-sale Securities Estimated Fair Value</t>
        </is>
      </c>
      <c r="B25" s="7" t="n">
        <v>444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3: Securities: Investments Classified by Contractual Maturity Date (Details) $ in Thousands</t>
        </is>
      </c>
      <c r="B1" s="2" t="inlineStr">
        <is>
          <t>Sep. 30, 2020USD ($)</t>
        </is>
      </c>
    </row>
    <row r="2">
      <c r="A2" s="3" t="inlineStr">
        <is>
          <t>Details</t>
        </is>
      </c>
    </row>
    <row r="3">
      <c r="A3" s="4" t="inlineStr">
        <is>
          <t>Debt Securities, Available-for-Sale, Amortized Cost, Maturity, Allocated and Single Maturity Date, Year One</t>
        </is>
      </c>
      <c r="B3" s="7" t="n">
        <v>1370</v>
      </c>
    </row>
    <row r="4">
      <c r="A4" s="4" t="inlineStr">
        <is>
          <t>Debt Securities, Available-for-Sale, Fair Value, Maturity, Allocated and Single Maturity Date, Year One</t>
        </is>
      </c>
      <c r="B4" s="5" t="n">
        <v>1398</v>
      </c>
    </row>
    <row r="5">
      <c r="A5" s="4" t="inlineStr">
        <is>
          <t>Debt Securities, Available-for-Sale, Amortized Cost, Maturity, Allocated and Single Maturity Date, after Year One Through Five</t>
        </is>
      </c>
      <c r="B5" s="5" t="n">
        <v>10341</v>
      </c>
    </row>
    <row r="6">
      <c r="A6" s="4" t="inlineStr">
        <is>
          <t>Debt Securities, Available-for-Sale, Fair Value, Maturity, Allocated and Single Maturity Date, after Year One Through Five</t>
        </is>
      </c>
      <c r="B6" s="5" t="n">
        <v>10525</v>
      </c>
    </row>
    <row r="7">
      <c r="A7" s="4" t="inlineStr">
        <is>
          <t>Debt Securities, Available-for-Sale, Amortized Cost, Maturity, Allocated and Single Maturity Date, after Year 5 Through 10</t>
        </is>
      </c>
      <c r="B7" s="5" t="n">
        <v>17180</v>
      </c>
    </row>
    <row r="8">
      <c r="A8" s="4" t="inlineStr">
        <is>
          <t>Debt Securities, Available-for-Sale, Fair Value, Maturity, Allocated and Single Maturity Date, after Year 5 Through 10</t>
        </is>
      </c>
      <c r="B8" s="5" t="n">
        <v>17689</v>
      </c>
    </row>
    <row r="9">
      <c r="A9" s="4" t="inlineStr">
        <is>
          <t>Debt Securities, Available-for-Sale, Amortized Cost, Maturity, Allocated and Single Maturity Date, after Year 10</t>
        </is>
      </c>
      <c r="B9" s="5" t="n">
        <v>23347</v>
      </c>
    </row>
    <row r="10">
      <c r="A10" s="4" t="inlineStr">
        <is>
          <t>Debt Securities, Available-for-Sale, Fair Value, Maturity, Allocated and Single Maturity Date, after Year 10</t>
        </is>
      </c>
      <c r="B10" s="5" t="n">
        <v>24075</v>
      </c>
    </row>
    <row r="11">
      <c r="A11" s="4" t="inlineStr">
        <is>
          <t>Debt and equity securities amortized cost</t>
        </is>
      </c>
      <c r="B11" s="5" t="n">
        <v>52238</v>
      </c>
    </row>
    <row r="12">
      <c r="A12" s="4" t="inlineStr">
        <is>
          <t>Debt and equity securities fair value</t>
        </is>
      </c>
      <c r="B12" s="5" t="n">
        <v>53687</v>
      </c>
    </row>
    <row r="13">
      <c r="A13" s="4" t="inlineStr">
        <is>
          <t>Mortgage-backed securities GSE residential amortized cost</t>
        </is>
      </c>
      <c r="B13" s="5" t="n">
        <v>117366</v>
      </c>
    </row>
    <row r="14">
      <c r="A14" s="4" t="inlineStr">
        <is>
          <t>Mortgage-backed securities GSE residential fair value</t>
        </is>
      </c>
      <c r="B14" s="5" t="n">
        <v>121841</v>
      </c>
    </row>
    <row r="15">
      <c r="A15" s="4" t="inlineStr">
        <is>
          <t>Debt Securities, Available-for-sale, Maturity, without Single Maturity Date, Amortized Cost</t>
        </is>
      </c>
      <c r="B15" s="5" t="n">
        <v>169604</v>
      </c>
    </row>
    <row r="16">
      <c r="A16" s="4" t="inlineStr">
        <is>
          <t>Debt Securities, Available-for-sale, Maturity, without Single Maturity Date, Fair Value</t>
        </is>
      </c>
      <c r="B16" s="7" t="n">
        <v>1755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Securities: Repurchase Agreements, Collateral, Policy (Details) - USD ($) $ in Thousands</t>
        </is>
      </c>
      <c r="B1" s="2" t="inlineStr">
        <is>
          <t>Sep. 30, 2020</t>
        </is>
      </c>
      <c r="C1" s="2" t="inlineStr">
        <is>
          <t>Jun. 30, 2020</t>
        </is>
      </c>
    </row>
    <row r="2">
      <c r="A2" s="4" t="inlineStr">
        <is>
          <t>Security Owned and Pledged as Collateral, Fair Value</t>
        </is>
      </c>
      <c r="B2" s="7" t="n">
        <v>146200</v>
      </c>
      <c r="C2" s="7" t="n">
        <v>156100</v>
      </c>
    </row>
    <row r="3">
      <c r="A3" s="4" t="inlineStr">
        <is>
          <t>US States and Political Subdivisions Debt Securities</t>
        </is>
      </c>
    </row>
    <row r="4">
      <c r="A4" s="4" t="inlineStr">
        <is>
          <t>Security Owned and Pledged as Collateral, Fair Value</t>
        </is>
      </c>
      <c r="B4" s="5" t="n">
        <v>33000</v>
      </c>
      <c r="C4" s="5" t="n">
        <v>32000</v>
      </c>
    </row>
    <row r="5">
      <c r="A5" s="4" t="inlineStr">
        <is>
          <t>Mortgage-backed Securities, Issued by US Government Sponsored Enterprises</t>
        </is>
      </c>
    </row>
    <row r="6">
      <c r="A6" s="4" t="inlineStr">
        <is>
          <t>Security Owned and Pledged as Collateral, Fair Value</t>
        </is>
      </c>
      <c r="B6" s="5" t="n">
        <v>77300</v>
      </c>
      <c r="C6" s="5" t="n">
        <v>82000</v>
      </c>
    </row>
    <row r="7">
      <c r="A7" s="4" t="inlineStr">
        <is>
          <t>Collateralized Mortgage Obligations</t>
        </is>
      </c>
    </row>
    <row r="8">
      <c r="A8" s="4" t="inlineStr">
        <is>
          <t>Security Owned and Pledged as Collateral, Fair Value</t>
        </is>
      </c>
      <c r="B8" s="5" t="n">
        <v>34900</v>
      </c>
      <c r="C8" s="5" t="n">
        <v>41900</v>
      </c>
    </row>
    <row r="9">
      <c r="A9" s="4" t="inlineStr">
        <is>
          <t>Other securities</t>
        </is>
      </c>
    </row>
    <row r="10">
      <c r="A10" s="4" t="inlineStr">
        <is>
          <t>Security Owned and Pledged as Collateral, Fair Value</t>
        </is>
      </c>
      <c r="B10" s="7" t="n">
        <v>1000</v>
      </c>
      <c r="C10" s="7" t="n">
        <v>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Securities: Available-for-sale Securities, Continuous Unrealized Loss Position, Fair Value (Details) - USD ($) $ in Thousands</t>
        </is>
      </c>
      <c r="B1" s="2" t="inlineStr">
        <is>
          <t>Sep. 30, 2020</t>
        </is>
      </c>
      <c r="C1" s="2" t="inlineStr">
        <is>
          <t>Jun. 30, 2020</t>
        </is>
      </c>
    </row>
    <row r="2">
      <c r="A2" s="4" t="inlineStr">
        <is>
          <t>US States and Political Subdivisions Debt Securities</t>
        </is>
      </c>
    </row>
    <row r="3">
      <c r="A3" s="4" t="inlineStr">
        <is>
          <t>Available-for-sale Securities, Continuous Unrealized Loss Position, Less than Twelve Months, Fair Value</t>
        </is>
      </c>
      <c r="B3" s="7" t="n">
        <v>531</v>
      </c>
    </row>
    <row r="4">
      <c r="A4" s="4" t="inlineStr">
        <is>
          <t>Available-for-sale Securities, Continuous Unrealized Loss Position, Less than 12 Months, Accumulated Loss</t>
        </is>
      </c>
      <c r="B4" s="5" t="n">
        <v>1</v>
      </c>
    </row>
    <row r="5">
      <c r="A5" s="4" t="inlineStr">
        <is>
          <t>Available-for-sale Securities, Continuous Unrealized Loss Position, Twelve Months or Longer, Fair Value</t>
        </is>
      </c>
      <c r="B5" s="5" t="n">
        <v>0</v>
      </c>
    </row>
    <row r="6">
      <c r="A6" s="4" t="inlineStr">
        <is>
          <t>Available-for-sale Securities, Continuous Unrealized Loss Position, 12 Months or Longer, Accumulated Loss</t>
        </is>
      </c>
      <c r="B6" s="5" t="n">
        <v>0</v>
      </c>
    </row>
    <row r="7">
      <c r="A7" s="4" t="inlineStr">
        <is>
          <t>Available-for-sale Securities, Continuous Unrealized Loss Position, Fair Value</t>
        </is>
      </c>
      <c r="B7" s="5" t="n">
        <v>531</v>
      </c>
    </row>
    <row r="8">
      <c r="A8" s="4" t="inlineStr">
        <is>
          <t>Available-for-sale Securities, Continuous Unrealized Loss Position, Accumulated Loss</t>
        </is>
      </c>
      <c r="B8" s="5" t="n">
        <v>1</v>
      </c>
    </row>
    <row r="9">
      <c r="A9" s="4" t="inlineStr">
        <is>
          <t>Other Debt Obligations</t>
        </is>
      </c>
    </row>
    <row r="10">
      <c r="A10" s="4" t="inlineStr">
        <is>
          <t>Available-for-sale Securities, Continuous Unrealized Loss Position, Less than Twelve Months, Fair Value</t>
        </is>
      </c>
      <c r="B10" s="5" t="n">
        <v>0</v>
      </c>
      <c r="C10" s="7" t="n">
        <v>995</v>
      </c>
    </row>
    <row r="11">
      <c r="A11" s="4" t="inlineStr">
        <is>
          <t>Available-for-sale Securities, Continuous Unrealized Loss Position, Less than 12 Months, Accumulated Loss</t>
        </is>
      </c>
      <c r="B11" s="5" t="n">
        <v>0</v>
      </c>
      <c r="C11" s="5" t="n">
        <v>5</v>
      </c>
    </row>
    <row r="12">
      <c r="A12" s="4" t="inlineStr">
        <is>
          <t>Available-for-sale Securities, Continuous Unrealized Loss Position, Twelve Months or Longer, Fair Value</t>
        </is>
      </c>
      <c r="B12" s="5" t="n">
        <v>839</v>
      </c>
      <c r="C12" s="5" t="n">
        <v>643</v>
      </c>
    </row>
    <row r="13">
      <c r="A13" s="4" t="inlineStr">
        <is>
          <t>Available-for-sale Securities, Continuous Unrealized Loss Position, 12 Months or Longer, Accumulated Loss</t>
        </is>
      </c>
      <c r="B13" s="5" t="n">
        <v>327</v>
      </c>
      <c r="C13" s="5" t="n">
        <v>338</v>
      </c>
    </row>
    <row r="14">
      <c r="A14" s="4" t="inlineStr">
        <is>
          <t>Available-for-sale Securities, Continuous Unrealized Loss Position, Fair Value</t>
        </is>
      </c>
      <c r="B14" s="5" t="n">
        <v>839</v>
      </c>
      <c r="C14" s="5" t="n">
        <v>1638</v>
      </c>
    </row>
    <row r="15">
      <c r="A15" s="4" t="inlineStr">
        <is>
          <t>Available-for-sale Securities, Continuous Unrealized Loss Position, Accumulated Loss</t>
        </is>
      </c>
      <c r="B15" s="5" t="n">
        <v>327</v>
      </c>
      <c r="C15" s="5" t="n">
        <v>343</v>
      </c>
    </row>
    <row r="16">
      <c r="A16" s="4" t="inlineStr">
        <is>
          <t>Mortgage-backed Securities, Issued by US Government Sponsored Enterprises</t>
        </is>
      </c>
    </row>
    <row r="17">
      <c r="A17" s="4" t="inlineStr">
        <is>
          <t>Available-for-sale Securities, Continuous Unrealized Loss Position, Less than Twelve Months, Fair Value</t>
        </is>
      </c>
      <c r="B17" s="5" t="n">
        <v>8368</v>
      </c>
      <c r="C17" s="5" t="n">
        <v>9037</v>
      </c>
    </row>
    <row r="18">
      <c r="A18" s="4" t="inlineStr">
        <is>
          <t>Available-for-sale Securities, Continuous Unrealized Loss Position, Less than 12 Months, Accumulated Loss</t>
        </is>
      </c>
      <c r="B18" s="5" t="n">
        <v>43</v>
      </c>
      <c r="C18" s="5" t="n">
        <v>39</v>
      </c>
    </row>
    <row r="19">
      <c r="A19" s="4" t="inlineStr">
        <is>
          <t>Available-for-sale Securities, Continuous Unrealized Loss Position, Twelve Months or Longer, Fair Value</t>
        </is>
      </c>
      <c r="B19" s="5" t="n">
        <v>0</v>
      </c>
      <c r="C19" s="5" t="n">
        <v>0</v>
      </c>
    </row>
    <row r="20">
      <c r="A20" s="4" t="inlineStr">
        <is>
          <t>Available-for-sale Securities, Continuous Unrealized Loss Position, 12 Months or Longer, Accumulated Loss</t>
        </is>
      </c>
      <c r="B20" s="5" t="n">
        <v>0</v>
      </c>
      <c r="C20" s="5" t="n">
        <v>0</v>
      </c>
    </row>
    <row r="21">
      <c r="A21" s="4" t="inlineStr">
        <is>
          <t>Available-for-sale Securities, Continuous Unrealized Loss Position, Fair Value</t>
        </is>
      </c>
      <c r="B21" s="5" t="n">
        <v>8368</v>
      </c>
      <c r="C21" s="5" t="n">
        <v>9037</v>
      </c>
    </row>
    <row r="22">
      <c r="A22" s="4" t="inlineStr">
        <is>
          <t>Available-for-sale Securities, Continuous Unrealized Loss Position, Accumulated Loss</t>
        </is>
      </c>
      <c r="B22" s="5" t="n">
        <v>43</v>
      </c>
      <c r="C22" s="5" t="n">
        <v>39</v>
      </c>
    </row>
    <row r="23">
      <c r="A23" s="4" t="inlineStr">
        <is>
          <t>Total investments and mortgage-backed securities</t>
        </is>
      </c>
    </row>
    <row r="24">
      <c r="A24" s="4" t="inlineStr">
        <is>
          <t>Available-for-sale Securities, Continuous Unrealized Loss Position, Less than Twelve Months, Fair Value</t>
        </is>
      </c>
      <c r="B24" s="5" t="n">
        <v>8899</v>
      </c>
      <c r="C24" s="5" t="n">
        <v>10032</v>
      </c>
    </row>
    <row r="25">
      <c r="A25" s="4" t="inlineStr">
        <is>
          <t>Available-for-sale Securities, Continuous Unrealized Loss Position, Less than 12 Months, Accumulated Loss</t>
        </is>
      </c>
      <c r="B25" s="5" t="n">
        <v>44</v>
      </c>
      <c r="C25" s="5" t="n">
        <v>44</v>
      </c>
    </row>
    <row r="26">
      <c r="A26" s="4" t="inlineStr">
        <is>
          <t>Available-for-sale Securities, Continuous Unrealized Loss Position, Twelve Months or Longer, Fair Value</t>
        </is>
      </c>
      <c r="B26" s="5" t="n">
        <v>839</v>
      </c>
      <c r="C26" s="5" t="n">
        <v>643</v>
      </c>
    </row>
    <row r="27">
      <c r="A27" s="4" t="inlineStr">
        <is>
          <t>Available-for-sale Securities, Continuous Unrealized Loss Position, 12 Months or Longer, Accumulated Loss</t>
        </is>
      </c>
      <c r="B27" s="5" t="n">
        <v>327</v>
      </c>
      <c r="C27" s="5" t="n">
        <v>338</v>
      </c>
    </row>
    <row r="28">
      <c r="A28" s="4" t="inlineStr">
        <is>
          <t>Available-for-sale Securities, Continuous Unrealized Loss Position, Fair Value</t>
        </is>
      </c>
      <c r="B28" s="5" t="n">
        <v>9738</v>
      </c>
      <c r="C28" s="5" t="n">
        <v>10675</v>
      </c>
    </row>
    <row r="29">
      <c r="A29" s="4" t="inlineStr">
        <is>
          <t>Available-for-sale Securities, Continuous Unrealized Loss Position, Accumulated Loss</t>
        </is>
      </c>
      <c r="B29" s="7" t="n">
        <v>371</v>
      </c>
      <c r="C29" s="7" t="n">
        <v>3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Securities: Other Securities Policy (Details) $ in Thousands</t>
        </is>
      </c>
      <c r="B1" s="2" t="inlineStr">
        <is>
          <t>Sep. 30, 2020USD ($)</t>
        </is>
      </c>
    </row>
    <row r="2">
      <c r="A2" s="3" t="inlineStr">
        <is>
          <t>Details</t>
        </is>
      </c>
    </row>
    <row r="3">
      <c r="A3" s="4" t="inlineStr">
        <is>
          <t>Number of Pooled Trust Preferred Securities</t>
        </is>
      </c>
      <c r="B3" s="5" t="n">
        <v>2</v>
      </c>
    </row>
    <row r="4">
      <c r="A4" s="4" t="inlineStr">
        <is>
          <t>Fair Value of Pooled Trust Preferred Securities Held</t>
        </is>
      </c>
      <c r="B4" s="7" t="n">
        <v>654</v>
      </c>
    </row>
    <row r="5">
      <c r="A5" s="4" t="inlineStr">
        <is>
          <t>Unrealized Losses on Pooled Trust Preferred Securities in a Continuous Unrealized Loss Position for 12 Months or More</t>
        </is>
      </c>
      <c r="B5" s="7" t="n">
        <v>3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Loans and Allowance for Loan Losses: Schedule of Accounts, Notes, Loans and Financing Receivable (Details) - USD ($) $ in Thousands</t>
        </is>
      </c>
      <c r="B1" s="2" t="inlineStr">
        <is>
          <t>Sep. 30, 2020</t>
        </is>
      </c>
      <c r="C1" s="2" t="inlineStr">
        <is>
          <t>Jun. 30, 2020</t>
        </is>
      </c>
    </row>
    <row r="2">
      <c r="A2" s="4" t="inlineStr">
        <is>
          <t>Loans Receivable Gross</t>
        </is>
      </c>
    </row>
    <row r="3">
      <c r="A3" s="4" t="inlineStr">
        <is>
          <t>Loans Receivable</t>
        </is>
      </c>
      <c r="B3" s="7" t="n">
        <v>2290778</v>
      </c>
      <c r="C3" s="7" t="n">
        <v>2249915</v>
      </c>
    </row>
    <row r="4">
      <c r="A4" s="4" t="inlineStr">
        <is>
          <t>Loans in process</t>
        </is>
      </c>
    </row>
    <row r="5">
      <c r="A5" s="4" t="inlineStr">
        <is>
          <t>Loans Receivable</t>
        </is>
      </c>
      <c r="B5" s="5" t="n">
        <v>-101392</v>
      </c>
      <c r="C5" s="5" t="n">
        <v>-78452</v>
      </c>
    </row>
    <row r="6">
      <c r="A6" s="4" t="inlineStr">
        <is>
          <t>Deferred loan fees, net</t>
        </is>
      </c>
    </row>
    <row r="7">
      <c r="A7" s="4" t="inlineStr">
        <is>
          <t>Loans Receivable</t>
        </is>
      </c>
      <c r="B7" s="5" t="n">
        <v>-3839</v>
      </c>
      <c r="C7" s="5" t="n">
        <v>-4395</v>
      </c>
    </row>
    <row r="8">
      <c r="A8" s="4" t="inlineStr">
        <is>
          <t>Allowance for loan losses</t>
        </is>
      </c>
    </row>
    <row r="9">
      <c r="A9" s="4" t="inlineStr">
        <is>
          <t>Loans Receivable</t>
        </is>
      </c>
      <c r="B9" s="5" t="n">
        <v>-35084</v>
      </c>
      <c r="C9" s="5" t="n">
        <v>-25139</v>
      </c>
    </row>
    <row r="10">
      <c r="A10" s="4" t="inlineStr">
        <is>
          <t>Loans Receivable</t>
        </is>
      </c>
    </row>
    <row r="11">
      <c r="A11" s="4" t="inlineStr">
        <is>
          <t>Loans Receivable</t>
        </is>
      </c>
      <c r="B11" s="5" t="n">
        <v>2150463</v>
      </c>
      <c r="C11" s="5" t="n">
        <v>2141929</v>
      </c>
    </row>
    <row r="12">
      <c r="A12" s="4" t="inlineStr">
        <is>
          <t>Consumer Loan</t>
        </is>
      </c>
    </row>
    <row r="13">
      <c r="A13" s="4" t="inlineStr">
        <is>
          <t>Loans Receivable</t>
        </is>
      </c>
      <c r="B13" s="5" t="n">
        <v>80906</v>
      </c>
      <c r="C13" s="5" t="n">
        <v>80767</v>
      </c>
    </row>
    <row r="14">
      <c r="A14" s="4" t="inlineStr">
        <is>
          <t>Commercial Loan</t>
        </is>
      </c>
    </row>
    <row r="15">
      <c r="A15" s="4" t="inlineStr">
        <is>
          <t>Loans Receivable</t>
        </is>
      </c>
      <c r="B15" s="5" t="n">
        <v>481582</v>
      </c>
      <c r="C15" s="5" t="n">
        <v>468448</v>
      </c>
    </row>
    <row r="16">
      <c r="A16" s="4" t="inlineStr">
        <is>
          <t>Construction Loan Payable</t>
        </is>
      </c>
    </row>
    <row r="17">
      <c r="A17" s="4" t="inlineStr">
        <is>
          <t>Loans Receivable</t>
        </is>
      </c>
      <c r="B17" s="5" t="n">
        <v>207737</v>
      </c>
      <c r="C17" s="5" t="n">
        <v>185924</v>
      </c>
    </row>
    <row r="18">
      <c r="A18" s="4" t="inlineStr">
        <is>
          <t>Residential Real Estate</t>
        </is>
      </c>
    </row>
    <row r="19">
      <c r="A19" s="4" t="inlineStr">
        <is>
          <t>Loans Receivable</t>
        </is>
      </c>
      <c r="B19" s="5" t="n">
        <v>635718</v>
      </c>
      <c r="C19" s="5" t="n">
        <v>627357</v>
      </c>
    </row>
    <row r="20">
      <c r="A20" s="4" t="inlineStr">
        <is>
          <t>Commercial Real Estate</t>
        </is>
      </c>
    </row>
    <row r="21">
      <c r="A21" s="4" t="inlineStr">
        <is>
          <t>Loans Receivable</t>
        </is>
      </c>
      <c r="B21" s="7" t="n">
        <v>884835</v>
      </c>
      <c r="C21" s="7" t="n">
        <v>8874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Loans and Allowance for Loan Losses (Details) $ in Thousands</t>
        </is>
      </c>
      <c r="B1" s="2" t="inlineStr">
        <is>
          <t>Sep. 30, 2020USD ($)</t>
        </is>
      </c>
      <c r="C1" s="2" t="inlineStr">
        <is>
          <t>Jun. 30, 2020USD ($)</t>
        </is>
      </c>
      <c r="D1" s="2" t="inlineStr">
        <is>
          <t>Sep. 30, 2020USD ($)</t>
        </is>
      </c>
    </row>
    <row r="2">
      <c r="A2" s="3" t="inlineStr">
        <is>
          <t>Details</t>
        </is>
      </c>
    </row>
    <row r="3">
      <c r="A3" s="4" t="inlineStr">
        <is>
          <t>Number of Purchased Participation Loans</t>
        </is>
      </c>
      <c r="B3" s="5" t="n">
        <v>22</v>
      </c>
      <c r="C3" s="5" t="n">
        <v>23</v>
      </c>
    </row>
    <row r="4">
      <c r="A4" s="4" t="inlineStr">
        <is>
          <t>Purchased Participation Loans</t>
        </is>
      </c>
      <c r="B4" s="7" t="n">
        <v>55700</v>
      </c>
      <c r="C4" s="7" t="n">
        <v>58200</v>
      </c>
      <c r="D4" s="7" t="n">
        <v>55700</v>
      </c>
    </row>
    <row r="5">
      <c r="A5" s="4" t="inlineStr">
        <is>
          <t>Loans and Leases Receivable, Impaired, Interest Income Recognized, Change in Present Value Attributable to Passage of Time</t>
        </is>
      </c>
      <c r="D5" s="5" t="n">
        <v>83</v>
      </c>
    </row>
    <row r="6">
      <c r="A6" s="4" t="inlineStr">
        <is>
          <t>Foreclosed residential real estate properties physical possession</t>
        </is>
      </c>
      <c r="B6" s="5" t="n">
        <v>565</v>
      </c>
      <c r="C6" s="5" t="n">
        <v>563</v>
      </c>
      <c r="D6" s="5" t="n">
        <v>565</v>
      </c>
    </row>
    <row r="7">
      <c r="A7" s="4" t="inlineStr">
        <is>
          <t>Residential mortgage loans and home equity loans formal foreclosure proceedings in process</t>
        </is>
      </c>
      <c r="B7" s="7" t="n">
        <v>329</v>
      </c>
      <c r="C7" s="7" t="n">
        <v>435</v>
      </c>
      <c r="D7" s="7" t="n">
        <v>3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Loans and Allowance for Loan Losses: Construction Lending Policy: Construction Loans Modified for other than TDR (Details) - Construction Loans $ in Thousands</t>
        </is>
      </c>
      <c r="B1" s="2" t="inlineStr">
        <is>
          <t>Sep. 30, 2020USD ($)</t>
        </is>
      </c>
      <c r="C1" s="2" t="inlineStr">
        <is>
          <t>Jun. 30, 2020USD ($)</t>
        </is>
      </c>
    </row>
    <row r="2">
      <c r="A2" s="4" t="inlineStr">
        <is>
          <t>Number of Loans Modified for Other Than TDR</t>
        </is>
      </c>
      <c r="B2" s="5" t="n">
        <v>78</v>
      </c>
      <c r="C2" s="5" t="n">
        <v>77</v>
      </c>
    </row>
    <row r="3">
      <c r="A3" s="4" t="inlineStr">
        <is>
          <t>Amount of Loans Modified for Other Than TDR</t>
        </is>
      </c>
      <c r="B3" s="7" t="n">
        <v>36100</v>
      </c>
      <c r="C3" s="7" t="n">
        <v>48800</v>
      </c>
    </row>
    <row r="4">
      <c r="A4" s="4" t="inlineStr">
        <is>
          <t>COVID-19</t>
        </is>
      </c>
    </row>
    <row r="5">
      <c r="A5" s="4" t="inlineStr">
        <is>
          <t>Amount of Loans Modified for Other Than TDR</t>
        </is>
      </c>
      <c r="B5" s="7" t="n">
        <v>4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Loans and Allowance for Loan Losses: Schedule of Balance in the Allowance for Loan Losses and Recorded Investment (Details) - USD ($) $ in Thousands</t>
        </is>
      </c>
      <c r="B1" s="2" t="inlineStr">
        <is>
          <t>3 Months Ended</t>
        </is>
      </c>
      <c r="D1" s="2" t="inlineStr">
        <is>
          <t>12 Months Ended</t>
        </is>
      </c>
    </row>
    <row r="2">
      <c r="B2" s="2" t="inlineStr">
        <is>
          <t>Sep. 30, 2020</t>
        </is>
      </c>
      <c r="C2" s="2" t="inlineStr">
        <is>
          <t>Sep. 30, 2019</t>
        </is>
      </c>
      <c r="D2" s="2" t="inlineStr">
        <is>
          <t>Jun. 30, 2020</t>
        </is>
      </c>
    </row>
    <row r="3">
      <c r="A3" s="4" t="inlineStr">
        <is>
          <t>Loans Receivable</t>
        </is>
      </c>
    </row>
    <row r="4">
      <c r="A4" s="4" t="inlineStr">
        <is>
          <t>Impact of CECL adoption</t>
        </is>
      </c>
      <c r="B4" s="7" t="n">
        <v>9333</v>
      </c>
    </row>
    <row r="5">
      <c r="A5" s="4" t="inlineStr">
        <is>
          <t>Financing Receivable, Credit Loss, Expense (Reversal)</t>
        </is>
      </c>
      <c r="B5" s="5" t="n">
        <v>774</v>
      </c>
      <c r="C5" s="7" t="n">
        <v>896</v>
      </c>
    </row>
    <row r="6">
      <c r="A6" s="4" t="inlineStr">
        <is>
          <t>Allowance for Loan and Lease Losses, Write-offs</t>
        </is>
      </c>
      <c r="B6" s="5" t="n">
        <v>-170</v>
      </c>
      <c r="C6" s="5" t="n">
        <v>-107</v>
      </c>
    </row>
    <row r="7">
      <c r="A7" s="4" t="inlineStr">
        <is>
          <t>Accounts Receivable, Allowance for Credit Loss, Recovery</t>
        </is>
      </c>
      <c r="B7" s="5" t="n">
        <v>8</v>
      </c>
      <c r="C7" s="5" t="n">
        <v>18</v>
      </c>
    </row>
    <row r="8">
      <c r="A8" s="4" t="inlineStr">
        <is>
          <t>Financing Receivable, Allowance for Credit Losses, Individually Evaluated for Impairment</t>
        </is>
      </c>
      <c r="C8" s="5" t="n">
        <v>0</v>
      </c>
      <c r="D8" s="7" t="n">
        <v>0</v>
      </c>
    </row>
    <row r="9">
      <c r="A9" s="4" t="inlineStr">
        <is>
          <t>Financing Receivable, Allowance for Credit Losses, Collectively Evaluated for Impairment</t>
        </is>
      </c>
      <c r="C9" s="5" t="n">
        <v>20710</v>
      </c>
      <c r="D9" s="5" t="n">
        <v>25139</v>
      </c>
    </row>
    <row r="10">
      <c r="A10" s="4" t="inlineStr">
        <is>
          <t>Financing Receivables Allowance for Credit Losses Acquired with Deteriorated Credit Quality</t>
        </is>
      </c>
      <c r="C10" s="5" t="n">
        <v>0</v>
      </c>
      <c r="D10" s="5" t="n">
        <v>0</v>
      </c>
    </row>
    <row r="11">
      <c r="A11" s="4" t="inlineStr">
        <is>
          <t>Financing Receivable, Individually Evaluated for Impairment</t>
        </is>
      </c>
      <c r="D11" s="5" t="n">
        <v>0</v>
      </c>
    </row>
    <row r="12">
      <c r="A12" s="4" t="inlineStr">
        <is>
          <t>Financing Receivable, Collectively Evaluated for Impairment</t>
        </is>
      </c>
      <c r="D12" s="5" t="n">
        <v>2149664</v>
      </c>
    </row>
    <row r="13">
      <c r="A13" s="4" t="inlineStr">
        <is>
          <t>Financing Receivables Acquired with Deteriorated Credit Quality</t>
        </is>
      </c>
      <c r="D13" s="5" t="n">
        <v>21799</v>
      </c>
    </row>
    <row r="14">
      <c r="A14" s="4" t="inlineStr">
        <is>
          <t>Loans Receivable | Beginning of Period</t>
        </is>
      </c>
    </row>
    <row r="15">
      <c r="A15" s="4" t="inlineStr">
        <is>
          <t>Allowance for Loan Losses</t>
        </is>
      </c>
      <c r="C15" s="5" t="n">
        <v>19903</v>
      </c>
      <c r="D15" s="5" t="n">
        <v>25139</v>
      </c>
    </row>
    <row r="16">
      <c r="A16" s="4" t="inlineStr">
        <is>
          <t>Loans Receivable | Beginning of Period | Prior to adoption of CECL</t>
        </is>
      </c>
    </row>
    <row r="17">
      <c r="A17" s="4" t="inlineStr">
        <is>
          <t>Allowance for Loan Losses</t>
        </is>
      </c>
      <c r="B17" s="5" t="n">
        <v>25139</v>
      </c>
    </row>
    <row r="18">
      <c r="A18" s="4" t="inlineStr">
        <is>
          <t>Loans Receivable | End of Period</t>
        </is>
      </c>
    </row>
    <row r="19">
      <c r="A19" s="4" t="inlineStr">
        <is>
          <t>Allowance for Loan Losses</t>
        </is>
      </c>
      <c r="B19" s="5" t="n">
        <v>35084</v>
      </c>
      <c r="C19" s="5" t="n">
        <v>20710</v>
      </c>
    </row>
    <row r="20">
      <c r="A20" s="4" t="inlineStr">
        <is>
          <t>Consumer Loan</t>
        </is>
      </c>
    </row>
    <row r="21">
      <c r="A21" s="4" t="inlineStr">
        <is>
          <t>Impact of CECL adoption</t>
        </is>
      </c>
      <c r="B21" s="5" t="n">
        <v>1065</v>
      </c>
    </row>
    <row r="22">
      <c r="A22" s="4" t="inlineStr">
        <is>
          <t>Financing Receivable, Credit Loss, Expense (Reversal)</t>
        </is>
      </c>
      <c r="B22" s="5" t="n">
        <v>61</v>
      </c>
      <c r="C22" s="5" t="n">
        <v>96</v>
      </c>
    </row>
    <row r="23">
      <c r="A23" s="4" t="inlineStr">
        <is>
          <t>Allowance for Loan and Lease Losses, Write-offs</t>
        </is>
      </c>
      <c r="B23" s="5" t="n">
        <v>-6</v>
      </c>
      <c r="C23" s="5" t="n">
        <v>-72</v>
      </c>
    </row>
    <row r="24">
      <c r="A24" s="4" t="inlineStr">
        <is>
          <t>Accounts Receivable, Allowance for Credit Loss, Recovery</t>
        </is>
      </c>
      <c r="B24" s="5" t="n">
        <v>3</v>
      </c>
      <c r="C24" s="5" t="n">
        <v>4</v>
      </c>
    </row>
    <row r="25">
      <c r="A25" s="4" t="inlineStr">
        <is>
          <t>Financing Receivable, Allowance for Credit Losses, Individually Evaluated for Impairment</t>
        </is>
      </c>
      <c r="C25" s="5" t="n">
        <v>0</v>
      </c>
      <c r="D25" s="5" t="n">
        <v>0</v>
      </c>
    </row>
    <row r="26">
      <c r="A26" s="4" t="inlineStr">
        <is>
          <t>Financing Receivable, Allowance for Credit Losses, Collectively Evaluated for Impairment</t>
        </is>
      </c>
      <c r="C26" s="5" t="n">
        <v>1074</v>
      </c>
      <c r="D26" s="5" t="n">
        <v>1182</v>
      </c>
    </row>
    <row r="27">
      <c r="A27" s="4" t="inlineStr">
        <is>
          <t>Financing Receivables Allowance for Credit Losses Acquired with Deteriorated Credit Quality</t>
        </is>
      </c>
      <c r="C27" s="5" t="n">
        <v>0</v>
      </c>
      <c r="D27" s="5" t="n">
        <v>0</v>
      </c>
    </row>
    <row r="28">
      <c r="A28" s="4" t="inlineStr">
        <is>
          <t>Financing Receivable, Individually Evaluated for Impairment</t>
        </is>
      </c>
      <c r="D28" s="5" t="n">
        <v>0</v>
      </c>
    </row>
    <row r="29">
      <c r="A29" s="4" t="inlineStr">
        <is>
          <t>Financing Receivable, Collectively Evaluated for Impairment</t>
        </is>
      </c>
      <c r="D29" s="5" t="n">
        <v>80767</v>
      </c>
    </row>
    <row r="30">
      <c r="A30" s="4" t="inlineStr">
        <is>
          <t>Financing Receivables Acquired with Deteriorated Credit Quality</t>
        </is>
      </c>
      <c r="D30" s="5" t="n">
        <v>0</v>
      </c>
    </row>
    <row r="31">
      <c r="A31" s="4" t="inlineStr">
        <is>
          <t>Consumer Loan | Beginning of Period</t>
        </is>
      </c>
    </row>
    <row r="32">
      <c r="A32" s="4" t="inlineStr">
        <is>
          <t>Allowance for Loan Losses</t>
        </is>
      </c>
      <c r="C32" s="5" t="n">
        <v>1046</v>
      </c>
      <c r="D32" s="5" t="n">
        <v>1182</v>
      </c>
    </row>
    <row r="33">
      <c r="A33" s="4" t="inlineStr">
        <is>
          <t>Consumer Loan | Beginning of Period | Prior to adoption of CECL</t>
        </is>
      </c>
    </row>
    <row r="34">
      <c r="A34" s="4" t="inlineStr">
        <is>
          <t>Allowance for Loan Losses</t>
        </is>
      </c>
      <c r="B34" s="5" t="n">
        <v>1182</v>
      </c>
    </row>
    <row r="35">
      <c r="A35" s="4" t="inlineStr">
        <is>
          <t>Consumer Loan | End of Period</t>
        </is>
      </c>
    </row>
    <row r="36">
      <c r="A36" s="4" t="inlineStr">
        <is>
          <t>Allowance for Loan Losses</t>
        </is>
      </c>
      <c r="B36" s="5" t="n">
        <v>2305</v>
      </c>
      <c r="C36" s="5" t="n">
        <v>1074</v>
      </c>
    </row>
    <row r="37">
      <c r="A37" s="4" t="inlineStr">
        <is>
          <t>Commercial Loan</t>
        </is>
      </c>
    </row>
    <row r="38">
      <c r="A38" s="4" t="inlineStr">
        <is>
          <t>Impact of CECL adoption</t>
        </is>
      </c>
      <c r="B38" s="5" t="n">
        <v>1012</v>
      </c>
    </row>
    <row r="39">
      <c r="A39" s="4" t="inlineStr">
        <is>
          <t>Financing Receivable, Credit Loss, Expense (Reversal)</t>
        </is>
      </c>
      <c r="B39" s="5" t="n">
        <v>397</v>
      </c>
      <c r="C39" s="5" t="n">
        <v>384</v>
      </c>
    </row>
    <row r="40">
      <c r="A40" s="4" t="inlineStr">
        <is>
          <t>Allowance for Loan and Lease Losses, Write-offs</t>
        </is>
      </c>
      <c r="B40" s="5" t="n">
        <v>-145</v>
      </c>
      <c r="C40" s="5" t="n">
        <v>-35</v>
      </c>
    </row>
    <row r="41">
      <c r="A41" s="4" t="inlineStr">
        <is>
          <t>Accounts Receivable, Allowance for Credit Loss, Recovery</t>
        </is>
      </c>
      <c r="B41" s="5" t="n">
        <v>4</v>
      </c>
      <c r="C41" s="5" t="n">
        <v>0</v>
      </c>
    </row>
    <row r="42">
      <c r="A42" s="4" t="inlineStr">
        <is>
          <t>Financing Receivable, Allowance for Credit Losses, Individually Evaluated for Impairment</t>
        </is>
      </c>
      <c r="C42" s="5" t="n">
        <v>0</v>
      </c>
      <c r="D42" s="5" t="n">
        <v>0</v>
      </c>
    </row>
    <row r="43">
      <c r="A43" s="4" t="inlineStr">
        <is>
          <t>Financing Receivable, Allowance for Credit Losses, Collectively Evaluated for Impairment</t>
        </is>
      </c>
      <c r="C43" s="5" t="n">
        <v>4736</v>
      </c>
      <c r="D43" s="5" t="n">
        <v>4940</v>
      </c>
    </row>
    <row r="44">
      <c r="A44" s="4" t="inlineStr">
        <is>
          <t>Financing Receivables Allowance for Credit Losses Acquired with Deteriorated Credit Quality</t>
        </is>
      </c>
      <c r="C44" s="5" t="n">
        <v>0</v>
      </c>
      <c r="D44" s="5" t="n">
        <v>0</v>
      </c>
    </row>
    <row r="45">
      <c r="A45" s="4" t="inlineStr">
        <is>
          <t>Financing Receivable, Individually Evaluated for Impairment</t>
        </is>
      </c>
      <c r="D45" s="5" t="n">
        <v>0</v>
      </c>
    </row>
    <row r="46">
      <c r="A46" s="4" t="inlineStr">
        <is>
          <t>Financing Receivable, Collectively Evaluated for Impairment</t>
        </is>
      </c>
      <c r="D46" s="5" t="n">
        <v>463902</v>
      </c>
    </row>
    <row r="47">
      <c r="A47" s="4" t="inlineStr">
        <is>
          <t>Financing Receivables Acquired with Deteriorated Credit Quality</t>
        </is>
      </c>
      <c r="D47" s="5" t="n">
        <v>4546</v>
      </c>
    </row>
    <row r="48">
      <c r="A48" s="4" t="inlineStr">
        <is>
          <t>Commercial Loan | Beginning of Period</t>
        </is>
      </c>
    </row>
    <row r="49">
      <c r="A49" s="4" t="inlineStr">
        <is>
          <t>Allowance for Loan Losses</t>
        </is>
      </c>
      <c r="C49" s="5" t="n">
        <v>4387</v>
      </c>
      <c r="D49" s="5" t="n">
        <v>4940</v>
      </c>
    </row>
    <row r="50">
      <c r="A50" s="4" t="inlineStr">
        <is>
          <t>Commercial Loan | Beginning of Period | Prior to adoption of CECL</t>
        </is>
      </c>
    </row>
    <row r="51">
      <c r="A51" s="4" t="inlineStr">
        <is>
          <t>Allowance for Loan Losses</t>
        </is>
      </c>
      <c r="B51" s="5" t="n">
        <v>4940</v>
      </c>
    </row>
    <row r="52">
      <c r="A52" s="4" t="inlineStr">
        <is>
          <t>Commercial Loan | End of Period</t>
        </is>
      </c>
    </row>
    <row r="53">
      <c r="A53" s="4" t="inlineStr">
        <is>
          <t>Allowance for Loan Losses</t>
        </is>
      </c>
      <c r="B53" s="5" t="n">
        <v>6208</v>
      </c>
      <c r="C53" s="5" t="n">
        <v>4736</v>
      </c>
    </row>
    <row r="54">
      <c r="A54" s="4" t="inlineStr">
        <is>
          <t>Construction Loan Payable</t>
        </is>
      </c>
    </row>
    <row r="55">
      <c r="A55" s="4" t="inlineStr">
        <is>
          <t>Impact of CECL adoption</t>
        </is>
      </c>
      <c r="B55" s="5" t="n">
        <v>-121</v>
      </c>
    </row>
    <row r="56">
      <c r="A56" s="4" t="inlineStr">
        <is>
          <t>Financing Receivable, Credit Loss, Expense (Reversal)</t>
        </is>
      </c>
      <c r="B56" s="5" t="n">
        <v>3</v>
      </c>
      <c r="C56" s="5" t="n">
        <v>174</v>
      </c>
    </row>
    <row r="57">
      <c r="A57" s="4" t="inlineStr">
        <is>
          <t>Allowance for Loan and Lease Losses, Write-offs</t>
        </is>
      </c>
      <c r="B57" s="5" t="n">
        <v>0</v>
      </c>
      <c r="C57" s="5" t="n">
        <v>0</v>
      </c>
    </row>
    <row r="58">
      <c r="A58" s="4" t="inlineStr">
        <is>
          <t>Accounts Receivable, Allowance for Credit Loss, Recovery</t>
        </is>
      </c>
      <c r="B58" s="5" t="n">
        <v>0</v>
      </c>
      <c r="C58" s="5" t="n">
        <v>0</v>
      </c>
    </row>
    <row r="59">
      <c r="A59" s="4" t="inlineStr">
        <is>
          <t>Financing Receivable, Allowance for Credit Losses, Individually Evaluated for Impairment</t>
        </is>
      </c>
      <c r="C59" s="5" t="n">
        <v>0</v>
      </c>
      <c r="D59" s="5" t="n">
        <v>0</v>
      </c>
    </row>
    <row r="60">
      <c r="A60" s="4" t="inlineStr">
        <is>
          <t>Financing Receivable, Allowance for Credit Losses, Collectively Evaluated for Impairment</t>
        </is>
      </c>
      <c r="C60" s="5" t="n">
        <v>1539</v>
      </c>
      <c r="D60" s="5" t="n">
        <v>2010</v>
      </c>
    </row>
    <row r="61">
      <c r="A61" s="4" t="inlineStr">
        <is>
          <t>Financing Receivables Allowance for Credit Losses Acquired with Deteriorated Credit Quality</t>
        </is>
      </c>
      <c r="C61" s="5" t="n">
        <v>0</v>
      </c>
      <c r="D61" s="5" t="n">
        <v>0</v>
      </c>
    </row>
    <row r="62">
      <c r="A62" s="4" t="inlineStr">
        <is>
          <t>Financing Receivable, Individually Evaluated for Impairment</t>
        </is>
      </c>
      <c r="D62" s="5" t="n">
        <v>0</v>
      </c>
    </row>
    <row r="63">
      <c r="A63" s="4" t="inlineStr">
        <is>
          <t>Financing Receivable, Collectively Evaluated for Impairment</t>
        </is>
      </c>
      <c r="D63" s="5" t="n">
        <v>106194</v>
      </c>
    </row>
    <row r="64">
      <c r="A64" s="4" t="inlineStr">
        <is>
          <t>Financing Receivables Acquired with Deteriorated Credit Quality</t>
        </is>
      </c>
      <c r="D64" s="5" t="n">
        <v>1278</v>
      </c>
    </row>
    <row r="65">
      <c r="A65" s="4" t="inlineStr">
        <is>
          <t>Construction Loan Payable | Beginning of Period</t>
        </is>
      </c>
    </row>
    <row r="66">
      <c r="A66" s="4" t="inlineStr">
        <is>
          <t>Allowance for Loan Losses</t>
        </is>
      </c>
      <c r="C66" s="5" t="n">
        <v>1365</v>
      </c>
      <c r="D66" s="5" t="n">
        <v>2010</v>
      </c>
    </row>
    <row r="67">
      <c r="A67" s="4" t="inlineStr">
        <is>
          <t>Construction Loan Payable | Beginning of Period | Prior to adoption of CECL</t>
        </is>
      </c>
    </row>
    <row r="68">
      <c r="A68" s="4" t="inlineStr">
        <is>
          <t>Allowance for Loan Losses</t>
        </is>
      </c>
      <c r="B68" s="5" t="n">
        <v>2010</v>
      </c>
    </row>
    <row r="69">
      <c r="A69" s="4" t="inlineStr">
        <is>
          <t>Construction Loan Payable | End of Period</t>
        </is>
      </c>
    </row>
    <row r="70">
      <c r="A70" s="4" t="inlineStr">
        <is>
          <t>Allowance for Loan Losses</t>
        </is>
      </c>
      <c r="B70" s="5" t="n">
        <v>1892</v>
      </c>
      <c r="C70" s="5" t="n">
        <v>1539</v>
      </c>
    </row>
    <row r="71">
      <c r="A71" s="4" t="inlineStr">
        <is>
          <t>Residential Real Estate</t>
        </is>
      </c>
    </row>
    <row r="72">
      <c r="A72" s="4" t="inlineStr">
        <is>
          <t>Impact of CECL adoption</t>
        </is>
      </c>
      <c r="B72" s="5" t="n">
        <v>3521</v>
      </c>
    </row>
    <row r="73">
      <c r="A73" s="4" t="inlineStr">
        <is>
          <t>Financing Receivable, Credit Loss, Expense (Reversal)</t>
        </is>
      </c>
      <c r="B73" s="5" t="n">
        <v>252</v>
      </c>
      <c r="C73" s="5" t="n">
        <v>-134</v>
      </c>
    </row>
    <row r="74">
      <c r="A74" s="4" t="inlineStr">
        <is>
          <t>Allowance for Loan and Lease Losses, Write-offs</t>
        </is>
      </c>
      <c r="B74" s="5" t="n">
        <v>-19</v>
      </c>
      <c r="C74" s="5" t="n">
        <v>0</v>
      </c>
    </row>
    <row r="75">
      <c r="A75" s="4" t="inlineStr">
        <is>
          <t>Accounts Receivable, Allowance for Credit Loss, Recovery</t>
        </is>
      </c>
      <c r="B75" s="5" t="n">
        <v>0</v>
      </c>
      <c r="C75" s="5" t="n">
        <v>0</v>
      </c>
    </row>
    <row r="76">
      <c r="A76" s="4" t="inlineStr">
        <is>
          <t>Financing Receivable, Allowance for Credit Losses, Individually Evaluated for Impairment</t>
        </is>
      </c>
      <c r="C76" s="5" t="n">
        <v>0</v>
      </c>
      <c r="D76" s="5" t="n">
        <v>0</v>
      </c>
    </row>
    <row r="77">
      <c r="A77" s="4" t="inlineStr">
        <is>
          <t>Financing Receivable, Allowance for Credit Losses, Collectively Evaluated for Impairment</t>
        </is>
      </c>
      <c r="C77" s="5" t="n">
        <v>3572</v>
      </c>
      <c r="D77" s="5" t="n">
        <v>4875</v>
      </c>
    </row>
    <row r="78">
      <c r="A78" s="4" t="inlineStr">
        <is>
          <t>Financing Receivables Allowance for Credit Losses Acquired with Deteriorated Credit Quality</t>
        </is>
      </c>
      <c r="C78" s="5" t="n">
        <v>0</v>
      </c>
      <c r="D78" s="5" t="n">
        <v>0</v>
      </c>
    </row>
    <row r="79">
      <c r="A79" s="4" t="inlineStr">
        <is>
          <t>Financing Receivable, Individually Evaluated for Impairment</t>
        </is>
      </c>
      <c r="D79" s="5" t="n">
        <v>0</v>
      </c>
    </row>
    <row r="80">
      <c r="A80" s="4" t="inlineStr">
        <is>
          <t>Financing Receivable, Collectively Evaluated for Impairment</t>
        </is>
      </c>
      <c r="D80" s="5" t="n">
        <v>626085</v>
      </c>
    </row>
    <row r="81">
      <c r="A81" s="4" t="inlineStr">
        <is>
          <t>Financing Receivables Acquired with Deteriorated Credit Quality</t>
        </is>
      </c>
      <c r="D81" s="5" t="n">
        <v>1272</v>
      </c>
    </row>
    <row r="82">
      <c r="A82" s="4" t="inlineStr">
        <is>
          <t>Residential Real Estate | Beginning of Period</t>
        </is>
      </c>
    </row>
    <row r="83">
      <c r="A83" s="4" t="inlineStr">
        <is>
          <t>Allowance for Loan Losses</t>
        </is>
      </c>
      <c r="C83" s="5" t="n">
        <v>3706</v>
      </c>
      <c r="D83" s="5" t="n">
        <v>4875</v>
      </c>
    </row>
    <row r="84">
      <c r="A84" s="4" t="inlineStr">
        <is>
          <t>Residential Real Estate | Beginning of Period | Prior to adoption of CECL</t>
        </is>
      </c>
    </row>
    <row r="85">
      <c r="A85" s="4" t="inlineStr">
        <is>
          <t>Allowance for Loan Losses</t>
        </is>
      </c>
      <c r="B85" s="5" t="n">
        <v>4875</v>
      </c>
    </row>
    <row r="86">
      <c r="A86" s="4" t="inlineStr">
        <is>
          <t>Residential Real Estate | End of Period</t>
        </is>
      </c>
    </row>
    <row r="87">
      <c r="A87" s="4" t="inlineStr">
        <is>
          <t>Allowance for Loan Losses</t>
        </is>
      </c>
      <c r="B87" s="5" t="n">
        <v>8629</v>
      </c>
      <c r="C87" s="5" t="n">
        <v>3572</v>
      </c>
    </row>
    <row r="88">
      <c r="A88" s="4" t="inlineStr">
        <is>
          <t>Commercial Real Estate</t>
        </is>
      </c>
    </row>
    <row r="89">
      <c r="A89" s="4" t="inlineStr">
        <is>
          <t>Impact of CECL adoption</t>
        </is>
      </c>
      <c r="B89" s="5" t="n">
        <v>3856</v>
      </c>
    </row>
    <row r="90">
      <c r="A90" s="4" t="inlineStr">
        <is>
          <t>Financing Receivable, Credit Loss, Expense (Reversal)</t>
        </is>
      </c>
      <c r="B90" s="5" t="n">
        <v>61</v>
      </c>
      <c r="C90" s="5" t="n">
        <v>376</v>
      </c>
    </row>
    <row r="91">
      <c r="A91" s="4" t="inlineStr">
        <is>
          <t>Allowance for Loan and Lease Losses, Write-offs</t>
        </is>
      </c>
      <c r="B91" s="5" t="n">
        <v>0</v>
      </c>
      <c r="C91" s="5" t="n">
        <v>0</v>
      </c>
    </row>
    <row r="92">
      <c r="A92" s="4" t="inlineStr">
        <is>
          <t>Accounts Receivable, Allowance for Credit Loss, Recovery</t>
        </is>
      </c>
      <c r="B92" s="5" t="n">
        <v>1</v>
      </c>
      <c r="C92" s="5" t="n">
        <v>14</v>
      </c>
    </row>
    <row r="93">
      <c r="A93" s="4" t="inlineStr">
        <is>
          <t>Financing Receivable, Allowance for Credit Losses, Individually Evaluated for Impairment</t>
        </is>
      </c>
      <c r="C93" s="5" t="n">
        <v>0</v>
      </c>
      <c r="D93" s="5" t="n">
        <v>0</v>
      </c>
    </row>
    <row r="94">
      <c r="A94" s="4" t="inlineStr">
        <is>
          <t>Financing Receivable, Allowance for Credit Losses, Collectively Evaluated for Impairment</t>
        </is>
      </c>
      <c r="C94" s="5" t="n">
        <v>9789</v>
      </c>
      <c r="D94" s="5" t="n">
        <v>12132</v>
      </c>
    </row>
    <row r="95">
      <c r="A95" s="4" t="inlineStr">
        <is>
          <t>Financing Receivables Allowance for Credit Losses Acquired with Deteriorated Credit Quality</t>
        </is>
      </c>
      <c r="C95" s="5" t="n">
        <v>0</v>
      </c>
      <c r="D95" s="5" t="n">
        <v>0</v>
      </c>
    </row>
    <row r="96">
      <c r="A96" s="4" t="inlineStr">
        <is>
          <t>Financing Receivable, Individually Evaluated for Impairment</t>
        </is>
      </c>
      <c r="D96" s="5" t="n">
        <v>0</v>
      </c>
    </row>
    <row r="97">
      <c r="A97" s="4" t="inlineStr">
        <is>
          <t>Financing Receivable, Collectively Evaluated for Impairment</t>
        </is>
      </c>
      <c r="D97" s="5" t="n">
        <v>872716</v>
      </c>
    </row>
    <row r="98">
      <c r="A98" s="4" t="inlineStr">
        <is>
          <t>Financing Receivables Acquired with Deteriorated Credit Quality</t>
        </is>
      </c>
      <c r="D98" s="5" t="n">
        <v>14703</v>
      </c>
    </row>
    <row r="99">
      <c r="A99" s="4" t="inlineStr">
        <is>
          <t>Commercial Real Estate | Beginning of Period</t>
        </is>
      </c>
    </row>
    <row r="100">
      <c r="A100" s="4" t="inlineStr">
        <is>
          <t>Allowance for Loan Losses</t>
        </is>
      </c>
      <c r="C100" s="5" t="n">
        <v>9399</v>
      </c>
      <c r="D100" s="7" t="n">
        <v>12132</v>
      </c>
    </row>
    <row r="101">
      <c r="A101" s="4" t="inlineStr">
        <is>
          <t>Commercial Real Estate | Beginning of Period | Prior to adoption of CECL</t>
        </is>
      </c>
    </row>
    <row r="102">
      <c r="A102" s="4" t="inlineStr">
        <is>
          <t>Allowance for Loan Losses</t>
        </is>
      </c>
      <c r="B102" s="5" t="n">
        <v>12132</v>
      </c>
    </row>
    <row r="103">
      <c r="A103" s="4" t="inlineStr">
        <is>
          <t>Commercial Real Estate | End of Period</t>
        </is>
      </c>
    </row>
    <row r="104">
      <c r="A104" s="4" t="inlineStr">
        <is>
          <t>Allowance for Loan Losses</t>
        </is>
      </c>
      <c r="B104" s="7" t="n">
        <v>16050</v>
      </c>
      <c r="C104" s="7" t="n">
        <v>97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Organization and Summary of Significant Accounting Policies</t>
        </is>
      </c>
      <c r="B1" s="2" t="inlineStr">
        <is>
          <t>3 Months Ended</t>
        </is>
      </c>
    </row>
    <row r="2">
      <c r="B2" s="2" t="inlineStr">
        <is>
          <t>Sep. 30, 2020</t>
        </is>
      </c>
    </row>
    <row r="3">
      <c r="A3" s="3" t="inlineStr">
        <is>
          <t>Notes</t>
        </is>
      </c>
    </row>
    <row r="4">
      <c r="A4" s="4" t="inlineStr">
        <is>
          <t>Note 2: Organization and Summary of Significant Accounting Policies</t>
        </is>
      </c>
      <c r="B4" s="4" t="inlineStr">
        <is>
          <t xml:space="preserve">Note 2: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Use of Estimates. On July 1, 2020, the Company adopted ASU 2016-13, Financial Instruments – Credit Losses . ,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and is recorded to the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At adoption, no impairment on AFS securities was attributable to credit. The Company will evaluate impaired AFS securities at the individual level on a quarterly basis, and will consider such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September 30, 2020, and June 30, 2020. Changes in the ACL are recorded as expense. Losses are charged against the ACL when management believes the uncollectability of an AFS debt security is confirmed or when either of the criteria regarding intent or requirement to sell is met. Federal Reserve Bank and Federal Home Loan Bank Stock. Loans.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balance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assesses past events and current conditions based on the trailing eight quarters of activity, and incorporates a reasonable and supportable forecast period of four quarters, with an immediate reversion to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3 pools, which are homogeneous groups of loans that possess similar loss potential characteristics. The Company utilizes the discounted cash flow (“DCF”) methodology for measurement of the required ACL for all loan pools. The DCF model implements probability of default (“PD”) and loss given default (“LGD”) calculations at the instrument level. PD and LGD are determined from the Company’s historical experience over a period of approximately five years. The Company defines a default as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Prepayments, curtailments, and recovery lag have been determined to not have a material impact on estimated credit losses, historically. Prior to the July 1, 2020, adoption of ASU 2016-13, the allowance for loan and lease losses (ALLL) represented management’s best estimate of probable losses in the existing loan portfolio at the end of the reporting period. Integral to the methodology for determining the adequacy of the ALLL was portfolio segmentation and impairment measurement. Under the Company’s methodology, loans were first segmented into 1) those comprising large groups of homogeneous loans which are collectively evaluated for impairment and 2) all other loans which are individually evaluated. Those loans in the second category we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Loans were considered impaired if, based on current information and events, it was considered probable that the Company would be unable to collect the scheduled payments of principal or interest when due according to the contractual terms of the loan agreement, and was generally based on the fair value, less estimated costs to sell, of the loan’s collateral. If the loan was not collateral-dependent, the measurement of impairment was based on the present value of expected future cash flows discounted at the historical effective interest rate, or the observable market price of the loan. Impairment identified through this evaluation process was a component of the ALLL. If a loan was not considered impaired, it was grouped together with loans having similar characteristics (i.e., the same risk grade), and an ALLL was based upon a quantitative factor (historical average charge-offs) and qualitative factors such as changes in lending policies; national, regional, and local economic conditions; changes in mix and volume of portfolio; experience, ability, and depth of lending management and staff; entry to new markets; levels and trends of delinquent, nonaccrual, special mention, and classified loans; concentrations of credit; changes in collateral values; agricultural economic conditions; and regulatory risk. Prior to the July 1, 2020, adoption of ASU 2016-13, loans acquired in an acquisition that had evidence of credit quality deterioration since origination and for which it was probable that the Company would be unable to collect all contractually required payments receivable were considered purchased credit impaired (“PCI”). PCI loans were individually evaluated and recorded at fair value at the date of acquisition with no initial ALLL based on a DCF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DCFs expected at acquisition and the investment in the loan, or the “accretable yield,” was recognized as interest income on a level-yield method over the life of the loan. Contractually required payments for interest and principal that exceed the DCF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ALLL on PCI loans reflected only losses incurred after the acquisition (meaning the present value of all cash flows expected at acquisition that ultimately were not to be received). Subsequent to the July 1, 2020,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Upon adoption of ASU 2016-13, the amortized cost basis of the PCD assets were adjusted to reflect the addition of $434,000 to the ACL. The remaining noncredit discount, based on the adjusted amortized cost basis, will be accreted into interest income at the effective interest rate as of July 1, 2020. Loan fees and certain direct loan origination costs are deferred, and the net fee or cost is recognized as an adjustment to interest income using the interest method over the contractual life of the loans. Off-Balance Sheet Credit Exposures. represented by the contractual amount of those instruments. Such financial instruments are recorded when they are funded. The ACL on off-balance sheet credit exposures is estimated by loan pool on a quarterly basis under the current CECL model using the same methodologies as portfolio loans, taking into consideration the likelihood that funding will occur and is included in other liabilities on the Company’s consolidated balance sheets. The Company records an ACL on off-balance sheet credit exposures, unless the commitments to extend credit are unconditionally cancelable, through a charge to credit loss expense for off-balance sheet credit exposures included in other non-interest expense in the Company’s consolidated statements of income.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o forty years for premises, three to seven years for equipment, and three years for software. Bank Owned Life Insurance. Goodwill. Intangible Assets. Income Taxes.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y. Incentive Plans. Outside Directors’ Retirement. In the event that the participant dies before collecting any or all of the benefits, the Bank shall pay the participant’s beneficiary. No benefits shall be payable to anyone other than the beneficiary, and shall terminate on the death of the beneficiary. Stock Options. Earnings Per Share. Comprehensive Income. Transfers Between Fair Value Hierarchy Levels. 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doption of this standard did not have a significant impact on the Company’s consolidated financial statements. In June 2016, the FASB issued ASU 2016-13, Financial Instruments – Credit Losses (Topic 326), which the Company adopted July 1, 2020. The Update amended guidance on reporting credit losses for financial assets held at amortized cost basis and available for sale debt securities. For financial assets held at amortized cost basis, Topic 326 eliminated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Adoption was applied on a modified retrospective basis, through a cumulative-effect adjustment to retained earnings. Adoption resulted in an increase to the ACL of $8.9 million, related to the transition from the incurred loss model to the CECL ACI model and an increase of $434,000 related to the transition from PCI to PCD methodology, relative to the ALLL as of June 30, 2020. The Company also recorded an adjustment to the reserve for unfunded commitments recorded in other liabilities of $268,000. The impact at adoption was reflected as an adjustment to beginning retained earnings, net of income taxes, in the amount of $7.2 million. In accordance with the new standard, management did not reassess whether PCI assets met the criteria of PCD assets as of the date of adoption. On July 1, 2020, the amortized cost basis of the PCD loans were increased to reflect the addition of $434,000 to the ACL. The adoption of ASU 2016-13 in fiscal 2021 could also impact the Company’s future earnings, perhaps materially. The following table illustrates the impact of adoption of ASU 2016-13: July 1, 2020 As reported As reported Impact of under prior to adoption (dollars in thousands) ASU 2016-13 ASU 2016-13 ASU 2016-13 Loans receivable $ 2,142,363 $ 2,141,929 $ 434 Allowance for credit losses on loans: Real Estate Loans: Residential 8,396 4,875 3,521 Construction 1,889 2,010 (121) Commercial 15,988 12,132 3,856 Consumer loans 2,247 1,182 1,065 Commercial loans 5,952 4,940 1,012 Total allowance for credit losses on loans $ 34,472 $ 25,139 $ 9,333 Total allowance for credit losses on $ 2,227 $ 1,959 $ 268 The above table includes the impact of ASU 2016-13 adoption for PCD assets previously classified as PCI. The change in the ACL includes $434,000 attributable to residential and commercial real estate loans, and the amortized cost basis of loans receivable was increased for those loans by that total amount.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ion between March 1, 2020, and the earlier of the date that falls 60 days following the termination of the declared National Emergency, or December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Loans and Allowance for Loan Losses: Financing Receivable Credit Quality Indicators (Details) - USD ($) $ in Thousands</t>
        </is>
      </c>
      <c r="B1" s="2" t="inlineStr">
        <is>
          <t>Jun. 30, 2021</t>
        </is>
      </c>
      <c r="C1" s="2" t="inlineStr">
        <is>
          <t>Sep. 30, 2020</t>
        </is>
      </c>
      <c r="D1" s="2" t="inlineStr">
        <is>
          <t>Jun. 30, 2020</t>
        </is>
      </c>
      <c r="E1" s="2" t="inlineStr">
        <is>
          <t>Jun. 30, 2019</t>
        </is>
      </c>
      <c r="F1" s="2" t="inlineStr">
        <is>
          <t>Jun. 30, 2018</t>
        </is>
      </c>
      <c r="G1" s="2" t="inlineStr">
        <is>
          <t>Jun. 30, 2017</t>
        </is>
      </c>
    </row>
    <row r="2">
      <c r="A2" s="4" t="inlineStr">
        <is>
          <t>Purchase Credit Deteriorated | Consumer Loan</t>
        </is>
      </c>
    </row>
    <row r="3">
      <c r="A3" s="4" t="inlineStr">
        <is>
          <t>Financing Receivable Credit Quality Indicators</t>
        </is>
      </c>
      <c r="B3" s="7" t="n">
        <v>7540</v>
      </c>
      <c r="D3" s="7" t="n">
        <v>17119</v>
      </c>
      <c r="E3" s="7" t="n">
        <v>7163</v>
      </c>
      <c r="F3" s="7" t="n">
        <v>2553</v>
      </c>
      <c r="G3" s="7" t="n">
        <v>1314</v>
      </c>
    </row>
    <row r="4">
      <c r="A4" s="4" t="inlineStr">
        <is>
          <t>Purchase Credit Deteriorated | Commercial Loan</t>
        </is>
      </c>
    </row>
    <row r="5">
      <c r="A5" s="4" t="inlineStr">
        <is>
          <t>Financing Receivable Credit Quality Indicators</t>
        </is>
      </c>
      <c r="B5" s="5" t="n">
        <v>28160</v>
      </c>
      <c r="D5" s="5" t="n">
        <v>234077</v>
      </c>
      <c r="E5" s="5" t="n">
        <v>38753</v>
      </c>
      <c r="F5" s="5" t="n">
        <v>21824</v>
      </c>
      <c r="G5" s="5" t="n">
        <v>10242</v>
      </c>
    </row>
    <row r="6">
      <c r="A6" s="4" t="inlineStr">
        <is>
          <t>Purchase Credit Deteriorated | Construction Loan Payable</t>
        </is>
      </c>
    </row>
    <row r="7">
      <c r="A7" s="4" t="inlineStr">
        <is>
          <t>Financing Receivable Credit Quality Indicators</t>
        </is>
      </c>
      <c r="B7" s="5" t="n">
        <v>42502</v>
      </c>
      <c r="D7" s="5" t="n">
        <v>52358</v>
      </c>
      <c r="E7" s="5" t="n">
        <v>7331</v>
      </c>
      <c r="F7" s="5" t="n">
        <v>3949</v>
      </c>
      <c r="G7" s="5" t="n">
        <v>0</v>
      </c>
    </row>
    <row r="8">
      <c r="A8" s="4" t="inlineStr">
        <is>
          <t>Purchase Credit Deteriorated | Pass | Consumer Loan</t>
        </is>
      </c>
    </row>
    <row r="9">
      <c r="A9" s="4" t="inlineStr">
        <is>
          <t>Financing Receivable Credit Quality Indicators</t>
        </is>
      </c>
      <c r="B9" s="5" t="n">
        <v>7540</v>
      </c>
      <c r="D9" s="5" t="n">
        <v>17077</v>
      </c>
      <c r="E9" s="5" t="n">
        <v>7148</v>
      </c>
      <c r="F9" s="5" t="n">
        <v>2512</v>
      </c>
      <c r="G9" s="5" t="n">
        <v>1289</v>
      </c>
    </row>
    <row r="10">
      <c r="A10" s="4" t="inlineStr">
        <is>
          <t>Purchase Credit Deteriorated | Pass | Commercial Loan</t>
        </is>
      </c>
    </row>
    <row r="11">
      <c r="A11" s="4" t="inlineStr">
        <is>
          <t>Financing Receivable Credit Quality Indicators</t>
        </is>
      </c>
      <c r="B11" s="5" t="n">
        <v>27116</v>
      </c>
      <c r="D11" s="5" t="n">
        <v>232331</v>
      </c>
      <c r="E11" s="5" t="n">
        <v>37049</v>
      </c>
      <c r="F11" s="5" t="n">
        <v>21354</v>
      </c>
      <c r="G11" s="5" t="n">
        <v>10050</v>
      </c>
    </row>
    <row r="12">
      <c r="A12" s="4" t="inlineStr">
        <is>
          <t>Purchase Credit Deteriorated | Pass | Construction Loan Payable</t>
        </is>
      </c>
    </row>
    <row r="13">
      <c r="A13" s="4" t="inlineStr">
        <is>
          <t>Financing Receivable Credit Quality Indicators</t>
        </is>
      </c>
      <c r="B13" s="5" t="n">
        <v>42502</v>
      </c>
      <c r="D13" s="5" t="n">
        <v>52358</v>
      </c>
      <c r="E13" s="5" t="n">
        <v>6914</v>
      </c>
      <c r="F13" s="5" t="n">
        <v>0</v>
      </c>
      <c r="G13" s="5" t="n">
        <v>0</v>
      </c>
    </row>
    <row r="14">
      <c r="A14" s="4" t="inlineStr">
        <is>
          <t>Purchase Credit Deteriorated | Watch | Consumer Loan</t>
        </is>
      </c>
    </row>
    <row r="15">
      <c r="A15" s="4" t="inlineStr">
        <is>
          <t>Financing Receivable Credit Quality Indicators</t>
        </is>
      </c>
      <c r="B15" s="5" t="n">
        <v>0</v>
      </c>
      <c r="D15" s="5" t="n">
        <v>0</v>
      </c>
      <c r="E15" s="5" t="n">
        <v>0</v>
      </c>
      <c r="F15" s="5" t="n">
        <v>0</v>
      </c>
      <c r="G15" s="5" t="n">
        <v>0</v>
      </c>
    </row>
    <row r="16">
      <c r="A16" s="4" t="inlineStr">
        <is>
          <t>Purchase Credit Deteriorated | Watch | Commercial Loan</t>
        </is>
      </c>
    </row>
    <row r="17">
      <c r="A17" s="4" t="inlineStr">
        <is>
          <t>Financing Receivable Credit Quality Indicators</t>
        </is>
      </c>
      <c r="B17" s="5" t="n">
        <v>1009</v>
      </c>
      <c r="D17" s="5" t="n">
        <v>162</v>
      </c>
      <c r="E17" s="5" t="n">
        <v>64</v>
      </c>
      <c r="F17" s="5" t="n">
        <v>8</v>
      </c>
      <c r="G17" s="5" t="n">
        <v>12</v>
      </c>
    </row>
    <row r="18">
      <c r="A18" s="4" t="inlineStr">
        <is>
          <t>Purchase Credit Deteriorated | Watch | Construction Loan Payable</t>
        </is>
      </c>
    </row>
    <row r="19">
      <c r="A19" s="4" t="inlineStr">
        <is>
          <t>Financing Receivable Credit Quality Indicators</t>
        </is>
      </c>
      <c r="B19" s="5" t="n">
        <v>0</v>
      </c>
      <c r="D19" s="5" t="n">
        <v>0</v>
      </c>
      <c r="E19" s="5" t="n">
        <v>417</v>
      </c>
      <c r="F19" s="5" t="n">
        <v>3949</v>
      </c>
      <c r="G19" s="5" t="n">
        <v>0</v>
      </c>
    </row>
    <row r="20">
      <c r="A20" s="4" t="inlineStr">
        <is>
          <t>Purchase Credit Deteriorated | Special Mention | Consumer Loan</t>
        </is>
      </c>
    </row>
    <row r="21">
      <c r="A21" s="4" t="inlineStr">
        <is>
          <t>Financing Receivable Credit Quality Indicators</t>
        </is>
      </c>
      <c r="B21" s="5" t="n">
        <v>0</v>
      </c>
      <c r="D21" s="5" t="n">
        <v>0</v>
      </c>
      <c r="E21" s="5" t="n">
        <v>0</v>
      </c>
      <c r="F21" s="5" t="n">
        <v>0</v>
      </c>
      <c r="G21" s="5" t="n">
        <v>0</v>
      </c>
    </row>
    <row r="22">
      <c r="A22" s="4" t="inlineStr">
        <is>
          <t>Purchase Credit Deteriorated | Special Mention | Commercial Loan</t>
        </is>
      </c>
    </row>
    <row r="23">
      <c r="A23" s="4" t="inlineStr">
        <is>
          <t>Financing Receivable Credit Quality Indicators</t>
        </is>
      </c>
      <c r="B23" s="5" t="n">
        <v>0</v>
      </c>
      <c r="D23" s="5" t="n">
        <v>0</v>
      </c>
      <c r="E23" s="5" t="n">
        <v>0</v>
      </c>
      <c r="F23" s="5" t="n">
        <v>0</v>
      </c>
      <c r="G23" s="5" t="n">
        <v>0</v>
      </c>
    </row>
    <row r="24">
      <c r="A24" s="4" t="inlineStr">
        <is>
          <t>Purchase Credit Deteriorated | Special Mention | Construction Loan Payable</t>
        </is>
      </c>
    </row>
    <row r="25">
      <c r="A25" s="4" t="inlineStr">
        <is>
          <t>Financing Receivable Credit Quality Indicators</t>
        </is>
      </c>
      <c r="B25" s="5" t="n">
        <v>0</v>
      </c>
      <c r="D25" s="5" t="n">
        <v>0</v>
      </c>
      <c r="E25" s="5" t="n">
        <v>0</v>
      </c>
      <c r="F25" s="5" t="n">
        <v>0</v>
      </c>
      <c r="G25" s="5" t="n">
        <v>0</v>
      </c>
    </row>
    <row r="26">
      <c r="A26" s="4" t="inlineStr">
        <is>
          <t>Purchase Credit Deteriorated | Substandard | Consumer Loan</t>
        </is>
      </c>
    </row>
    <row r="27">
      <c r="A27" s="4" t="inlineStr">
        <is>
          <t>Financing Receivable Credit Quality Indicators</t>
        </is>
      </c>
      <c r="B27" s="5" t="n">
        <v>0</v>
      </c>
      <c r="D27" s="5" t="n">
        <v>42</v>
      </c>
      <c r="E27" s="5" t="n">
        <v>15</v>
      </c>
      <c r="F27" s="5" t="n">
        <v>41</v>
      </c>
      <c r="G27" s="5" t="n">
        <v>25</v>
      </c>
    </row>
    <row r="28">
      <c r="A28" s="4" t="inlineStr">
        <is>
          <t>Purchase Credit Deteriorated | Substandard | Commercial Loan</t>
        </is>
      </c>
    </row>
    <row r="29">
      <c r="A29" s="4" t="inlineStr">
        <is>
          <t>Financing Receivable Credit Quality Indicators</t>
        </is>
      </c>
      <c r="B29" s="5" t="n">
        <v>35</v>
      </c>
      <c r="D29" s="5" t="n">
        <v>1584</v>
      </c>
      <c r="E29" s="5" t="n">
        <v>1640</v>
      </c>
      <c r="F29" s="5" t="n">
        <v>462</v>
      </c>
      <c r="G29" s="5" t="n">
        <v>180</v>
      </c>
    </row>
    <row r="30">
      <c r="A30" s="4" t="inlineStr">
        <is>
          <t>Purchase Credit Deteriorated | Substandard | Construction Loan Payable</t>
        </is>
      </c>
    </row>
    <row r="31">
      <c r="A31" s="4" t="inlineStr">
        <is>
          <t>Financing Receivable Credit Quality Indicators</t>
        </is>
      </c>
      <c r="B31" s="5" t="n">
        <v>0</v>
      </c>
      <c r="D31" s="5" t="n">
        <v>0</v>
      </c>
      <c r="E31" s="5" t="n">
        <v>0</v>
      </c>
      <c r="F31" s="5" t="n">
        <v>0</v>
      </c>
      <c r="G31" s="5" t="n">
        <v>0</v>
      </c>
    </row>
    <row r="32">
      <c r="A32" s="4" t="inlineStr">
        <is>
          <t>Purchase Credit Deteriorated | Doubtful | Consumer Loan</t>
        </is>
      </c>
    </row>
    <row r="33">
      <c r="A33" s="4" t="inlineStr">
        <is>
          <t>Financing Receivable Credit Quality Indicators</t>
        </is>
      </c>
      <c r="B33" s="5" t="n">
        <v>0</v>
      </c>
      <c r="D33" s="5" t="n">
        <v>0</v>
      </c>
      <c r="E33" s="5" t="n">
        <v>0</v>
      </c>
      <c r="F33" s="5" t="n">
        <v>0</v>
      </c>
      <c r="G33" s="5" t="n">
        <v>0</v>
      </c>
    </row>
    <row r="34">
      <c r="A34" s="4" t="inlineStr">
        <is>
          <t>Purchase Credit Deteriorated | Doubtful | Commercial Loan</t>
        </is>
      </c>
    </row>
    <row r="35">
      <c r="A35" s="4" t="inlineStr">
        <is>
          <t>Financing Receivable Credit Quality Indicators</t>
        </is>
      </c>
      <c r="B35" s="5" t="n">
        <v>0</v>
      </c>
      <c r="D35" s="5" t="n">
        <v>0</v>
      </c>
      <c r="E35" s="5" t="n">
        <v>0</v>
      </c>
      <c r="F35" s="5" t="n">
        <v>0</v>
      </c>
      <c r="G35" s="5" t="n">
        <v>0</v>
      </c>
    </row>
    <row r="36">
      <c r="A36" s="4" t="inlineStr">
        <is>
          <t>Purchase Credit Deteriorated | Doubtful | Construction Loan Payable</t>
        </is>
      </c>
    </row>
    <row r="37">
      <c r="A37" s="4" t="inlineStr">
        <is>
          <t>Financing Receivable Credit Quality Indicators</t>
        </is>
      </c>
      <c r="B37" s="5" t="n">
        <v>0</v>
      </c>
      <c r="D37" s="5" t="n">
        <v>0</v>
      </c>
      <c r="E37" s="5" t="n">
        <v>0</v>
      </c>
      <c r="F37" s="5" t="n">
        <v>0</v>
      </c>
      <c r="G37" s="5" t="n">
        <v>0</v>
      </c>
    </row>
    <row r="38">
      <c r="A38" s="4" t="inlineStr">
        <is>
          <t>Purchase Credit Deteriorated | Total by Credit Quality Indicator</t>
        </is>
      </c>
    </row>
    <row r="39">
      <c r="A39" s="4" t="inlineStr">
        <is>
          <t>Financing Receivable Credit Quality Indicators</t>
        </is>
      </c>
      <c r="B39" s="5" t="n">
        <v>268500</v>
      </c>
      <c r="D39" s="5" t="n">
        <v>768628</v>
      </c>
      <c r="E39" s="5" t="n">
        <v>282316</v>
      </c>
      <c r="F39" s="5" t="n">
        <v>245072</v>
      </c>
      <c r="G39" s="5" t="n">
        <v>154506</v>
      </c>
    </row>
    <row r="40">
      <c r="A40" s="4" t="inlineStr">
        <is>
          <t>Purchase Credit Deteriorated | Residential Real Estate</t>
        </is>
      </c>
    </row>
    <row r="41">
      <c r="A41" s="4" t="inlineStr">
        <is>
          <t>Financing Receivable Credit Quality Indicators</t>
        </is>
      </c>
      <c r="B41" s="5" t="n">
        <v>123739</v>
      </c>
      <c r="D41" s="5" t="n">
        <v>226651</v>
      </c>
      <c r="E41" s="5" t="n">
        <v>65889</v>
      </c>
      <c r="F41" s="5" t="n">
        <v>53237</v>
      </c>
      <c r="G41" s="5" t="n">
        <v>38281</v>
      </c>
    </row>
    <row r="42">
      <c r="A42" s="4" t="inlineStr">
        <is>
          <t>Purchase Credit Deteriorated | Residential Real Estate | Pass</t>
        </is>
      </c>
    </row>
    <row r="43">
      <c r="A43" s="4" t="inlineStr">
        <is>
          <t>Financing Receivable Credit Quality Indicators</t>
        </is>
      </c>
      <c r="B43" s="5" t="n">
        <v>123469</v>
      </c>
      <c r="D43" s="5" t="n">
        <v>225522</v>
      </c>
      <c r="E43" s="5" t="n">
        <v>65243</v>
      </c>
      <c r="F43" s="5" t="n">
        <v>53150</v>
      </c>
      <c r="G43" s="5" t="n">
        <v>38183</v>
      </c>
    </row>
    <row r="44">
      <c r="A44" s="4" t="inlineStr">
        <is>
          <t>Purchase Credit Deteriorated | Residential Real Estate | Watch</t>
        </is>
      </c>
    </row>
    <row r="45">
      <c r="A45" s="4" t="inlineStr">
        <is>
          <t>Financing Receivable Credit Quality Indicators</t>
        </is>
      </c>
      <c r="B45" s="5" t="n">
        <v>125</v>
      </c>
      <c r="D45" s="5" t="n">
        <v>122</v>
      </c>
      <c r="E45" s="5" t="n">
        <v>419</v>
      </c>
      <c r="F45" s="5" t="n">
        <v>0</v>
      </c>
      <c r="G45" s="5" t="n">
        <v>98</v>
      </c>
    </row>
    <row r="46">
      <c r="A46" s="4" t="inlineStr">
        <is>
          <t>Purchase Credit Deteriorated | Residential Real Estate | Special Mention</t>
        </is>
      </c>
    </row>
    <row r="47">
      <c r="A47" s="4" t="inlineStr">
        <is>
          <t>Financing Receivable Credit Quality Indicators</t>
        </is>
      </c>
      <c r="B47" s="5" t="n">
        <v>0</v>
      </c>
      <c r="D47" s="5" t="n">
        <v>0</v>
      </c>
      <c r="E47" s="5" t="n">
        <v>0</v>
      </c>
      <c r="F47" s="5" t="n">
        <v>14</v>
      </c>
      <c r="G47" s="5" t="n">
        <v>0</v>
      </c>
    </row>
    <row r="48">
      <c r="A48" s="4" t="inlineStr">
        <is>
          <t>Purchase Credit Deteriorated | Residential Real Estate | Substandard</t>
        </is>
      </c>
    </row>
    <row r="49">
      <c r="A49" s="4" t="inlineStr">
        <is>
          <t>Financing Receivable Credit Quality Indicators</t>
        </is>
      </c>
      <c r="B49" s="5" t="n">
        <v>145</v>
      </c>
      <c r="D49" s="5" t="n">
        <v>1007</v>
      </c>
      <c r="E49" s="5" t="n">
        <v>227</v>
      </c>
      <c r="F49" s="5" t="n">
        <v>73</v>
      </c>
      <c r="G49" s="5" t="n">
        <v>0</v>
      </c>
    </row>
    <row r="50">
      <c r="A50" s="4" t="inlineStr">
        <is>
          <t>Purchase Credit Deteriorated | Residential Real Estate | Doubtful</t>
        </is>
      </c>
    </row>
    <row r="51">
      <c r="A51" s="4" t="inlineStr">
        <is>
          <t>Financing Receivable Credit Quality Indicators</t>
        </is>
      </c>
      <c r="B51" s="5" t="n">
        <v>0</v>
      </c>
      <c r="D51" s="5" t="n">
        <v>0</v>
      </c>
      <c r="E51" s="5" t="n">
        <v>0</v>
      </c>
      <c r="F51" s="5" t="n">
        <v>0</v>
      </c>
      <c r="G51" s="5" t="n">
        <v>0</v>
      </c>
    </row>
    <row r="52">
      <c r="A52" s="4" t="inlineStr">
        <is>
          <t>Purchase Credit Deteriorated | Commercial Real Estate</t>
        </is>
      </c>
    </row>
    <row r="53">
      <c r="A53" s="4" t="inlineStr">
        <is>
          <t>Financing Receivable Credit Quality Indicators</t>
        </is>
      </c>
      <c r="B53" s="5" t="n">
        <v>66559</v>
      </c>
      <c r="D53" s="5" t="n">
        <v>238423</v>
      </c>
      <c r="E53" s="5" t="n">
        <v>163180</v>
      </c>
      <c r="F53" s="5" t="n">
        <v>163509</v>
      </c>
      <c r="G53" s="5" t="n">
        <v>104669</v>
      </c>
    </row>
    <row r="54">
      <c r="A54" s="4" t="inlineStr">
        <is>
          <t>Purchase Credit Deteriorated | Commercial Real Estate | Pass</t>
        </is>
      </c>
    </row>
    <row r="55">
      <c r="A55" s="4" t="inlineStr">
        <is>
          <t>Financing Receivable Credit Quality Indicators</t>
        </is>
      </c>
      <c r="B55" s="5" t="n">
        <v>64829</v>
      </c>
      <c r="D55" s="5" t="n">
        <v>222926</v>
      </c>
      <c r="E55" s="5" t="n">
        <v>151121</v>
      </c>
      <c r="F55" s="5" t="n">
        <v>158268</v>
      </c>
      <c r="G55" s="5" t="n">
        <v>87699</v>
      </c>
    </row>
    <row r="56">
      <c r="A56" s="4" t="inlineStr">
        <is>
          <t>Purchase Credit Deteriorated | Commercial Real Estate | Watch</t>
        </is>
      </c>
    </row>
    <row r="57">
      <c r="A57" s="4" t="inlineStr">
        <is>
          <t>Financing Receivable Credit Quality Indicators</t>
        </is>
      </c>
      <c r="B57" s="5" t="n">
        <v>508</v>
      </c>
      <c r="D57" s="5" t="n">
        <v>9348</v>
      </c>
      <c r="E57" s="5" t="n">
        <v>10611</v>
      </c>
      <c r="F57" s="5" t="n">
        <v>4956</v>
      </c>
      <c r="G57" s="5" t="n">
        <v>14252</v>
      </c>
    </row>
    <row r="58">
      <c r="A58" s="4" t="inlineStr">
        <is>
          <t>Purchase Credit Deteriorated | Commercial Real Estate | Special Mention</t>
        </is>
      </c>
    </row>
    <row r="59">
      <c r="A59" s="4" t="inlineStr">
        <is>
          <t>Financing Receivable Credit Quality Indicators</t>
        </is>
      </c>
      <c r="B59" s="5" t="n">
        <v>0</v>
      </c>
      <c r="D59" s="5" t="n">
        <v>0</v>
      </c>
      <c r="E59" s="5" t="n">
        <v>0</v>
      </c>
      <c r="F59" s="5" t="n">
        <v>0</v>
      </c>
      <c r="G59" s="5" t="n">
        <v>0</v>
      </c>
    </row>
    <row r="60">
      <c r="A60" s="4" t="inlineStr">
        <is>
          <t>Purchase Credit Deteriorated | Commercial Real Estate | Substandard</t>
        </is>
      </c>
    </row>
    <row r="61">
      <c r="A61" s="4" t="inlineStr">
        <is>
          <t>Financing Receivable Credit Quality Indicators</t>
        </is>
      </c>
      <c r="B61" s="5" t="n">
        <v>1222</v>
      </c>
      <c r="D61" s="5" t="n">
        <v>6149</v>
      </c>
      <c r="E61" s="5" t="n">
        <v>560</v>
      </c>
      <c r="F61" s="5" t="n">
        <v>285</v>
      </c>
      <c r="G61" s="5" t="n">
        <v>2718</v>
      </c>
    </row>
    <row r="62">
      <c r="A62" s="4" t="inlineStr">
        <is>
          <t>Purchase Credit Deteriorated | Commercial Real Estate | Doubtful</t>
        </is>
      </c>
    </row>
    <row r="63">
      <c r="A63" s="4" t="inlineStr">
        <is>
          <t>Financing Receivable Credit Quality Indicators</t>
        </is>
      </c>
      <c r="B63" s="5" t="n">
        <v>0</v>
      </c>
      <c r="D63" s="5" t="n">
        <v>0</v>
      </c>
      <c r="E63" s="5" t="n">
        <v>888</v>
      </c>
      <c r="F63" s="5" t="n">
        <v>0</v>
      </c>
      <c r="G63" s="5" t="n">
        <v>0</v>
      </c>
    </row>
    <row r="64">
      <c r="A64" s="4" t="inlineStr">
        <is>
          <t>Purchase Credit Deteriorated | Prior to 2017 | Consumer Loan</t>
        </is>
      </c>
    </row>
    <row r="65">
      <c r="A65" s="4" t="inlineStr">
        <is>
          <t>Financing Receivable Credit Quality Indicators</t>
        </is>
      </c>
      <c r="C65" s="7" t="n">
        <v>830</v>
      </c>
    </row>
    <row r="66">
      <c r="A66" s="4" t="inlineStr">
        <is>
          <t>Purchase Credit Deteriorated | Prior to 2017 | Commercial Loan</t>
        </is>
      </c>
    </row>
    <row r="67">
      <c r="A67" s="4" t="inlineStr">
        <is>
          <t>Financing Receivable Credit Quality Indicators</t>
        </is>
      </c>
      <c r="C67" s="5" t="n">
        <v>13670</v>
      </c>
    </row>
    <row r="68">
      <c r="A68" s="4" t="inlineStr">
        <is>
          <t>Purchase Credit Deteriorated | Prior to 2017 | Construction Loan Payable</t>
        </is>
      </c>
    </row>
    <row r="69">
      <c r="A69" s="4" t="inlineStr">
        <is>
          <t>Financing Receivable Credit Quality Indicators</t>
        </is>
      </c>
      <c r="C69" s="5" t="n">
        <v>0</v>
      </c>
    </row>
    <row r="70">
      <c r="A70" s="4" t="inlineStr">
        <is>
          <t>Purchase Credit Deteriorated | Prior to 2017 | Pass | Consumer Loan</t>
        </is>
      </c>
    </row>
    <row r="71">
      <c r="A71" s="4" t="inlineStr">
        <is>
          <t>Financing Receivable Credit Quality Indicators</t>
        </is>
      </c>
      <c r="C71" s="5" t="n">
        <v>788</v>
      </c>
    </row>
    <row r="72">
      <c r="A72" s="4" t="inlineStr">
        <is>
          <t>Purchase Credit Deteriorated | Prior to 2017 | Pass | Commercial Loan</t>
        </is>
      </c>
    </row>
    <row r="73">
      <c r="A73" s="4" t="inlineStr">
        <is>
          <t>Financing Receivable Credit Quality Indicators</t>
        </is>
      </c>
      <c r="C73" s="5" t="n">
        <v>13662</v>
      </c>
    </row>
    <row r="74">
      <c r="A74" s="4" t="inlineStr">
        <is>
          <t>Purchase Credit Deteriorated | Prior to 2017 | Pass | Construction Loan Payable</t>
        </is>
      </c>
    </row>
    <row r="75">
      <c r="A75" s="4" t="inlineStr">
        <is>
          <t>Financing Receivable Credit Quality Indicators</t>
        </is>
      </c>
      <c r="C75" s="5" t="n">
        <v>0</v>
      </c>
    </row>
    <row r="76">
      <c r="A76" s="4" t="inlineStr">
        <is>
          <t>Purchase Credit Deteriorated | Prior to 2017 | Watch | Consumer Loan</t>
        </is>
      </c>
    </row>
    <row r="77">
      <c r="A77" s="4" t="inlineStr">
        <is>
          <t>Financing Receivable Credit Quality Indicators</t>
        </is>
      </c>
      <c r="C77" s="5" t="n">
        <v>0</v>
      </c>
    </row>
    <row r="78">
      <c r="A78" s="4" t="inlineStr">
        <is>
          <t>Purchase Credit Deteriorated | Prior to 2017 | Watch | Commercial Loan</t>
        </is>
      </c>
    </row>
    <row r="79">
      <c r="A79" s="4" t="inlineStr">
        <is>
          <t>Financing Receivable Credit Quality Indicators</t>
        </is>
      </c>
      <c r="C79" s="5" t="n">
        <v>0</v>
      </c>
    </row>
    <row r="80">
      <c r="A80" s="4" t="inlineStr">
        <is>
          <t>Purchase Credit Deteriorated | Prior to 2017 | Watch | Construction Loan Payable</t>
        </is>
      </c>
    </row>
    <row r="81">
      <c r="A81" s="4" t="inlineStr">
        <is>
          <t>Financing Receivable Credit Quality Indicators</t>
        </is>
      </c>
      <c r="C81" s="5" t="n">
        <v>0</v>
      </c>
    </row>
    <row r="82">
      <c r="A82" s="4" t="inlineStr">
        <is>
          <t>Purchase Credit Deteriorated | Prior to 2017 | Special Mention | Consumer Loan</t>
        </is>
      </c>
    </row>
    <row r="83">
      <c r="A83" s="4" t="inlineStr">
        <is>
          <t>Financing Receivable Credit Quality Indicators</t>
        </is>
      </c>
      <c r="C83" s="5" t="n">
        <v>0</v>
      </c>
    </row>
    <row r="84">
      <c r="A84" s="4" t="inlineStr">
        <is>
          <t>Purchase Credit Deteriorated | Prior to 2017 | Special Mention | Commercial Loan</t>
        </is>
      </c>
    </row>
    <row r="85">
      <c r="A85" s="4" t="inlineStr">
        <is>
          <t>Financing Receivable Credit Quality Indicators</t>
        </is>
      </c>
      <c r="C85" s="5" t="n">
        <v>0</v>
      </c>
    </row>
    <row r="86">
      <c r="A86" s="4" t="inlineStr">
        <is>
          <t>Purchase Credit Deteriorated | Prior to 2017 | Special Mention | Construction Loan Payable</t>
        </is>
      </c>
    </row>
    <row r="87">
      <c r="A87" s="4" t="inlineStr">
        <is>
          <t>Financing Receivable Credit Quality Indicators</t>
        </is>
      </c>
      <c r="C87" s="5" t="n">
        <v>0</v>
      </c>
    </row>
    <row r="88">
      <c r="A88" s="4" t="inlineStr">
        <is>
          <t>Purchase Credit Deteriorated | Prior to 2017 | Substandard | Consumer Loan</t>
        </is>
      </c>
    </row>
    <row r="89">
      <c r="A89" s="4" t="inlineStr">
        <is>
          <t>Financing Receivable Credit Quality Indicators</t>
        </is>
      </c>
      <c r="C89" s="5" t="n">
        <v>42</v>
      </c>
    </row>
    <row r="90">
      <c r="A90" s="4" t="inlineStr">
        <is>
          <t>Purchase Credit Deteriorated | Prior to 2017 | Substandard | Commercial Loan</t>
        </is>
      </c>
    </row>
    <row r="91">
      <c r="A91" s="4" t="inlineStr">
        <is>
          <t>Financing Receivable Credit Quality Indicators</t>
        </is>
      </c>
      <c r="C91" s="5" t="n">
        <v>8</v>
      </c>
    </row>
    <row r="92">
      <c r="A92" s="4" t="inlineStr">
        <is>
          <t>Purchase Credit Deteriorated | Prior to 2017 | Substandard | Construction Loan Payable</t>
        </is>
      </c>
    </row>
    <row r="93">
      <c r="A93" s="4" t="inlineStr">
        <is>
          <t>Financing Receivable Credit Quality Indicators</t>
        </is>
      </c>
      <c r="C93" s="5" t="n">
        <v>0</v>
      </c>
    </row>
    <row r="94">
      <c r="A94" s="4" t="inlineStr">
        <is>
          <t>Purchase Credit Deteriorated | Prior to 2017 | Doubtful | Consumer Loan</t>
        </is>
      </c>
    </row>
    <row r="95">
      <c r="A95" s="4" t="inlineStr">
        <is>
          <t>Financing Receivable Credit Quality Indicators</t>
        </is>
      </c>
      <c r="C95" s="5" t="n">
        <v>0</v>
      </c>
    </row>
    <row r="96">
      <c r="A96" s="4" t="inlineStr">
        <is>
          <t>Purchase Credit Deteriorated | Prior to 2017 | Doubtful | Commercial Loan</t>
        </is>
      </c>
    </row>
    <row r="97">
      <c r="A97" s="4" t="inlineStr">
        <is>
          <t>Financing Receivable Credit Quality Indicators</t>
        </is>
      </c>
      <c r="C97" s="5" t="n">
        <v>0</v>
      </c>
    </row>
    <row r="98">
      <c r="A98" s="4" t="inlineStr">
        <is>
          <t>Purchase Credit Deteriorated | Prior to 2017 | Doubtful | Construction Loan Payable</t>
        </is>
      </c>
    </row>
    <row r="99">
      <c r="A99" s="4" t="inlineStr">
        <is>
          <t>Financing Receivable Credit Quality Indicators</t>
        </is>
      </c>
      <c r="C99" s="5" t="n">
        <v>0</v>
      </c>
    </row>
    <row r="100">
      <c r="A100" s="4" t="inlineStr">
        <is>
          <t>Purchase Credit Deteriorated | Prior to 2017 | Total by Credit Quality Indicator</t>
        </is>
      </c>
    </row>
    <row r="101">
      <c r="A101" s="4" t="inlineStr">
        <is>
          <t>Financing Receivable Credit Quality Indicators</t>
        </is>
      </c>
      <c r="C101" s="5" t="n">
        <v>257479</v>
      </c>
    </row>
    <row r="102">
      <c r="A102" s="4" t="inlineStr">
        <is>
          <t>Purchase Credit Deteriorated | Prior to 2017 | Residential Real Estate</t>
        </is>
      </c>
    </row>
    <row r="103">
      <c r="A103" s="4" t="inlineStr">
        <is>
          <t>Financing Receivable Credit Quality Indicators</t>
        </is>
      </c>
      <c r="C103" s="5" t="n">
        <v>122505</v>
      </c>
    </row>
    <row r="104">
      <c r="A104" s="4" t="inlineStr">
        <is>
          <t>Purchase Credit Deteriorated | Prior to 2017 | Residential Real Estate | Pass</t>
        </is>
      </c>
    </row>
    <row r="105">
      <c r="A105" s="4" t="inlineStr">
        <is>
          <t>Financing Receivable Credit Quality Indicators</t>
        </is>
      </c>
      <c r="C105" s="5" t="n">
        <v>117755</v>
      </c>
    </row>
    <row r="106">
      <c r="A106" s="4" t="inlineStr">
        <is>
          <t>Purchase Credit Deteriorated | Prior to 2017 | Residential Real Estate | Watch</t>
        </is>
      </c>
    </row>
    <row r="107">
      <c r="A107" s="4" t="inlineStr">
        <is>
          <t>Financing Receivable Credit Quality Indicators</t>
        </is>
      </c>
      <c r="C107" s="5" t="n">
        <v>876</v>
      </c>
    </row>
    <row r="108">
      <c r="A108" s="4" t="inlineStr">
        <is>
          <t>Purchase Credit Deteriorated | Prior to 2017 | Residential Real Estate | Special Mention</t>
        </is>
      </c>
    </row>
    <row r="109">
      <c r="A109" s="4" t="inlineStr">
        <is>
          <t>Financing Receivable Credit Quality Indicators</t>
        </is>
      </c>
      <c r="C109" s="5" t="n">
        <v>24</v>
      </c>
    </row>
    <row r="110">
      <c r="A110" s="4" t="inlineStr">
        <is>
          <t>Purchase Credit Deteriorated | Prior to 2017 | Residential Real Estate | Substandard</t>
        </is>
      </c>
    </row>
    <row r="111">
      <c r="A111" s="4" t="inlineStr">
        <is>
          <t>Financing Receivable Credit Quality Indicators</t>
        </is>
      </c>
      <c r="C111" s="5" t="n">
        <v>3818</v>
      </c>
    </row>
    <row r="112">
      <c r="A112" s="4" t="inlineStr">
        <is>
          <t>Purchase Credit Deteriorated | Prior to 2017 | Residential Real Estate | Doubtful</t>
        </is>
      </c>
    </row>
    <row r="113">
      <c r="A113" s="4" t="inlineStr">
        <is>
          <t>Financing Receivable Credit Quality Indicators</t>
        </is>
      </c>
      <c r="C113" s="5" t="n">
        <v>32</v>
      </c>
    </row>
    <row r="114">
      <c r="A114" s="4" t="inlineStr">
        <is>
          <t>Purchase Credit Deteriorated | Prior to 2017 | Commercial Real Estate</t>
        </is>
      </c>
    </row>
    <row r="115">
      <c r="A115" s="4" t="inlineStr">
        <is>
          <t>Financing Receivable Credit Quality Indicators</t>
        </is>
      </c>
      <c r="C115" s="5" t="n">
        <v>120474</v>
      </c>
    </row>
    <row r="116">
      <c r="A116" s="4" t="inlineStr">
        <is>
          <t>Purchase Credit Deteriorated | Prior to 2017 | Commercial Real Estate | Pass</t>
        </is>
      </c>
    </row>
    <row r="117">
      <c r="A117" s="4" t="inlineStr">
        <is>
          <t>Financing Receivable Credit Quality Indicators</t>
        </is>
      </c>
      <c r="C117" s="5" t="n">
        <v>117612</v>
      </c>
    </row>
    <row r="118">
      <c r="A118" s="4" t="inlineStr">
        <is>
          <t>Purchase Credit Deteriorated | Prior to 2017 | Commercial Real Estate | Watch</t>
        </is>
      </c>
    </row>
    <row r="119">
      <c r="A119" s="4" t="inlineStr">
        <is>
          <t>Financing Receivable Credit Quality Indicators</t>
        </is>
      </c>
      <c r="C119" s="5" t="n">
        <v>1493</v>
      </c>
    </row>
    <row r="120">
      <c r="A120" s="4" t="inlineStr">
        <is>
          <t>Purchase Credit Deteriorated | Prior to 2017 | Commercial Real Estate | Special Mention</t>
        </is>
      </c>
    </row>
    <row r="121">
      <c r="A121" s="4" t="inlineStr">
        <is>
          <t>Financing Receivable Credit Quality Indicators</t>
        </is>
      </c>
      <c r="C121" s="5" t="n">
        <v>0</v>
      </c>
    </row>
    <row r="122">
      <c r="A122" s="4" t="inlineStr">
        <is>
          <t>Purchase Credit Deteriorated | Prior to 2017 | Commercial Real Estate | Substandard</t>
        </is>
      </c>
    </row>
    <row r="123">
      <c r="A123" s="4" t="inlineStr">
        <is>
          <t>Financing Receivable Credit Quality Indicators</t>
        </is>
      </c>
      <c r="C123" s="5" t="n">
        <v>1369</v>
      </c>
    </row>
    <row r="124">
      <c r="A124" s="4" t="inlineStr">
        <is>
          <t>Purchase Credit Deteriorated | Prior to 2017 | Commercial Real Estate | Doubtful</t>
        </is>
      </c>
    </row>
    <row r="125">
      <c r="A125" s="4" t="inlineStr">
        <is>
          <t>Financing Receivable Credit Quality Indicators</t>
        </is>
      </c>
      <c r="C125" s="5" t="n">
        <v>0</v>
      </c>
    </row>
    <row r="126">
      <c r="A126" s="4" t="inlineStr">
        <is>
          <t>Purchase Credit Deteriorated | Revolving Credit Facility | Consumer Loan</t>
        </is>
      </c>
    </row>
    <row r="127">
      <c r="A127" s="4" t="inlineStr">
        <is>
          <t>Financing Receivable Credit Quality Indicators</t>
        </is>
      </c>
      <c r="C127" s="5" t="n">
        <v>44387</v>
      </c>
    </row>
    <row r="128">
      <c r="A128" s="4" t="inlineStr">
        <is>
          <t>Purchase Credit Deteriorated | Revolving Credit Facility | Commercial Loan</t>
        </is>
      </c>
    </row>
    <row r="129">
      <c r="A129" s="4" t="inlineStr">
        <is>
          <t>Financing Receivable Credit Quality Indicators</t>
        </is>
      </c>
      <c r="C129" s="5" t="n">
        <v>134856</v>
      </c>
    </row>
    <row r="130">
      <c r="A130" s="4" t="inlineStr">
        <is>
          <t>Purchase Credit Deteriorated | Revolving Credit Facility | Construction Loan Payable</t>
        </is>
      </c>
    </row>
    <row r="131">
      <c r="A131" s="4" t="inlineStr">
        <is>
          <t>Financing Receivable Credit Quality Indicators</t>
        </is>
      </c>
      <c r="C131" s="5" t="n">
        <v>205</v>
      </c>
    </row>
    <row r="132">
      <c r="A132" s="4" t="inlineStr">
        <is>
          <t>Purchase Credit Deteriorated | Revolving Credit Facility | Pass | Consumer Loan</t>
        </is>
      </c>
    </row>
    <row r="133">
      <c r="A133" s="4" t="inlineStr">
        <is>
          <t>Financing Receivable Credit Quality Indicators</t>
        </is>
      </c>
      <c r="C133" s="5" t="n">
        <v>44316</v>
      </c>
    </row>
    <row r="134">
      <c r="A134" s="4" t="inlineStr">
        <is>
          <t>Purchase Credit Deteriorated | Revolving Credit Facility | Pass | Commercial Loan</t>
        </is>
      </c>
    </row>
    <row r="135">
      <c r="A135" s="4" t="inlineStr">
        <is>
          <t>Financing Receivable Credit Quality Indicators</t>
        </is>
      </c>
      <c r="C135" s="5" t="n">
        <v>130547</v>
      </c>
    </row>
    <row r="136">
      <c r="A136" s="4" t="inlineStr">
        <is>
          <t>Purchase Credit Deteriorated | Revolving Credit Facility | Pass | Construction Loan Payable</t>
        </is>
      </c>
    </row>
    <row r="137">
      <c r="A137" s="4" t="inlineStr">
        <is>
          <t>Financing Receivable Credit Quality Indicators</t>
        </is>
      </c>
      <c r="C137" s="5" t="n">
        <v>205</v>
      </c>
    </row>
    <row r="138">
      <c r="A138" s="4" t="inlineStr">
        <is>
          <t>Purchase Credit Deteriorated | Revolving Credit Facility | Watch | Consumer Loan</t>
        </is>
      </c>
    </row>
    <row r="139">
      <c r="A139" s="4" t="inlineStr">
        <is>
          <t>Financing Receivable Credit Quality Indicators</t>
        </is>
      </c>
      <c r="C139" s="5" t="n">
        <v>0</v>
      </c>
    </row>
    <row r="140">
      <c r="A140" s="4" t="inlineStr">
        <is>
          <t>Purchase Credit Deteriorated | Revolving Credit Facility | Watch | Commercial Loan</t>
        </is>
      </c>
    </row>
    <row r="141">
      <c r="A141" s="4" t="inlineStr">
        <is>
          <t>Financing Receivable Credit Quality Indicators</t>
        </is>
      </c>
      <c r="C141" s="5" t="n">
        <v>1725</v>
      </c>
    </row>
    <row r="142">
      <c r="A142" s="4" t="inlineStr">
        <is>
          <t>Purchase Credit Deteriorated | Revolving Credit Facility | Watch | Construction Loan Payable</t>
        </is>
      </c>
    </row>
    <row r="143">
      <c r="A143" s="4" t="inlineStr">
        <is>
          <t>Financing Receivable Credit Quality Indicators</t>
        </is>
      </c>
      <c r="C143" s="5" t="n">
        <v>0</v>
      </c>
    </row>
    <row r="144">
      <c r="A144" s="4" t="inlineStr">
        <is>
          <t>Purchase Credit Deteriorated | Revolving Credit Facility | Special Mention | Consumer Loan</t>
        </is>
      </c>
    </row>
    <row r="145">
      <c r="A145" s="4" t="inlineStr">
        <is>
          <t>Financing Receivable Credit Quality Indicators</t>
        </is>
      </c>
      <c r="C145" s="5" t="n">
        <v>0</v>
      </c>
    </row>
    <row r="146">
      <c r="A146" s="4" t="inlineStr">
        <is>
          <t>Purchase Credit Deteriorated | Revolving Credit Facility | Special Mention | Commercial Loan</t>
        </is>
      </c>
    </row>
    <row r="147">
      <c r="A147" s="4" t="inlineStr">
        <is>
          <t>Financing Receivable Credit Quality Indicators</t>
        </is>
      </c>
      <c r="C147" s="5" t="n">
        <v>0</v>
      </c>
    </row>
    <row r="148">
      <c r="A148" s="4" t="inlineStr">
        <is>
          <t>Purchase Credit Deteriorated | Revolving Credit Facility | Special Mention | Construction Loan Payable</t>
        </is>
      </c>
    </row>
    <row r="149">
      <c r="A149" s="4" t="inlineStr">
        <is>
          <t>Financing Receivable Credit Quality Indicators</t>
        </is>
      </c>
      <c r="C149" s="5" t="n">
        <v>0</v>
      </c>
    </row>
    <row r="150">
      <c r="A150" s="4" t="inlineStr">
        <is>
          <t>Purchase Credit Deteriorated | Revolving Credit Facility | Substandard | Consumer Loan</t>
        </is>
      </c>
    </row>
    <row r="151">
      <c r="A151" s="4" t="inlineStr">
        <is>
          <t>Financing Receivable Credit Quality Indicators</t>
        </is>
      </c>
      <c r="C151" s="5" t="n">
        <v>71</v>
      </c>
    </row>
    <row r="152">
      <c r="A152" s="4" t="inlineStr">
        <is>
          <t>Purchase Credit Deteriorated | Revolving Credit Facility | Substandard | Commercial Loan</t>
        </is>
      </c>
    </row>
    <row r="153">
      <c r="A153" s="4" t="inlineStr">
        <is>
          <t>Financing Receivable Credit Quality Indicators</t>
        </is>
      </c>
      <c r="C153" s="5" t="n">
        <v>2584</v>
      </c>
    </row>
    <row r="154">
      <c r="A154" s="4" t="inlineStr">
        <is>
          <t>Purchase Credit Deteriorated | Revolving Credit Facility | Substandard | Construction Loan Payable</t>
        </is>
      </c>
    </row>
    <row r="155">
      <c r="A155" s="4" t="inlineStr">
        <is>
          <t>Financing Receivable Credit Quality Indicators</t>
        </is>
      </c>
      <c r="C155" s="5" t="n">
        <v>0</v>
      </c>
    </row>
    <row r="156">
      <c r="A156" s="4" t="inlineStr">
        <is>
          <t>Purchase Credit Deteriorated | Revolving Credit Facility | Doubtful | Consumer Loan</t>
        </is>
      </c>
    </row>
    <row r="157">
      <c r="A157" s="4" t="inlineStr">
        <is>
          <t>Financing Receivable Credit Quality Indicators</t>
        </is>
      </c>
      <c r="C157" s="5" t="n">
        <v>0</v>
      </c>
    </row>
    <row r="158">
      <c r="A158" s="4" t="inlineStr">
        <is>
          <t>Purchase Credit Deteriorated | Revolving Credit Facility | Doubtful | Commercial Loan</t>
        </is>
      </c>
    </row>
    <row r="159">
      <c r="A159" s="4" t="inlineStr">
        <is>
          <t>Financing Receivable Credit Quality Indicators</t>
        </is>
      </c>
      <c r="C159" s="5" t="n">
        <v>0</v>
      </c>
    </row>
    <row r="160">
      <c r="A160" s="4" t="inlineStr">
        <is>
          <t>Purchase Credit Deteriorated | Revolving Credit Facility | Doubtful | Construction Loan Payable</t>
        </is>
      </c>
    </row>
    <row r="161">
      <c r="A161" s="4" t="inlineStr">
        <is>
          <t>Financing Receivable Credit Quality Indicators</t>
        </is>
      </c>
      <c r="C161" s="5" t="n">
        <v>0</v>
      </c>
    </row>
    <row r="162">
      <c r="A162" s="4" t="inlineStr">
        <is>
          <t>Purchase Credit Deteriorated | Revolving Credit Facility | Total by Credit Quality Indicator</t>
        </is>
      </c>
    </row>
    <row r="163">
      <c r="A163" s="4" t="inlineStr">
        <is>
          <t>Financing Receivable Credit Quality Indicators</t>
        </is>
      </c>
      <c r="C163" s="5" t="n">
        <v>212885</v>
      </c>
    </row>
    <row r="164">
      <c r="A164" s="4" t="inlineStr">
        <is>
          <t>Purchase Credit Deteriorated | Revolving Credit Facility | Residential Real Estate</t>
        </is>
      </c>
    </row>
    <row r="165">
      <c r="A165" s="4" t="inlineStr">
        <is>
          <t>Financing Receivable Credit Quality Indicators</t>
        </is>
      </c>
      <c r="C165" s="5" t="n">
        <v>5416</v>
      </c>
    </row>
    <row r="166">
      <c r="A166" s="4" t="inlineStr">
        <is>
          <t>Purchase Credit Deteriorated | Revolving Credit Facility | Residential Real Estate | Pass</t>
        </is>
      </c>
    </row>
    <row r="167">
      <c r="A167" s="4" t="inlineStr">
        <is>
          <t>Financing Receivable Credit Quality Indicators</t>
        </is>
      </c>
      <c r="C167" s="5" t="n">
        <v>5416</v>
      </c>
    </row>
    <row r="168">
      <c r="A168" s="4" t="inlineStr">
        <is>
          <t>Purchase Credit Deteriorated | Revolving Credit Facility | Residential Real Estate | Watch</t>
        </is>
      </c>
    </row>
    <row r="169">
      <c r="A169" s="4" t="inlineStr">
        <is>
          <t>Financing Receivable Credit Quality Indicators</t>
        </is>
      </c>
      <c r="C169" s="5" t="n">
        <v>0</v>
      </c>
    </row>
    <row r="170">
      <c r="A170" s="4" t="inlineStr">
        <is>
          <t>Purchase Credit Deteriorated | Revolving Credit Facility | Residential Real Estate | Special Mention</t>
        </is>
      </c>
    </row>
    <row r="171">
      <c r="A171" s="4" t="inlineStr">
        <is>
          <t>Financing Receivable Credit Quality Indicators</t>
        </is>
      </c>
      <c r="C171" s="5" t="n">
        <v>0</v>
      </c>
    </row>
    <row r="172">
      <c r="A172" s="4" t="inlineStr">
        <is>
          <t>Purchase Credit Deteriorated | Revolving Credit Facility | Residential Real Estate | Substandard</t>
        </is>
      </c>
    </row>
    <row r="173">
      <c r="A173" s="4" t="inlineStr">
        <is>
          <t>Financing Receivable Credit Quality Indicators</t>
        </is>
      </c>
      <c r="C173" s="5" t="n">
        <v>0</v>
      </c>
    </row>
    <row r="174">
      <c r="A174" s="4" t="inlineStr">
        <is>
          <t>Purchase Credit Deteriorated | Revolving Credit Facility | Residential Real Estate | Doubtful</t>
        </is>
      </c>
    </row>
    <row r="175">
      <c r="A175" s="4" t="inlineStr">
        <is>
          <t>Financing Receivable Credit Quality Indicators</t>
        </is>
      </c>
      <c r="C175" s="5" t="n">
        <v>0</v>
      </c>
    </row>
    <row r="176">
      <c r="A176" s="4" t="inlineStr">
        <is>
          <t>Purchase Credit Deteriorated | Revolving Credit Facility | Commercial Real Estate</t>
        </is>
      </c>
    </row>
    <row r="177">
      <c r="A177" s="4" t="inlineStr">
        <is>
          <t>Financing Receivable Credit Quality Indicators</t>
        </is>
      </c>
      <c r="C177" s="5" t="n">
        <v>28021</v>
      </c>
    </row>
    <row r="178">
      <c r="A178" s="4" t="inlineStr">
        <is>
          <t>Purchase Credit Deteriorated | Revolving Credit Facility | Commercial Real Estate | Pass</t>
        </is>
      </c>
    </row>
    <row r="179">
      <c r="A179" s="4" t="inlineStr">
        <is>
          <t>Financing Receivable Credit Quality Indicators</t>
        </is>
      </c>
      <c r="C179" s="5" t="n">
        <v>27117</v>
      </c>
    </row>
    <row r="180">
      <c r="A180" s="4" t="inlineStr">
        <is>
          <t>Purchase Credit Deteriorated | Revolving Credit Facility | Commercial Real Estate | Watch</t>
        </is>
      </c>
    </row>
    <row r="181">
      <c r="A181" s="4" t="inlineStr">
        <is>
          <t>Financing Receivable Credit Quality Indicators</t>
        </is>
      </c>
      <c r="C181" s="5" t="n">
        <v>904</v>
      </c>
    </row>
    <row r="182">
      <c r="A182" s="4" t="inlineStr">
        <is>
          <t>Purchase Credit Deteriorated | Revolving Credit Facility | Commercial Real Estate | Special Mention</t>
        </is>
      </c>
    </row>
    <row r="183">
      <c r="A183" s="4" t="inlineStr">
        <is>
          <t>Financing Receivable Credit Quality Indicators</t>
        </is>
      </c>
      <c r="C183" s="5" t="n">
        <v>0</v>
      </c>
    </row>
    <row r="184">
      <c r="A184" s="4" t="inlineStr">
        <is>
          <t>Purchase Credit Deteriorated | Revolving Credit Facility | Commercial Real Estate | Substandard</t>
        </is>
      </c>
    </row>
    <row r="185">
      <c r="A185" s="4" t="inlineStr">
        <is>
          <t>Financing Receivable Credit Quality Indicators</t>
        </is>
      </c>
      <c r="C185" s="5" t="n">
        <v>0</v>
      </c>
    </row>
    <row r="186">
      <c r="A186" s="4" t="inlineStr">
        <is>
          <t>Purchase Credit Deteriorated | Revolving Credit Facility | Commercial Real Estate | Doubtful</t>
        </is>
      </c>
    </row>
    <row r="187">
      <c r="A187" s="4" t="inlineStr">
        <is>
          <t>Financing Receivable Credit Quality Indicators</t>
        </is>
      </c>
      <c r="C187" s="5" t="n">
        <v>0</v>
      </c>
    </row>
    <row r="188">
      <c r="A188" s="4" t="inlineStr">
        <is>
          <t>Purchase Credit Deteriorated | Total Credit Quality Indicator for Years | Consumer Loan</t>
        </is>
      </c>
    </row>
    <row r="189">
      <c r="A189" s="4" t="inlineStr">
        <is>
          <t>Financing Receivable Credit Quality Indicators</t>
        </is>
      </c>
      <c r="C189" s="5" t="n">
        <v>80906</v>
      </c>
    </row>
    <row r="190">
      <c r="A190" s="4" t="inlineStr">
        <is>
          <t>Purchase Credit Deteriorated | Total Credit Quality Indicator for Years | Commercial Loan</t>
        </is>
      </c>
    </row>
    <row r="191">
      <c r="A191" s="4" t="inlineStr">
        <is>
          <t>Financing Receivable Credit Quality Indicators</t>
        </is>
      </c>
      <c r="C191" s="5" t="n">
        <v>481582</v>
      </c>
    </row>
    <row r="192">
      <c r="A192" s="4" t="inlineStr">
        <is>
          <t>Purchase Credit Deteriorated | Total Credit Quality Indicator for Years | Construction Loan Payable</t>
        </is>
      </c>
    </row>
    <row r="193">
      <c r="A193" s="4" t="inlineStr">
        <is>
          <t>Financing Receivable Credit Quality Indicators</t>
        </is>
      </c>
      <c r="C193" s="5" t="n">
        <v>106345</v>
      </c>
    </row>
    <row r="194">
      <c r="A194" s="4" t="inlineStr">
        <is>
          <t>Purchase Credit Deteriorated | Total Credit Quality Indicator for Years | Pass | Consumer Loan</t>
        </is>
      </c>
    </row>
    <row r="195">
      <c r="A195" s="4" t="inlineStr">
        <is>
          <t>Financing Receivable Credit Quality Indicators</t>
        </is>
      </c>
      <c r="C195" s="5" t="n">
        <v>80670</v>
      </c>
    </row>
    <row r="196">
      <c r="A196" s="4" t="inlineStr">
        <is>
          <t>Purchase Credit Deteriorated | Total Credit Quality Indicator for Years | Pass | Commercial Loan</t>
        </is>
      </c>
    </row>
    <row r="197">
      <c r="A197" s="4" t="inlineStr">
        <is>
          <t>Financing Receivable Credit Quality Indicators</t>
        </is>
      </c>
      <c r="C197" s="5" t="n">
        <v>472109</v>
      </c>
    </row>
    <row r="198">
      <c r="A198" s="4" t="inlineStr">
        <is>
          <t>Purchase Credit Deteriorated | Total Credit Quality Indicator for Years | Pass | Construction Loan Payable</t>
        </is>
      </c>
    </row>
    <row r="199">
      <c r="A199" s="4" t="inlineStr">
        <is>
          <t>Financing Receivable Credit Quality Indicators</t>
        </is>
      </c>
      <c r="C199" s="5" t="n">
        <v>101979</v>
      </c>
    </row>
    <row r="200">
      <c r="A200" s="4" t="inlineStr">
        <is>
          <t>Purchase Credit Deteriorated | Total Credit Quality Indicator for Years | Watch | Consumer Loan</t>
        </is>
      </c>
    </row>
    <row r="201">
      <c r="A201" s="4" t="inlineStr">
        <is>
          <t>Financing Receivable Credit Quality Indicators</t>
        </is>
      </c>
      <c r="C201" s="5" t="n">
        <v>0</v>
      </c>
    </row>
    <row r="202">
      <c r="A202" s="4" t="inlineStr">
        <is>
          <t>Purchase Credit Deteriorated | Total Credit Quality Indicator for Years | Watch | Commercial Loan</t>
        </is>
      </c>
    </row>
    <row r="203">
      <c r="A203" s="4" t="inlineStr">
        <is>
          <t>Financing Receivable Credit Quality Indicators</t>
        </is>
      </c>
      <c r="C203" s="5" t="n">
        <v>2980</v>
      </c>
    </row>
    <row r="204">
      <c r="A204" s="4" t="inlineStr">
        <is>
          <t>Purchase Credit Deteriorated | Total Credit Quality Indicator for Years | Watch | Construction Loan Payable</t>
        </is>
      </c>
    </row>
    <row r="205">
      <c r="A205" s="4" t="inlineStr">
        <is>
          <t>Financing Receivable Credit Quality Indicators</t>
        </is>
      </c>
      <c r="C205" s="5" t="n">
        <v>4366</v>
      </c>
    </row>
    <row r="206">
      <c r="A206" s="4" t="inlineStr">
        <is>
          <t>Purchase Credit Deteriorated | Total Credit Quality Indicator for Years | Special Mention | Consumer Loan</t>
        </is>
      </c>
    </row>
    <row r="207">
      <c r="A207" s="4" t="inlineStr">
        <is>
          <t>Financing Receivable Credit Quality Indicators</t>
        </is>
      </c>
      <c r="C207" s="5" t="n">
        <v>0</v>
      </c>
    </row>
    <row r="208">
      <c r="A208" s="4" t="inlineStr">
        <is>
          <t>Purchase Credit Deteriorated | Total Credit Quality Indicator for Years | Special Mention | Commercial Loan</t>
        </is>
      </c>
    </row>
    <row r="209">
      <c r="A209" s="4" t="inlineStr">
        <is>
          <t>Financing Receivable Credit Quality Indicators</t>
        </is>
      </c>
      <c r="C209" s="5" t="n">
        <v>0</v>
      </c>
    </row>
    <row r="210">
      <c r="A210" s="4" t="inlineStr">
        <is>
          <t>Purchase Credit Deteriorated | Total Credit Quality Indicator for Years | Special Mention | Construction Loan Payable</t>
        </is>
      </c>
    </row>
    <row r="211">
      <c r="A211" s="4" t="inlineStr">
        <is>
          <t>Financing Receivable Credit Quality Indicators</t>
        </is>
      </c>
      <c r="C211" s="5" t="n">
        <v>0</v>
      </c>
    </row>
    <row r="212">
      <c r="A212" s="4" t="inlineStr">
        <is>
          <t>Purchase Credit Deteriorated | Total Credit Quality Indicator for Years | Substandard | Consumer Loan</t>
        </is>
      </c>
    </row>
    <row r="213">
      <c r="A213" s="4" t="inlineStr">
        <is>
          <t>Financing Receivable Credit Quality Indicators</t>
        </is>
      </c>
      <c r="C213" s="5" t="n">
        <v>236</v>
      </c>
    </row>
    <row r="214">
      <c r="A214" s="4" t="inlineStr">
        <is>
          <t>Purchase Credit Deteriorated | Total Credit Quality Indicator for Years | Substandard | Commercial Loan</t>
        </is>
      </c>
    </row>
    <row r="215">
      <c r="A215" s="4" t="inlineStr">
        <is>
          <t>Financing Receivable Credit Quality Indicators</t>
        </is>
      </c>
      <c r="C215" s="5" t="n">
        <v>6493</v>
      </c>
    </row>
    <row r="216">
      <c r="A216" s="4" t="inlineStr">
        <is>
          <t>Purchase Credit Deteriorated | Total Credit Quality Indicator for Years | Substandard | Construction Loan Payable</t>
        </is>
      </c>
    </row>
    <row r="217">
      <c r="A217" s="4" t="inlineStr">
        <is>
          <t>Financing Receivable Credit Quality Indicators</t>
        </is>
      </c>
      <c r="C217" s="5" t="n">
        <v>0</v>
      </c>
    </row>
    <row r="218">
      <c r="A218" s="4" t="inlineStr">
        <is>
          <t>Purchase Credit Deteriorated | Total Credit Quality Indicator for Years | Doubtful | Consumer Loan</t>
        </is>
      </c>
    </row>
    <row r="219">
      <c r="A219" s="4" t="inlineStr">
        <is>
          <t>Financing Receivable Credit Quality Indicators</t>
        </is>
      </c>
      <c r="C219" s="5" t="n">
        <v>0</v>
      </c>
    </row>
    <row r="220">
      <c r="A220" s="4" t="inlineStr">
        <is>
          <t>Purchase Credit Deteriorated | Total Credit Quality Indicator for Years | Doubtful | Commercial Loan</t>
        </is>
      </c>
    </row>
    <row r="221">
      <c r="A221" s="4" t="inlineStr">
        <is>
          <t>Financing Receivable Credit Quality Indicators</t>
        </is>
      </c>
      <c r="C221" s="5" t="n">
        <v>0</v>
      </c>
    </row>
    <row r="222">
      <c r="A222" s="4" t="inlineStr">
        <is>
          <t>Purchase Credit Deteriorated | Total Credit Quality Indicator for Years | Doubtful | Construction Loan Payable</t>
        </is>
      </c>
    </row>
    <row r="223">
      <c r="A223" s="4" t="inlineStr">
        <is>
          <t>Financing Receivable Credit Quality Indicators</t>
        </is>
      </c>
      <c r="C223" s="5" t="n">
        <v>0</v>
      </c>
    </row>
    <row r="224">
      <c r="A224" s="4" t="inlineStr">
        <is>
          <t>Purchase Credit Deteriorated | Total Credit Quality Indicator for Years | Total by Credit Quality Indicator</t>
        </is>
      </c>
    </row>
    <row r="225">
      <c r="A225" s="4" t="inlineStr">
        <is>
          <t>Financing Receivable Credit Quality Indicators</t>
        </is>
      </c>
      <c r="C225" s="5" t="n">
        <v>2189386</v>
      </c>
    </row>
    <row r="226">
      <c r="A226" s="4" t="inlineStr">
        <is>
          <t>Purchase Credit Deteriorated | Total Credit Quality Indicator for Years | Residential Real Estate</t>
        </is>
      </c>
    </row>
    <row r="227">
      <c r="A227" s="4" t="inlineStr">
        <is>
          <t>Financing Receivable Credit Quality Indicators</t>
        </is>
      </c>
      <c r="C227" s="5" t="n">
        <v>635718</v>
      </c>
    </row>
    <row r="228">
      <c r="A228" s="4" t="inlineStr">
        <is>
          <t>Purchase Credit Deteriorated | Total Credit Quality Indicator for Years | Residential Real Estate | Pass</t>
        </is>
      </c>
    </row>
    <row r="229">
      <c r="A229" s="4" t="inlineStr">
        <is>
          <t>Financing Receivable Credit Quality Indicators</t>
        </is>
      </c>
      <c r="C229" s="5" t="n">
        <v>628738</v>
      </c>
    </row>
    <row r="230">
      <c r="A230" s="4" t="inlineStr">
        <is>
          <t>Purchase Credit Deteriorated | Total Credit Quality Indicator for Years | Residential Real Estate | Watch</t>
        </is>
      </c>
    </row>
    <row r="231">
      <c r="A231" s="4" t="inlineStr">
        <is>
          <t>Financing Receivable Credit Quality Indicators</t>
        </is>
      </c>
      <c r="C231" s="5" t="n">
        <v>1640</v>
      </c>
    </row>
    <row r="232">
      <c r="A232" s="4" t="inlineStr">
        <is>
          <t>Purchase Credit Deteriorated | Total Credit Quality Indicator for Years | Residential Real Estate | Special Mention</t>
        </is>
      </c>
    </row>
    <row r="233">
      <c r="A233" s="4" t="inlineStr">
        <is>
          <t>Financing Receivable Credit Quality Indicators</t>
        </is>
      </c>
      <c r="C233" s="5" t="n">
        <v>38</v>
      </c>
    </row>
    <row r="234">
      <c r="A234" s="4" t="inlineStr">
        <is>
          <t>Purchase Credit Deteriorated | Total Credit Quality Indicator for Years | Residential Real Estate | Substandard</t>
        </is>
      </c>
    </row>
    <row r="235">
      <c r="A235" s="4" t="inlineStr">
        <is>
          <t>Financing Receivable Credit Quality Indicators</t>
        </is>
      </c>
      <c r="C235" s="5" t="n">
        <v>5270</v>
      </c>
    </row>
    <row r="236">
      <c r="A236" s="4" t="inlineStr">
        <is>
          <t>Purchase Credit Deteriorated | Total Credit Quality Indicator for Years | Residential Real Estate | Doubtful</t>
        </is>
      </c>
    </row>
    <row r="237">
      <c r="A237" s="4" t="inlineStr">
        <is>
          <t>Financing Receivable Credit Quality Indicators</t>
        </is>
      </c>
      <c r="C237" s="5" t="n">
        <v>32</v>
      </c>
    </row>
    <row r="238">
      <c r="A238" s="4" t="inlineStr">
        <is>
          <t>Purchase Credit Deteriorated | Total Credit Quality Indicator for Years | Commercial Real Estate</t>
        </is>
      </c>
    </row>
    <row r="239">
      <c r="A239" s="4" t="inlineStr">
        <is>
          <t>Financing Receivable Credit Quality Indicators</t>
        </is>
      </c>
      <c r="C239" s="5" t="n">
        <v>884835</v>
      </c>
    </row>
    <row r="240">
      <c r="A240" s="4" t="inlineStr">
        <is>
          <t>Purchase Credit Deteriorated | Total Credit Quality Indicator for Years | Commercial Real Estate | Pass</t>
        </is>
      </c>
    </row>
    <row r="241">
      <c r="A241" s="4" t="inlineStr">
        <is>
          <t>Financing Receivable Credit Quality Indicators</t>
        </is>
      </c>
      <c r="C241" s="5" t="n">
        <v>829572</v>
      </c>
    </row>
    <row r="242">
      <c r="A242" s="4" t="inlineStr">
        <is>
          <t>Purchase Credit Deteriorated | Total Credit Quality Indicator for Years | Commercial Real Estate | Watch</t>
        </is>
      </c>
    </row>
    <row r="243">
      <c r="A243" s="4" t="inlineStr">
        <is>
          <t>Financing Receivable Credit Quality Indicators</t>
        </is>
      </c>
      <c r="C243" s="5" t="n">
        <v>42072</v>
      </c>
    </row>
    <row r="244">
      <c r="A244" s="4" t="inlineStr">
        <is>
          <t>Purchase Credit Deteriorated | Total Credit Quality Indicator for Years | Commercial Real Estate | Special Mention</t>
        </is>
      </c>
    </row>
    <row r="245">
      <c r="A245" s="4" t="inlineStr">
        <is>
          <t>Financing Receivable Credit Quality Indicators</t>
        </is>
      </c>
      <c r="C245" s="5" t="n">
        <v>0</v>
      </c>
    </row>
    <row r="246">
      <c r="A246" s="4" t="inlineStr">
        <is>
          <t>Purchase Credit Deteriorated | Total Credit Quality Indicator for Years | Commercial Real Estate | Substandard</t>
        </is>
      </c>
    </row>
    <row r="247">
      <c r="A247" s="4" t="inlineStr">
        <is>
          <t>Financing Receivable Credit Quality Indicators</t>
        </is>
      </c>
      <c r="C247" s="5" t="n">
        <v>12303</v>
      </c>
    </row>
    <row r="248">
      <c r="A248" s="4" t="inlineStr">
        <is>
          <t>Purchase Credit Deteriorated | Total Credit Quality Indicator for Years | Commercial Real Estate | Doubtful</t>
        </is>
      </c>
    </row>
    <row r="249">
      <c r="A249" s="4" t="inlineStr">
        <is>
          <t>Financing Receivable Credit Quality Indicators</t>
        </is>
      </c>
      <c r="C249" s="5" t="n">
        <v>888</v>
      </c>
    </row>
    <row r="250">
      <c r="A250" s="4" t="inlineStr">
        <is>
          <t>Total Loans | Pass</t>
        </is>
      </c>
    </row>
    <row r="251">
      <c r="A251" s="4" t="inlineStr">
        <is>
          <t>Financing Receivable Credit Quality Indicators</t>
        </is>
      </c>
      <c r="B251" s="5" t="n">
        <v>265456</v>
      </c>
      <c r="D251" s="5" t="n">
        <v>750214</v>
      </c>
      <c r="E251" s="5" t="n">
        <v>267475</v>
      </c>
      <c r="F251" s="5" t="n">
        <v>235284</v>
      </c>
      <c r="G251" s="5" t="n">
        <v>137221</v>
      </c>
    </row>
    <row r="252">
      <c r="A252" s="4" t="inlineStr">
        <is>
          <t>Total Loans | Watch</t>
        </is>
      </c>
    </row>
    <row r="253">
      <c r="A253" s="4" t="inlineStr">
        <is>
          <t>Financing Receivable Credit Quality Indicators</t>
        </is>
      </c>
      <c r="B253" s="5" t="n">
        <v>1642</v>
      </c>
      <c r="D253" s="5" t="n">
        <v>9632</v>
      </c>
      <c r="E253" s="5" t="n">
        <v>11511</v>
      </c>
      <c r="F253" s="5" t="n">
        <v>8913</v>
      </c>
      <c r="G253" s="5" t="n">
        <v>14362</v>
      </c>
    </row>
    <row r="254">
      <c r="A254" s="4" t="inlineStr">
        <is>
          <t>Total Loans | Special Mention</t>
        </is>
      </c>
    </row>
    <row r="255">
      <c r="A255" s="4" t="inlineStr">
        <is>
          <t>Financing Receivable Credit Quality Indicators</t>
        </is>
      </c>
      <c r="B255" s="5" t="n">
        <v>0</v>
      </c>
      <c r="D255" s="5" t="n">
        <v>0</v>
      </c>
      <c r="E255" s="5" t="n">
        <v>0</v>
      </c>
      <c r="F255" s="5" t="n">
        <v>14</v>
      </c>
      <c r="G255" s="5" t="n">
        <v>0</v>
      </c>
    </row>
    <row r="256">
      <c r="A256" s="4" t="inlineStr">
        <is>
          <t>Total Loans | Substandard</t>
        </is>
      </c>
    </row>
    <row r="257">
      <c r="A257" s="4" t="inlineStr">
        <is>
          <t>Financing Receivable Credit Quality Indicators</t>
        </is>
      </c>
      <c r="B257" s="5" t="n">
        <v>1402</v>
      </c>
      <c r="D257" s="5" t="n">
        <v>8782</v>
      </c>
      <c r="E257" s="5" t="n">
        <v>2442</v>
      </c>
      <c r="F257" s="5" t="n">
        <v>861</v>
      </c>
      <c r="G257" s="5" t="n">
        <v>2923</v>
      </c>
    </row>
    <row r="258">
      <c r="A258" s="4" t="inlineStr">
        <is>
          <t>Total Loans | Doubtful</t>
        </is>
      </c>
    </row>
    <row r="259">
      <c r="A259" s="4" t="inlineStr">
        <is>
          <t>Financing Receivable Credit Quality Indicators</t>
        </is>
      </c>
      <c r="B259" s="7" t="n">
        <v>0</v>
      </c>
      <c r="D259" s="7" t="n">
        <v>0</v>
      </c>
      <c r="E259" s="7" t="n">
        <v>888</v>
      </c>
      <c r="F259" s="7" t="n">
        <v>0</v>
      </c>
      <c r="G259" s="7" t="n">
        <v>0</v>
      </c>
    </row>
    <row r="260">
      <c r="A260" s="4" t="inlineStr">
        <is>
          <t>Total Loans | Prior to 2017 | Pass</t>
        </is>
      </c>
    </row>
    <row r="261">
      <c r="A261" s="4" t="inlineStr">
        <is>
          <t>Financing Receivable Credit Quality Indicators</t>
        </is>
      </c>
      <c r="C261" s="5" t="n">
        <v>249817</v>
      </c>
    </row>
    <row r="262">
      <c r="A262" s="4" t="inlineStr">
        <is>
          <t>Total Loans | Prior to 2017 | Watch</t>
        </is>
      </c>
    </row>
    <row r="263">
      <c r="A263" s="4" t="inlineStr">
        <is>
          <t>Financing Receivable Credit Quality Indicators</t>
        </is>
      </c>
      <c r="C263" s="5" t="n">
        <v>2369</v>
      </c>
    </row>
    <row r="264">
      <c r="A264" s="4" t="inlineStr">
        <is>
          <t>Total Loans | Prior to 2017 | Special Mention</t>
        </is>
      </c>
    </row>
    <row r="265">
      <c r="A265" s="4" t="inlineStr">
        <is>
          <t>Financing Receivable Credit Quality Indicators</t>
        </is>
      </c>
      <c r="C265" s="5" t="n">
        <v>24</v>
      </c>
    </row>
    <row r="266">
      <c r="A266" s="4" t="inlineStr">
        <is>
          <t>Total Loans | Prior to 2017 | Substandard</t>
        </is>
      </c>
    </row>
    <row r="267">
      <c r="A267" s="4" t="inlineStr">
        <is>
          <t>Financing Receivable Credit Quality Indicators</t>
        </is>
      </c>
      <c r="C267" s="5" t="n">
        <v>5237</v>
      </c>
    </row>
    <row r="268">
      <c r="A268" s="4" t="inlineStr">
        <is>
          <t>Total Loans | Prior to 2017 | Doubtful</t>
        </is>
      </c>
    </row>
    <row r="269">
      <c r="A269" s="4" t="inlineStr">
        <is>
          <t>Financing Receivable Credit Quality Indicators</t>
        </is>
      </c>
      <c r="C269" s="5" t="n">
        <v>32</v>
      </c>
    </row>
    <row r="270">
      <c r="A270" s="4" t="inlineStr">
        <is>
          <t>Total Loans | Revolving Credit Facility | Pass</t>
        </is>
      </c>
    </row>
    <row r="271">
      <c r="A271" s="4" t="inlineStr">
        <is>
          <t>Financing Receivable Credit Quality Indicators</t>
        </is>
      </c>
      <c r="C271" s="5" t="n">
        <v>207601</v>
      </c>
    </row>
    <row r="272">
      <c r="A272" s="4" t="inlineStr">
        <is>
          <t>Total Loans | Revolving Credit Facility | Watch</t>
        </is>
      </c>
    </row>
    <row r="273">
      <c r="A273" s="4" t="inlineStr">
        <is>
          <t>Financing Receivable Credit Quality Indicators</t>
        </is>
      </c>
      <c r="C273" s="5" t="n">
        <v>2629</v>
      </c>
    </row>
    <row r="274">
      <c r="A274" s="4" t="inlineStr">
        <is>
          <t>Total Loans | Revolving Credit Facility | Special Mention</t>
        </is>
      </c>
    </row>
    <row r="275">
      <c r="A275" s="4" t="inlineStr">
        <is>
          <t>Financing Receivable Credit Quality Indicators</t>
        </is>
      </c>
      <c r="C275" s="5" t="n">
        <v>0</v>
      </c>
    </row>
    <row r="276">
      <c r="A276" s="4" t="inlineStr">
        <is>
          <t>Total Loans | Revolving Credit Facility | Substandard</t>
        </is>
      </c>
    </row>
    <row r="277">
      <c r="A277" s="4" t="inlineStr">
        <is>
          <t>Financing Receivable Credit Quality Indicators</t>
        </is>
      </c>
      <c r="C277" s="5" t="n">
        <v>2655</v>
      </c>
    </row>
    <row r="278">
      <c r="A278" s="4" t="inlineStr">
        <is>
          <t>Total Loans | Revolving Credit Facility | Doubtful</t>
        </is>
      </c>
    </row>
    <row r="279">
      <c r="A279" s="4" t="inlineStr">
        <is>
          <t>Financing Receivable Credit Quality Indicators</t>
        </is>
      </c>
      <c r="C279" s="5" t="n">
        <v>0</v>
      </c>
    </row>
    <row r="280">
      <c r="A280" s="4" t="inlineStr">
        <is>
          <t>Total Loans | Total Credit Quality Indicator for Years | Pass</t>
        </is>
      </c>
    </row>
    <row r="281">
      <c r="A281" s="4" t="inlineStr">
        <is>
          <t>Financing Receivable Credit Quality Indicators</t>
        </is>
      </c>
      <c r="C281" s="5" t="n">
        <v>2113068</v>
      </c>
    </row>
    <row r="282">
      <c r="A282" s="4" t="inlineStr">
        <is>
          <t>Total Loans | Total Credit Quality Indicator for Years | Watch</t>
        </is>
      </c>
    </row>
    <row r="283">
      <c r="A283" s="4" t="inlineStr">
        <is>
          <t>Financing Receivable Credit Quality Indicators</t>
        </is>
      </c>
      <c r="C283" s="5" t="n">
        <v>51058</v>
      </c>
    </row>
    <row r="284">
      <c r="A284" s="4" t="inlineStr">
        <is>
          <t>Total Loans | Total Credit Quality Indicator for Years | Special Mention</t>
        </is>
      </c>
    </row>
    <row r="285">
      <c r="A285" s="4" t="inlineStr">
        <is>
          <t>Financing Receivable Credit Quality Indicators</t>
        </is>
      </c>
      <c r="C285" s="5" t="n">
        <v>38</v>
      </c>
    </row>
    <row r="286">
      <c r="A286" s="4" t="inlineStr">
        <is>
          <t>Total Loans | Total Credit Quality Indicator for Years | Substandard</t>
        </is>
      </c>
    </row>
    <row r="287">
      <c r="A287" s="4" t="inlineStr">
        <is>
          <t>Financing Receivable Credit Quality Indicators</t>
        </is>
      </c>
      <c r="C287" s="5" t="n">
        <v>24302</v>
      </c>
    </row>
    <row r="288">
      <c r="A288" s="4" t="inlineStr">
        <is>
          <t>Total Loans | Total Credit Quality Indicator for Years | Doubtful</t>
        </is>
      </c>
    </row>
    <row r="289">
      <c r="A289" s="4" t="inlineStr">
        <is>
          <t>Financing Receivable Credit Quality Indicators</t>
        </is>
      </c>
      <c r="C289" s="7" t="n">
        <v>9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4: Loans and Allowance for Loan Losses: Purchased Credit Deteriorated Loans Credit Quality Indicators (Details) $ in Thousands</t>
        </is>
      </c>
      <c r="B1" s="2" t="inlineStr">
        <is>
          <t>Sep. 30, 2020USD ($)</t>
        </is>
      </c>
    </row>
    <row r="2">
      <c r="A2" s="4" t="inlineStr">
        <is>
          <t>Pass</t>
        </is>
      </c>
    </row>
    <row r="3">
      <c r="A3" s="4" t="inlineStr">
        <is>
          <t>Purchased Credit Deteriorated Loans</t>
        </is>
      </c>
      <c r="B3" s="7" t="n">
        <v>5600</v>
      </c>
    </row>
    <row r="4">
      <c r="A4" s="4" t="inlineStr">
        <is>
          <t>Watch</t>
        </is>
      </c>
    </row>
    <row r="5">
      <c r="A5" s="4" t="inlineStr">
        <is>
          <t>Purchased Credit Deteriorated Loans</t>
        </is>
      </c>
      <c r="B5" s="5" t="n">
        <v>10100</v>
      </c>
    </row>
    <row r="6">
      <c r="A6" s="4" t="inlineStr">
        <is>
          <t>Special Mention</t>
        </is>
      </c>
    </row>
    <row r="7">
      <c r="A7" s="4" t="inlineStr">
        <is>
          <t>Purchased Credit Deteriorated Loans</t>
        </is>
      </c>
      <c r="B7" s="5" t="n">
        <v>0</v>
      </c>
    </row>
    <row r="8">
      <c r="A8" s="4" t="inlineStr">
        <is>
          <t>Substandard</t>
        </is>
      </c>
    </row>
    <row r="9">
      <c r="A9" s="4" t="inlineStr">
        <is>
          <t>Purchased Credit Deteriorated Loans</t>
        </is>
      </c>
      <c r="B9" s="5" t="n">
        <v>5700</v>
      </c>
    </row>
    <row r="10">
      <c r="A10" s="4" t="inlineStr">
        <is>
          <t>Doubtful</t>
        </is>
      </c>
    </row>
    <row r="11">
      <c r="A11" s="4" t="inlineStr">
        <is>
          <t>Purchased Credit Deteriorated Loans</t>
        </is>
      </c>
      <c r="B11"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Note 4: Loans and Allowance for Loan Losses: Credit Risk Profile (Details) - Purchase Credit Impaired $ in Thousands</t>
        </is>
      </c>
      <c r="B1" s="2" t="inlineStr">
        <is>
          <t>Jun. 30, 2020USD ($)</t>
        </is>
      </c>
    </row>
    <row r="2">
      <c r="A2" s="4" t="inlineStr">
        <is>
          <t>Consumer Loan | Pass</t>
        </is>
      </c>
    </row>
    <row r="3">
      <c r="A3" s="4" t="inlineStr">
        <is>
          <t>Credit Risk Profile</t>
        </is>
      </c>
      <c r="B3" s="7" t="n">
        <v>80517</v>
      </c>
    </row>
    <row r="4">
      <c r="A4" s="4" t="inlineStr">
        <is>
          <t>Consumer Loan | Watch</t>
        </is>
      </c>
    </row>
    <row r="5">
      <c r="A5" s="4" t="inlineStr">
        <is>
          <t>Credit Risk Profile</t>
        </is>
      </c>
      <c r="B5" s="5" t="n">
        <v>45</v>
      </c>
    </row>
    <row r="6">
      <c r="A6" s="4" t="inlineStr">
        <is>
          <t>Consumer Loan | Special Mention</t>
        </is>
      </c>
    </row>
    <row r="7">
      <c r="A7" s="4" t="inlineStr">
        <is>
          <t>Credit Risk Profile</t>
        </is>
      </c>
      <c r="B7" s="5" t="n">
        <v>25</v>
      </c>
    </row>
    <row r="8">
      <c r="A8" s="4" t="inlineStr">
        <is>
          <t>Consumer Loan | Substandard</t>
        </is>
      </c>
    </row>
    <row r="9">
      <c r="A9" s="4" t="inlineStr">
        <is>
          <t>Credit Risk Profile</t>
        </is>
      </c>
      <c r="B9" s="5" t="n">
        <v>180</v>
      </c>
    </row>
    <row r="10">
      <c r="A10" s="4" t="inlineStr">
        <is>
          <t>Consumer Loan | Doubtful</t>
        </is>
      </c>
    </row>
    <row r="11">
      <c r="A11" s="4" t="inlineStr">
        <is>
          <t>Credit Risk Profile</t>
        </is>
      </c>
      <c r="B11" s="5" t="n">
        <v>0</v>
      </c>
    </row>
    <row r="12">
      <c r="A12" s="4" t="inlineStr">
        <is>
          <t>Consumer Loan | Total by Credit Quality Indicator</t>
        </is>
      </c>
    </row>
    <row r="13">
      <c r="A13" s="4" t="inlineStr">
        <is>
          <t>Credit Risk Profile</t>
        </is>
      </c>
      <c r="B13" s="5" t="n">
        <v>80767</v>
      </c>
    </row>
    <row r="14">
      <c r="A14" s="4" t="inlineStr">
        <is>
          <t>Commercial Loan | Pass</t>
        </is>
      </c>
    </row>
    <row r="15">
      <c r="A15" s="4" t="inlineStr">
        <is>
          <t>Credit Risk Profile</t>
        </is>
      </c>
      <c r="B15" s="5" t="n">
        <v>457385</v>
      </c>
    </row>
    <row r="16">
      <c r="A16" s="4" t="inlineStr">
        <is>
          <t>Commercial Loan | Watch</t>
        </is>
      </c>
    </row>
    <row r="17">
      <c r="A17" s="4" t="inlineStr">
        <is>
          <t>Credit Risk Profile</t>
        </is>
      </c>
      <c r="B17" s="5" t="n">
        <v>4708</v>
      </c>
    </row>
    <row r="18">
      <c r="A18" s="4" t="inlineStr">
        <is>
          <t>Commercial Loan | Special Mention</t>
        </is>
      </c>
    </row>
    <row r="19">
      <c r="A19" s="4" t="inlineStr">
        <is>
          <t>Credit Risk Profile</t>
        </is>
      </c>
      <c r="B19" s="5" t="n">
        <v>0</v>
      </c>
    </row>
    <row r="20">
      <c r="A20" s="4" t="inlineStr">
        <is>
          <t>Commercial Loan | Substandard</t>
        </is>
      </c>
    </row>
    <row r="21">
      <c r="A21" s="4" t="inlineStr">
        <is>
          <t>Credit Risk Profile</t>
        </is>
      </c>
      <c r="B21" s="5" t="n">
        <v>6355</v>
      </c>
    </row>
    <row r="22">
      <c r="A22" s="4" t="inlineStr">
        <is>
          <t>Commercial Loan | Doubtful</t>
        </is>
      </c>
    </row>
    <row r="23">
      <c r="A23" s="4" t="inlineStr">
        <is>
          <t>Credit Risk Profile</t>
        </is>
      </c>
      <c r="B23" s="5" t="n">
        <v>0</v>
      </c>
    </row>
    <row r="24">
      <c r="A24" s="4" t="inlineStr">
        <is>
          <t>Commercial Loan | Total by Credit Quality Indicator</t>
        </is>
      </c>
    </row>
    <row r="25">
      <c r="A25" s="4" t="inlineStr">
        <is>
          <t>Credit Risk Profile</t>
        </is>
      </c>
      <c r="B25" s="5" t="n">
        <v>468448</v>
      </c>
    </row>
    <row r="26">
      <c r="A26" s="4" t="inlineStr">
        <is>
          <t>Construction Loan Payable | Pass</t>
        </is>
      </c>
    </row>
    <row r="27">
      <c r="A27" s="4" t="inlineStr">
        <is>
          <t>Credit Risk Profile</t>
        </is>
      </c>
      <c r="B27" s="5" t="n">
        <v>103105</v>
      </c>
    </row>
    <row r="28">
      <c r="A28" s="4" t="inlineStr">
        <is>
          <t>Construction Loan Payable | Watch</t>
        </is>
      </c>
    </row>
    <row r="29">
      <c r="A29" s="4" t="inlineStr">
        <is>
          <t>Credit Risk Profile</t>
        </is>
      </c>
      <c r="B29" s="5" t="n">
        <v>4367</v>
      </c>
    </row>
    <row r="30">
      <c r="A30" s="4" t="inlineStr">
        <is>
          <t>Construction Loan Payable | Special Mention</t>
        </is>
      </c>
    </row>
    <row r="31">
      <c r="A31" s="4" t="inlineStr">
        <is>
          <t>Credit Risk Profile</t>
        </is>
      </c>
      <c r="B31" s="5" t="n">
        <v>0</v>
      </c>
    </row>
    <row r="32">
      <c r="A32" s="4" t="inlineStr">
        <is>
          <t>Construction Loan Payable | Substandard</t>
        </is>
      </c>
    </row>
    <row r="33">
      <c r="A33" s="4" t="inlineStr">
        <is>
          <t>Credit Risk Profile</t>
        </is>
      </c>
      <c r="B33" s="5" t="n">
        <v>0</v>
      </c>
    </row>
    <row r="34">
      <c r="A34" s="4" t="inlineStr">
        <is>
          <t>Construction Loan Payable | Doubtful</t>
        </is>
      </c>
    </row>
    <row r="35">
      <c r="A35" s="4" t="inlineStr">
        <is>
          <t>Credit Risk Profile</t>
        </is>
      </c>
      <c r="B35" s="5" t="n">
        <v>0</v>
      </c>
    </row>
    <row r="36">
      <c r="A36" s="4" t="inlineStr">
        <is>
          <t>Construction Loan Payable | Total by Credit Quality Indicator</t>
        </is>
      </c>
    </row>
    <row r="37">
      <c r="A37" s="4" t="inlineStr">
        <is>
          <t>Credit Risk Profile</t>
        </is>
      </c>
      <c r="B37" s="5" t="n">
        <v>107472</v>
      </c>
    </row>
    <row r="38">
      <c r="A38" s="4" t="inlineStr">
        <is>
          <t>Residential Real Estate | Pass</t>
        </is>
      </c>
    </row>
    <row r="39">
      <c r="A39" s="4" t="inlineStr">
        <is>
          <t>Credit Risk Profile</t>
        </is>
      </c>
      <c r="B39" s="5" t="n">
        <v>620004</v>
      </c>
    </row>
    <row r="40">
      <c r="A40" s="4" t="inlineStr">
        <is>
          <t>Residential Real Estate | Watch</t>
        </is>
      </c>
    </row>
    <row r="41">
      <c r="A41" s="4" t="inlineStr">
        <is>
          <t>Credit Risk Profile</t>
        </is>
      </c>
      <c r="B41" s="5" t="n">
        <v>1900</v>
      </c>
    </row>
    <row r="42">
      <c r="A42" s="4" t="inlineStr">
        <is>
          <t>Residential Real Estate | Special Mention</t>
        </is>
      </c>
    </row>
    <row r="43">
      <c r="A43" s="4" t="inlineStr">
        <is>
          <t>Credit Risk Profile</t>
        </is>
      </c>
      <c r="B43" s="5" t="n">
        <v>0</v>
      </c>
    </row>
    <row r="44">
      <c r="A44" s="4" t="inlineStr">
        <is>
          <t>Residential Real Estate | Substandard</t>
        </is>
      </c>
    </row>
    <row r="45">
      <c r="A45" s="4" t="inlineStr">
        <is>
          <t>Credit Risk Profile</t>
        </is>
      </c>
      <c r="B45" s="5" t="n">
        <v>5453</v>
      </c>
    </row>
    <row r="46">
      <c r="A46" s="4" t="inlineStr">
        <is>
          <t>Residential Real Estate | Doubtful</t>
        </is>
      </c>
    </row>
    <row r="47">
      <c r="A47" s="4" t="inlineStr">
        <is>
          <t>Credit Risk Profile</t>
        </is>
      </c>
      <c r="B47" s="5" t="n">
        <v>0</v>
      </c>
    </row>
    <row r="48">
      <c r="A48" s="4" t="inlineStr">
        <is>
          <t>Residential Real Estate | Total by Credit Quality Indicator</t>
        </is>
      </c>
    </row>
    <row r="49">
      <c r="A49" s="4" t="inlineStr">
        <is>
          <t>Credit Risk Profile</t>
        </is>
      </c>
      <c r="B49" s="5" t="n">
        <v>627357</v>
      </c>
    </row>
    <row r="50">
      <c r="A50" s="4" t="inlineStr">
        <is>
          <t>Commercial Real Estate | Pass</t>
        </is>
      </c>
    </row>
    <row r="51">
      <c r="A51" s="4" t="inlineStr">
        <is>
          <t>Credit Risk Profile</t>
        </is>
      </c>
      <c r="B51" s="5" t="n">
        <v>829276</v>
      </c>
    </row>
    <row r="52">
      <c r="A52" s="4" t="inlineStr">
        <is>
          <t>Commercial Real Estate | Watch</t>
        </is>
      </c>
    </row>
    <row r="53">
      <c r="A53" s="4" t="inlineStr">
        <is>
          <t>Credit Risk Profile</t>
        </is>
      </c>
      <c r="B53" s="5" t="n">
        <v>45262</v>
      </c>
    </row>
    <row r="54">
      <c r="A54" s="4" t="inlineStr">
        <is>
          <t>Commercial Real Estate | Special Mention</t>
        </is>
      </c>
    </row>
    <row r="55">
      <c r="A55" s="4" t="inlineStr">
        <is>
          <t>Credit Risk Profile</t>
        </is>
      </c>
      <c r="B55" s="5" t="n">
        <v>403</v>
      </c>
    </row>
    <row r="56">
      <c r="A56" s="4" t="inlineStr">
        <is>
          <t>Commercial Real Estate | Substandard</t>
        </is>
      </c>
    </row>
    <row r="57">
      <c r="A57" s="4" t="inlineStr">
        <is>
          <t>Credit Risk Profile</t>
        </is>
      </c>
      <c r="B57" s="5" t="n">
        <v>11590</v>
      </c>
    </row>
    <row r="58">
      <c r="A58" s="4" t="inlineStr">
        <is>
          <t>Commercial Real Estate | Doubtful</t>
        </is>
      </c>
    </row>
    <row r="59">
      <c r="A59" s="4" t="inlineStr">
        <is>
          <t>Credit Risk Profile</t>
        </is>
      </c>
      <c r="B59" s="5" t="n">
        <v>888</v>
      </c>
    </row>
    <row r="60">
      <c r="A60" s="4" t="inlineStr">
        <is>
          <t>Commercial Real Estate | Total by Credit Quality Indicator</t>
        </is>
      </c>
    </row>
    <row r="61">
      <c r="A61" s="4" t="inlineStr">
        <is>
          <t>Credit Risk Profile</t>
        </is>
      </c>
      <c r="B61" s="7" t="n">
        <v>8874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4: Loans and Allowance for Loan Losses: Purchased Credit Impaired Loans Credit Quality Indicators (Details) $ in Thousands</t>
        </is>
      </c>
      <c r="B1" s="2" t="inlineStr">
        <is>
          <t>Jun. 30, 2020USD ($)</t>
        </is>
      </c>
    </row>
    <row r="2">
      <c r="A2" s="4" t="inlineStr">
        <is>
          <t>Pass</t>
        </is>
      </c>
    </row>
    <row r="3">
      <c r="A3" s="4" t="inlineStr">
        <is>
          <t>Purchased Credit Impaired Loans</t>
        </is>
      </c>
      <c r="B3" s="7" t="n">
        <v>5900</v>
      </c>
    </row>
    <row r="4">
      <c r="A4" s="4" t="inlineStr">
        <is>
          <t>Watch</t>
        </is>
      </c>
    </row>
    <row r="5">
      <c r="A5" s="4" t="inlineStr">
        <is>
          <t>Purchased Credit Impaired Loans</t>
        </is>
      </c>
      <c r="B5" s="5" t="n">
        <v>10300</v>
      </c>
    </row>
    <row r="6">
      <c r="A6" s="4" t="inlineStr">
        <is>
          <t>Special Mention</t>
        </is>
      </c>
    </row>
    <row r="7">
      <c r="A7" s="4" t="inlineStr">
        <is>
          <t>Purchased Credit Impaired Loans</t>
        </is>
      </c>
      <c r="B7" s="5" t="n">
        <v>0</v>
      </c>
    </row>
    <row r="8">
      <c r="A8" s="4" t="inlineStr">
        <is>
          <t>Substandard</t>
        </is>
      </c>
    </row>
    <row r="9">
      <c r="A9" s="4" t="inlineStr">
        <is>
          <t>Purchased Credit Impaired Loans</t>
        </is>
      </c>
      <c r="B9" s="5" t="n">
        <v>5600</v>
      </c>
    </row>
    <row r="10">
      <c r="A10" s="4" t="inlineStr">
        <is>
          <t>Doubtful</t>
        </is>
      </c>
    </row>
    <row r="11">
      <c r="A11" s="4" t="inlineStr">
        <is>
          <t>Purchased Credit Impaired Loans</t>
        </is>
      </c>
      <c r="B11"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Loans and Allowance for Loan Losses: Schedule of Loan Portfolio Aging Analysis (Details) - USD ($) $ in Thousands</t>
        </is>
      </c>
      <c r="B1" s="2" t="inlineStr">
        <is>
          <t>Sep. 30, 2020</t>
        </is>
      </c>
      <c r="C1" s="2" t="inlineStr">
        <is>
          <t>Jun. 30, 2020</t>
        </is>
      </c>
    </row>
    <row r="2">
      <c r="A2" s="4" t="inlineStr">
        <is>
          <t>Financing Receivables Past Due</t>
        </is>
      </c>
    </row>
    <row r="3">
      <c r="A3" s="4" t="inlineStr">
        <is>
          <t>Financing Receivable Recorded Investment</t>
        </is>
      </c>
      <c r="B3" s="7" t="n">
        <v>6907</v>
      </c>
      <c r="C3" s="7" t="n">
        <v>6393</v>
      </c>
    </row>
    <row r="4">
      <c r="A4" s="4" t="inlineStr">
        <is>
          <t>Financing Receivables Past Due | Consumer Loan</t>
        </is>
      </c>
    </row>
    <row r="5">
      <c r="A5" s="4" t="inlineStr">
        <is>
          <t>Financing Receivable Recorded Investment</t>
        </is>
      </c>
      <c r="B5" s="5" t="n">
        <v>1087</v>
      </c>
      <c r="C5" s="5" t="n">
        <v>426</v>
      </c>
    </row>
    <row r="6">
      <c r="A6" s="4" t="inlineStr">
        <is>
          <t>Financing Receivables Past Due | Commercial Loan</t>
        </is>
      </c>
    </row>
    <row r="7">
      <c r="A7" s="4" t="inlineStr">
        <is>
          <t>Financing Receivable Recorded Investment</t>
        </is>
      </c>
      <c r="B7" s="5" t="n">
        <v>1489</v>
      </c>
      <c r="C7" s="5" t="n">
        <v>2122</v>
      </c>
    </row>
    <row r="8">
      <c r="A8" s="4" t="inlineStr">
        <is>
          <t>Financing Receivables Past Due | Construction Loan Payable</t>
        </is>
      </c>
    </row>
    <row r="9">
      <c r="A9" s="4" t="inlineStr">
        <is>
          <t>Financing Receivable Recorded Investment</t>
        </is>
      </c>
      <c r="B9" s="5" t="n">
        <v>200</v>
      </c>
      <c r="C9" s="5" t="n">
        <v>0</v>
      </c>
    </row>
    <row r="10">
      <c r="A10" s="4" t="inlineStr">
        <is>
          <t>Financing Receivables Past Due | Residential Real Estate</t>
        </is>
      </c>
    </row>
    <row r="11">
      <c r="A11" s="4" t="inlineStr">
        <is>
          <t>Financing Receivable Recorded Investment</t>
        </is>
      </c>
      <c r="B11" s="5" t="n">
        <v>2354</v>
      </c>
      <c r="C11" s="5" t="n">
        <v>1804</v>
      </c>
    </row>
    <row r="12">
      <c r="A12" s="4" t="inlineStr">
        <is>
          <t>Financing Receivables Past Due | Commercial Real Estate</t>
        </is>
      </c>
    </row>
    <row r="13">
      <c r="A13" s="4" t="inlineStr">
        <is>
          <t>Financing Receivable Recorded Investment</t>
        </is>
      </c>
      <c r="B13" s="5" t="n">
        <v>1777</v>
      </c>
      <c r="C13" s="5" t="n">
        <v>2041</v>
      </c>
    </row>
    <row r="14">
      <c r="A14" s="4" t="inlineStr">
        <is>
          <t>Loans Receivable</t>
        </is>
      </c>
    </row>
    <row r="15">
      <c r="A15" s="4" t="inlineStr">
        <is>
          <t>Financing Receivable Recorded Investment</t>
        </is>
      </c>
      <c r="B15" s="5" t="n">
        <v>2189386</v>
      </c>
      <c r="C15" s="5" t="n">
        <v>2171463</v>
      </c>
    </row>
    <row r="16">
      <c r="A16" s="4" t="inlineStr">
        <is>
          <t>Loans Receivable | Consumer Loan</t>
        </is>
      </c>
    </row>
    <row r="17">
      <c r="A17" s="4" t="inlineStr">
        <is>
          <t>Financing Receivable Recorded Investment</t>
        </is>
      </c>
      <c r="B17" s="5" t="n">
        <v>80906</v>
      </c>
      <c r="C17" s="5" t="n">
        <v>80767</v>
      </c>
    </row>
    <row r="18">
      <c r="A18" s="4" t="inlineStr">
        <is>
          <t>Loans Receivable | Commercial Loan</t>
        </is>
      </c>
    </row>
    <row r="19">
      <c r="A19" s="4" t="inlineStr">
        <is>
          <t>Financing Receivable Recorded Investment</t>
        </is>
      </c>
      <c r="B19" s="5" t="n">
        <v>481582</v>
      </c>
      <c r="C19" s="5" t="n">
        <v>468448</v>
      </c>
    </row>
    <row r="20">
      <c r="A20" s="4" t="inlineStr">
        <is>
          <t>Loans Receivable | Construction Loan Payable</t>
        </is>
      </c>
    </row>
    <row r="21">
      <c r="A21" s="4" t="inlineStr">
        <is>
          <t>Financing Receivable Recorded Investment</t>
        </is>
      </c>
      <c r="B21" s="5" t="n">
        <v>106345</v>
      </c>
      <c r="C21" s="5" t="n">
        <v>107472</v>
      </c>
    </row>
    <row r="22">
      <c r="A22" s="4" t="inlineStr">
        <is>
          <t>Loans Receivable | Residential Real Estate</t>
        </is>
      </c>
    </row>
    <row r="23">
      <c r="A23" s="4" t="inlineStr">
        <is>
          <t>Financing Receivable Recorded Investment</t>
        </is>
      </c>
      <c r="B23" s="5" t="n">
        <v>635718</v>
      </c>
      <c r="C23" s="5" t="n">
        <v>627357</v>
      </c>
    </row>
    <row r="24">
      <c r="A24" s="4" t="inlineStr">
        <is>
          <t>Loans Receivable | Commercial Real Estate</t>
        </is>
      </c>
    </row>
    <row r="25">
      <c r="A25" s="4" t="inlineStr">
        <is>
          <t>Financing Receivable Recorded Investment</t>
        </is>
      </c>
      <c r="B25" s="5" t="n">
        <v>884835</v>
      </c>
      <c r="C25" s="5" t="n">
        <v>887419</v>
      </c>
    </row>
    <row r="26">
      <c r="A26" s="4" t="inlineStr">
        <is>
          <t>Financial Asset, 30 to 59 Days Past Due | Consumer Loan</t>
        </is>
      </c>
    </row>
    <row r="27">
      <c r="A27" s="4" t="inlineStr">
        <is>
          <t>Financing Receivable Recorded Investment</t>
        </is>
      </c>
      <c r="B27" s="5" t="n">
        <v>761</v>
      </c>
      <c r="C27" s="5" t="n">
        <v>180</v>
      </c>
    </row>
    <row r="28">
      <c r="A28" s="4" t="inlineStr">
        <is>
          <t>Financial Asset, 30 to 59 Days Past Due | Commercial Loan</t>
        </is>
      </c>
    </row>
    <row r="29">
      <c r="A29" s="4" t="inlineStr">
        <is>
          <t>Financing Receivable Recorded Investment</t>
        </is>
      </c>
      <c r="B29" s="5" t="n">
        <v>756</v>
      </c>
      <c r="C29" s="5" t="n">
        <v>93</v>
      </c>
    </row>
    <row r="30">
      <c r="A30" s="4" t="inlineStr">
        <is>
          <t>Financial Asset, 30 to 59 Days Past Due | Construction Loan Payable</t>
        </is>
      </c>
    </row>
    <row r="31">
      <c r="A31" s="4" t="inlineStr">
        <is>
          <t>Financing Receivable Recorded Investment</t>
        </is>
      </c>
      <c r="B31" s="5" t="n">
        <v>200</v>
      </c>
      <c r="C31" s="5" t="n">
        <v>0</v>
      </c>
    </row>
    <row r="32">
      <c r="A32" s="4" t="inlineStr">
        <is>
          <t>Financial Asset, 30 to 59 Days Past Due | Residential Real Estate</t>
        </is>
      </c>
    </row>
    <row r="33">
      <c r="A33" s="4" t="inlineStr">
        <is>
          <t>Financing Receivable Recorded Investment</t>
        </is>
      </c>
      <c r="B33" s="5" t="n">
        <v>974</v>
      </c>
      <c r="C33" s="5" t="n">
        <v>772</v>
      </c>
    </row>
    <row r="34">
      <c r="A34" s="4" t="inlineStr">
        <is>
          <t>Financial Asset, 30 to 59 Days Past Due | Commercial Real Estate</t>
        </is>
      </c>
    </row>
    <row r="35">
      <c r="A35" s="4" t="inlineStr">
        <is>
          <t>Financing Receivable Recorded Investment</t>
        </is>
      </c>
      <c r="B35" s="5" t="n">
        <v>1008</v>
      </c>
      <c r="C35" s="5" t="n">
        <v>641</v>
      </c>
    </row>
    <row r="36">
      <c r="A36" s="4" t="inlineStr">
        <is>
          <t>Financial Asset, 30 to 59 Days Past Due | Total Loans</t>
        </is>
      </c>
    </row>
    <row r="37">
      <c r="A37" s="4" t="inlineStr">
        <is>
          <t>Financing Receivable Recorded Investment</t>
        </is>
      </c>
      <c r="B37" s="5" t="n">
        <v>3699</v>
      </c>
      <c r="C37" s="5" t="n">
        <v>1686</v>
      </c>
    </row>
    <row r="38">
      <c r="A38" s="4" t="inlineStr">
        <is>
          <t>Financial Asset, 60 to 89 Days Past Due | Consumer Loan</t>
        </is>
      </c>
    </row>
    <row r="39">
      <c r="A39" s="4" t="inlineStr">
        <is>
          <t>Financing Receivable Recorded Investment</t>
        </is>
      </c>
      <c r="B39" s="5" t="n">
        <v>78</v>
      </c>
      <c r="C39" s="5" t="n">
        <v>53</v>
      </c>
    </row>
    <row r="40">
      <c r="A40" s="4" t="inlineStr">
        <is>
          <t>Financial Asset, 60 to 89 Days Past Due | Commercial Loan</t>
        </is>
      </c>
    </row>
    <row r="41">
      <c r="A41" s="4" t="inlineStr">
        <is>
          <t>Financing Receivable Recorded Investment</t>
        </is>
      </c>
      <c r="B41" s="5" t="n">
        <v>243</v>
      </c>
      <c r="C41" s="5" t="n">
        <v>1219</v>
      </c>
    </row>
    <row r="42">
      <c r="A42" s="4" t="inlineStr">
        <is>
          <t>Financial Asset, 60 to 89 Days Past Due | Construction Loan Payable</t>
        </is>
      </c>
    </row>
    <row r="43">
      <c r="A43" s="4" t="inlineStr">
        <is>
          <t>Financing Receivable Recorded Investment</t>
        </is>
      </c>
      <c r="B43" s="5" t="n">
        <v>0</v>
      </c>
      <c r="C43" s="5" t="n">
        <v>0</v>
      </c>
    </row>
    <row r="44">
      <c r="A44" s="4" t="inlineStr">
        <is>
          <t>Financial Asset, 60 to 89 Days Past Due | Residential Real Estate</t>
        </is>
      </c>
    </row>
    <row r="45">
      <c r="A45" s="4" t="inlineStr">
        <is>
          <t>Financing Receivable Recorded Investment</t>
        </is>
      </c>
      <c r="B45" s="5" t="n">
        <v>37</v>
      </c>
      <c r="C45" s="5" t="n">
        <v>378</v>
      </c>
    </row>
    <row r="46">
      <c r="A46" s="4" t="inlineStr">
        <is>
          <t>Financial Asset, 60 to 89 Days Past Due | Commercial Real Estate</t>
        </is>
      </c>
    </row>
    <row r="47">
      <c r="A47" s="4" t="inlineStr">
        <is>
          <t>Financing Receivable Recorded Investment</t>
        </is>
      </c>
      <c r="B47" s="5" t="n">
        <v>9</v>
      </c>
      <c r="C47" s="5" t="n">
        <v>327</v>
      </c>
    </row>
    <row r="48">
      <c r="A48" s="4" t="inlineStr">
        <is>
          <t>Financial Asset, 60 to 89 Days Past Due | Total Loans</t>
        </is>
      </c>
    </row>
    <row r="49">
      <c r="A49" s="4" t="inlineStr">
        <is>
          <t>Financing Receivable Recorded Investment</t>
        </is>
      </c>
      <c r="B49" s="5" t="n">
        <v>367</v>
      </c>
      <c r="C49" s="5" t="n">
        <v>1977</v>
      </c>
    </row>
    <row r="50">
      <c r="A50" s="4" t="inlineStr">
        <is>
          <t>Financial Asset, Equal to or Greater than 90 Days Past Due | Consumer Loan</t>
        </is>
      </c>
    </row>
    <row r="51">
      <c r="A51" s="4" t="inlineStr">
        <is>
          <t>Financing Receivable Recorded Investment</t>
        </is>
      </c>
      <c r="B51" s="5" t="n">
        <v>248</v>
      </c>
      <c r="C51" s="5" t="n">
        <v>193</v>
      </c>
    </row>
    <row r="52">
      <c r="A52" s="4" t="inlineStr">
        <is>
          <t>Financial Asset, Equal to or Greater than 90 Days Past Due | Commercial Loan</t>
        </is>
      </c>
    </row>
    <row r="53">
      <c r="A53" s="4" t="inlineStr">
        <is>
          <t>Financing Receivable Recorded Investment</t>
        </is>
      </c>
      <c r="B53" s="5" t="n">
        <v>490</v>
      </c>
      <c r="C53" s="5" t="n">
        <v>810</v>
      </c>
    </row>
    <row r="54">
      <c r="A54" s="4" t="inlineStr">
        <is>
          <t>Financial Asset, Equal to or Greater than 90 Days Past Due | Construction Loan Payable</t>
        </is>
      </c>
    </row>
    <row r="55">
      <c r="A55" s="4" t="inlineStr">
        <is>
          <t>Financing Receivable Recorded Investment</t>
        </is>
      </c>
      <c r="B55" s="5" t="n">
        <v>0</v>
      </c>
      <c r="C55" s="5" t="n">
        <v>0</v>
      </c>
    </row>
    <row r="56">
      <c r="A56" s="4" t="inlineStr">
        <is>
          <t>Financial Asset, Equal to or Greater than 90 Days Past Due | Residential Real Estate</t>
        </is>
      </c>
    </row>
    <row r="57">
      <c r="A57" s="4" t="inlineStr">
        <is>
          <t>Financing Receivable Recorded Investment</t>
        </is>
      </c>
      <c r="B57" s="5" t="n">
        <v>1343</v>
      </c>
      <c r="C57" s="5" t="n">
        <v>654</v>
      </c>
    </row>
    <row r="58">
      <c r="A58" s="4" t="inlineStr">
        <is>
          <t>Financial Asset, Equal to or Greater than 90 Days Past Due | Commercial Real Estate</t>
        </is>
      </c>
    </row>
    <row r="59">
      <c r="A59" s="4" t="inlineStr">
        <is>
          <t>Financing Receivable Recorded Investment</t>
        </is>
      </c>
      <c r="B59" s="5" t="n">
        <v>760</v>
      </c>
      <c r="C59" s="5" t="n">
        <v>1073</v>
      </c>
    </row>
    <row r="60">
      <c r="A60" s="4" t="inlineStr">
        <is>
          <t>Financial Asset, Equal to or Greater than 90 Days Past Due | Total Loans</t>
        </is>
      </c>
    </row>
    <row r="61">
      <c r="A61" s="4" t="inlineStr">
        <is>
          <t>Financing Receivable Recorded Investment</t>
        </is>
      </c>
      <c r="B61" s="5" t="n">
        <v>2841</v>
      </c>
      <c r="C61" s="5" t="n">
        <v>2730</v>
      </c>
    </row>
    <row r="62">
      <c r="A62" s="4" t="inlineStr">
        <is>
          <t>Financing Receivables Current | Consumer Loan</t>
        </is>
      </c>
    </row>
    <row r="63">
      <c r="A63" s="4" t="inlineStr">
        <is>
          <t>Financing Receivable Recorded Investment</t>
        </is>
      </c>
      <c r="B63" s="5" t="n">
        <v>79819</v>
      </c>
      <c r="C63" s="5" t="n">
        <v>80341</v>
      </c>
    </row>
    <row r="64">
      <c r="A64" s="4" t="inlineStr">
        <is>
          <t>Financing Receivables Current | Commercial Loan</t>
        </is>
      </c>
    </row>
    <row r="65">
      <c r="A65" s="4" t="inlineStr">
        <is>
          <t>Financing Receivable Recorded Investment</t>
        </is>
      </c>
      <c r="B65" s="5" t="n">
        <v>480093</v>
      </c>
      <c r="C65" s="5" t="n">
        <v>466326</v>
      </c>
    </row>
    <row r="66">
      <c r="A66" s="4" t="inlineStr">
        <is>
          <t>Financing Receivables Current | Construction Loan Payable</t>
        </is>
      </c>
    </row>
    <row r="67">
      <c r="A67" s="4" t="inlineStr">
        <is>
          <t>Financing Receivable Recorded Investment</t>
        </is>
      </c>
      <c r="B67" s="5" t="n">
        <v>106145</v>
      </c>
      <c r="C67" s="5" t="n">
        <v>107472</v>
      </c>
    </row>
    <row r="68">
      <c r="A68" s="4" t="inlineStr">
        <is>
          <t>Financing Receivables Current | Residential Real Estate</t>
        </is>
      </c>
    </row>
    <row r="69">
      <c r="A69" s="4" t="inlineStr">
        <is>
          <t>Financing Receivable Recorded Investment</t>
        </is>
      </c>
      <c r="B69" s="5" t="n">
        <v>633364</v>
      </c>
      <c r="C69" s="5" t="n">
        <v>625553</v>
      </c>
    </row>
    <row r="70">
      <c r="A70" s="4" t="inlineStr">
        <is>
          <t>Financing Receivables Current | Commercial Real Estate</t>
        </is>
      </c>
    </row>
    <row r="71">
      <c r="A71" s="4" t="inlineStr">
        <is>
          <t>Financing Receivable Recorded Investment</t>
        </is>
      </c>
      <c r="B71" s="5" t="n">
        <v>883058</v>
      </c>
      <c r="C71" s="5" t="n">
        <v>885378</v>
      </c>
    </row>
    <row r="72">
      <c r="A72" s="4" t="inlineStr">
        <is>
          <t>Financing Receivables Current | Total Loans</t>
        </is>
      </c>
    </row>
    <row r="73">
      <c r="A73" s="4" t="inlineStr">
        <is>
          <t>Financing Receivable Recorded Investment</t>
        </is>
      </c>
      <c r="B73" s="5" t="n">
        <v>2182479</v>
      </c>
      <c r="C73" s="5" t="n">
        <v>2165070</v>
      </c>
    </row>
    <row r="74">
      <c r="A74" s="4" t="inlineStr">
        <is>
          <t>Financing Receivables Greater than 90 Days Past Due and Still Accruing | Consumer Loan</t>
        </is>
      </c>
    </row>
    <row r="75">
      <c r="A75" s="4" t="inlineStr">
        <is>
          <t>Financing Receivable Recorded Investment</t>
        </is>
      </c>
      <c r="B75" s="5" t="n">
        <v>0</v>
      </c>
      <c r="C75" s="5" t="n">
        <v>0</v>
      </c>
    </row>
    <row r="76">
      <c r="A76" s="4" t="inlineStr">
        <is>
          <t>Financing Receivables Greater than 90 Days Past Due and Still Accruing | Commercial Loan</t>
        </is>
      </c>
    </row>
    <row r="77">
      <c r="A77" s="4" t="inlineStr">
        <is>
          <t>Financing Receivable Recorded Investment</t>
        </is>
      </c>
      <c r="B77" s="5" t="n">
        <v>0</v>
      </c>
      <c r="C77" s="5" t="n">
        <v>0</v>
      </c>
    </row>
    <row r="78">
      <c r="A78" s="4" t="inlineStr">
        <is>
          <t>Financing Receivables Greater than 90 Days Past Due and Still Accruing | Construction Loan Payable</t>
        </is>
      </c>
    </row>
    <row r="79">
      <c r="A79" s="4" t="inlineStr">
        <is>
          <t>Financing Receivable Recorded Investment</t>
        </is>
      </c>
      <c r="B79" s="5" t="n">
        <v>0</v>
      </c>
      <c r="C79" s="5" t="n">
        <v>0</v>
      </c>
    </row>
    <row r="80">
      <c r="A80" s="4" t="inlineStr">
        <is>
          <t>Financing Receivables Greater than 90 Days Past Due and Still Accruing | Residential Real Estate</t>
        </is>
      </c>
    </row>
    <row r="81">
      <c r="A81" s="4" t="inlineStr">
        <is>
          <t>Financing Receivable Recorded Investment</t>
        </is>
      </c>
      <c r="B81" s="5" t="n">
        <v>0</v>
      </c>
      <c r="C81" s="5" t="n">
        <v>0</v>
      </c>
    </row>
    <row r="82">
      <c r="A82" s="4" t="inlineStr">
        <is>
          <t>Financing Receivables Greater than 90 Days Past Due and Still Accruing | Commercial Real Estate</t>
        </is>
      </c>
    </row>
    <row r="83">
      <c r="A83" s="4" t="inlineStr">
        <is>
          <t>Financing Receivable Recorded Investment</t>
        </is>
      </c>
      <c r="B83" s="5" t="n">
        <v>0</v>
      </c>
      <c r="C83" s="5" t="n">
        <v>0</v>
      </c>
    </row>
    <row r="84">
      <c r="A84" s="4" t="inlineStr">
        <is>
          <t>Financing Receivables Greater than 90 Days Past Due and Still Accruing | Total Loans</t>
        </is>
      </c>
    </row>
    <row r="85">
      <c r="A85" s="4" t="inlineStr">
        <is>
          <t>Financing Receivable Recorded Investment</t>
        </is>
      </c>
      <c r="B85" s="7" t="n">
        <v>0</v>
      </c>
      <c r="C85"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Loans and Allowance for Loan Losses: CARES Act (Details) - COVID-19 - USD ($) $ in Thousands</t>
        </is>
      </c>
      <c r="B1" s="2" t="inlineStr">
        <is>
          <t>3 Months Ended</t>
        </is>
      </c>
      <c r="C1" s="2" t="inlineStr">
        <is>
          <t>12 Months Ended</t>
        </is>
      </c>
    </row>
    <row r="2">
      <c r="B2" s="2" t="inlineStr">
        <is>
          <t>Sep. 30, 2020</t>
        </is>
      </c>
      <c r="C2" s="2" t="inlineStr">
        <is>
          <t>Jun. 30, 2020</t>
        </is>
      </c>
    </row>
    <row r="3">
      <c r="A3" s="4" t="inlineStr">
        <is>
          <t>Financing Receivables Past Due</t>
        </is>
      </c>
    </row>
    <row r="4">
      <c r="A4" s="4" t="inlineStr">
        <is>
          <t>Loans With Option to Temporarily suspended loans</t>
        </is>
      </c>
      <c r="B4" s="7" t="n">
        <v>0</v>
      </c>
    </row>
    <row r="5">
      <c r="A5" s="4" t="inlineStr">
        <is>
          <t>Financing Receivables Current</t>
        </is>
      </c>
    </row>
    <row r="6">
      <c r="A6" s="4" t="inlineStr">
        <is>
          <t>Loans With Option to Temporarily suspended loans</t>
        </is>
      </c>
      <c r="B6" s="7" t="n">
        <v>93600</v>
      </c>
      <c r="C6" s="7" t="n">
        <v>380100</v>
      </c>
    </row>
    <row r="7">
      <c r="A7" s="4" t="inlineStr">
        <is>
          <t>Financial Asset, 30 to 59 Days Past Due | Residential Real Estate</t>
        </is>
      </c>
    </row>
    <row r="8">
      <c r="A8" s="4" t="inlineStr">
        <is>
          <t>Loans With Option to Temporarily suspended loans</t>
        </is>
      </c>
      <c r="C8" s="5" t="n">
        <v>1</v>
      </c>
    </row>
    <row r="9">
      <c r="A9" s="4" t="inlineStr">
        <is>
          <t>Financial Asset, 30 to 59 Days Past Due | Consumer Loan</t>
        </is>
      </c>
    </row>
    <row r="10">
      <c r="A10" s="4" t="inlineStr">
        <is>
          <t>Loans With Option to Temporarily suspended loans</t>
        </is>
      </c>
      <c r="C10" s="5" t="n">
        <v>29000</v>
      </c>
    </row>
    <row r="11">
      <c r="A11" s="4" t="inlineStr">
        <is>
          <t>Financial Asset, 60 to 89 Days Past Due | Commercial Loan</t>
        </is>
      </c>
    </row>
    <row r="12">
      <c r="A12" s="4" t="inlineStr">
        <is>
          <t>Loans With Option to Temporarily suspended loans</t>
        </is>
      </c>
      <c r="C12" s="7" t="n">
        <v>6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Loans and Allowance for Loan Losses: Impaired Loans (Details) - USD ($) $ in Thousands</t>
        </is>
      </c>
      <c r="B1" s="2" t="inlineStr">
        <is>
          <t>Sep. 30, 2020</t>
        </is>
      </c>
      <c r="C1" s="2" t="inlineStr">
        <is>
          <t>Jun. 30, 2020</t>
        </is>
      </c>
    </row>
    <row r="2">
      <c r="A2" s="4" t="inlineStr">
        <is>
          <t>Consumer Loan</t>
        </is>
      </c>
    </row>
    <row r="3">
      <c r="A3" s="4" t="inlineStr">
        <is>
          <t>Impaired Financing Receivable, with No Related Allowance, Recorded Investment</t>
        </is>
      </c>
      <c r="B3" s="7" t="n">
        <v>0</v>
      </c>
    </row>
    <row r="4">
      <c r="A4" s="4" t="inlineStr">
        <is>
          <t>Impaired Financing Receivable, with No Related Allowance, Unpaid Principal Balance</t>
        </is>
      </c>
      <c r="B4" s="5" t="n">
        <v>0</v>
      </c>
    </row>
    <row r="5">
      <c r="A5" s="4" t="inlineStr">
        <is>
          <t>Impaired Financing Receivable With No Related Allowance Specific Allowance</t>
        </is>
      </c>
      <c r="B5" s="5" t="n">
        <v>0</v>
      </c>
    </row>
    <row r="6">
      <c r="A6" s="4" t="inlineStr">
        <is>
          <t>Impaired Financing Receivable, with Related Allowance, Recorded Investment</t>
        </is>
      </c>
      <c r="B6" s="5" t="n">
        <v>0</v>
      </c>
    </row>
    <row r="7">
      <c r="A7" s="4" t="inlineStr">
        <is>
          <t>Impaired Financing Receivable, with Related Allowance, Unpaid Principal Balance</t>
        </is>
      </c>
      <c r="B7" s="5" t="n">
        <v>0</v>
      </c>
    </row>
    <row r="8">
      <c r="A8" s="4" t="inlineStr">
        <is>
          <t>Impaired Financing Receivable With Related Allowance Specific Allowance</t>
        </is>
      </c>
      <c r="C8" s="7" t="n">
        <v>0</v>
      </c>
    </row>
    <row r="9">
      <c r="A9" s="4" t="inlineStr">
        <is>
          <t>Impaired Financing Receivable With and Without Related Allowance Recorded Investment</t>
        </is>
      </c>
      <c r="B9" s="5" t="n">
        <v>0</v>
      </c>
    </row>
    <row r="10">
      <c r="A10" s="4" t="inlineStr">
        <is>
          <t>Impaired Financial Receivable With and Without Related Allowance Unpaid Principal Balance</t>
        </is>
      </c>
      <c r="B10" s="5" t="n">
        <v>0</v>
      </c>
    </row>
    <row r="11">
      <c r="A11" s="4" t="inlineStr">
        <is>
          <t>Impaired Financing Receivable With and Without Related Allowance Specific Allowance</t>
        </is>
      </c>
      <c r="B11" s="5" t="n">
        <v>0</v>
      </c>
    </row>
    <row r="12">
      <c r="A12" s="4" t="inlineStr">
        <is>
          <t>Commercial Loan</t>
        </is>
      </c>
    </row>
    <row r="13">
      <c r="A13" s="4" t="inlineStr">
        <is>
          <t>Impaired Financing Receivable, with No Related Allowance, Recorded Investment</t>
        </is>
      </c>
      <c r="B13" s="5" t="n">
        <v>5040</v>
      </c>
    </row>
    <row r="14">
      <c r="A14" s="4" t="inlineStr">
        <is>
          <t>Impaired Financing Receivable, with No Related Allowance, Unpaid Principal Balance</t>
        </is>
      </c>
      <c r="B14" s="5" t="n">
        <v>6065</v>
      </c>
    </row>
    <row r="15">
      <c r="A15" s="4" t="inlineStr">
        <is>
          <t>Impaired Financing Receivable With No Related Allowance Specific Allowance</t>
        </is>
      </c>
      <c r="B15" s="5" t="n">
        <v>0</v>
      </c>
    </row>
    <row r="16">
      <c r="A16" s="4" t="inlineStr">
        <is>
          <t>Impaired Financing Receivable, with Related Allowance, Recorded Investment</t>
        </is>
      </c>
      <c r="B16" s="5" t="n">
        <v>0</v>
      </c>
    </row>
    <row r="17">
      <c r="A17" s="4" t="inlineStr">
        <is>
          <t>Impaired Financing Receivable, with Related Allowance, Unpaid Principal Balance</t>
        </is>
      </c>
      <c r="B17" s="5" t="n">
        <v>0</v>
      </c>
    </row>
    <row r="18">
      <c r="A18" s="4" t="inlineStr">
        <is>
          <t>Impaired Financing Receivable With Related Allowance Specific Allowance</t>
        </is>
      </c>
      <c r="B18" s="5" t="n">
        <v>0</v>
      </c>
    </row>
    <row r="19">
      <c r="A19" s="4" t="inlineStr">
        <is>
          <t>Impaired Financing Receivable With and Without Related Allowance Recorded Investment</t>
        </is>
      </c>
      <c r="B19" s="5" t="n">
        <v>5040</v>
      </c>
    </row>
    <row r="20">
      <c r="A20" s="4" t="inlineStr">
        <is>
          <t>Impaired Financial Receivable With and Without Related Allowance Unpaid Principal Balance</t>
        </is>
      </c>
      <c r="B20" s="5" t="n">
        <v>6065</v>
      </c>
    </row>
    <row r="21">
      <c r="A21" s="4" t="inlineStr">
        <is>
          <t>Impaired Financing Receivable With and Without Related Allowance Specific Allowance</t>
        </is>
      </c>
      <c r="B21" s="5" t="n">
        <v>0</v>
      </c>
    </row>
    <row r="22">
      <c r="A22" s="4" t="inlineStr">
        <is>
          <t>Construction Loan Payable</t>
        </is>
      </c>
    </row>
    <row r="23">
      <c r="A23" s="4" t="inlineStr">
        <is>
          <t>Impaired Financing Receivable, with No Related Allowance, Recorded Investment</t>
        </is>
      </c>
      <c r="B23" s="5" t="n">
        <v>1277</v>
      </c>
    </row>
    <row r="24">
      <c r="A24" s="4" t="inlineStr">
        <is>
          <t>Impaired Financing Receivable, with No Related Allowance, Unpaid Principal Balance</t>
        </is>
      </c>
      <c r="B24" s="5" t="n">
        <v>1312</v>
      </c>
    </row>
    <row r="25">
      <c r="A25" s="4" t="inlineStr">
        <is>
          <t>Impaired Financing Receivable With No Related Allowance Specific Allowance</t>
        </is>
      </c>
      <c r="B25" s="5" t="n">
        <v>0</v>
      </c>
      <c r="C25" s="7" t="n">
        <v>0</v>
      </c>
    </row>
    <row r="26">
      <c r="A26" s="4" t="inlineStr">
        <is>
          <t>Impaired Financing Receivable, with Related Allowance, Recorded Investment</t>
        </is>
      </c>
      <c r="B26" s="5" t="n">
        <v>0</v>
      </c>
    </row>
    <row r="27">
      <c r="A27" s="4" t="inlineStr">
        <is>
          <t>Impaired Financing Receivable, with Related Allowance, Unpaid Principal Balance</t>
        </is>
      </c>
      <c r="B27" s="5" t="n">
        <v>0</v>
      </c>
    </row>
    <row r="28">
      <c r="A28" s="4" t="inlineStr">
        <is>
          <t>Impaired Financing Receivable With Related Allowance Specific Allowance</t>
        </is>
      </c>
      <c r="B28" s="5" t="n">
        <v>0</v>
      </c>
    </row>
    <row r="29">
      <c r="A29" s="4" t="inlineStr">
        <is>
          <t>Impaired Financing Receivable With and Without Related Allowance Recorded Investment</t>
        </is>
      </c>
      <c r="B29" s="5" t="n">
        <v>1277</v>
      </c>
    </row>
    <row r="30">
      <c r="A30" s="4" t="inlineStr">
        <is>
          <t>Impaired Financial Receivable With and Without Related Allowance Unpaid Principal Balance</t>
        </is>
      </c>
      <c r="B30" s="5" t="n">
        <v>1312</v>
      </c>
    </row>
    <row r="31">
      <c r="A31" s="4" t="inlineStr">
        <is>
          <t>Impaired Financing Receivable With and Without Related Allowance Specific Allowance</t>
        </is>
      </c>
      <c r="B31" s="5" t="n">
        <v>0</v>
      </c>
    </row>
    <row r="32">
      <c r="A32" s="4" t="inlineStr">
        <is>
          <t>Residential Real Estate</t>
        </is>
      </c>
    </row>
    <row r="33">
      <c r="A33" s="4" t="inlineStr">
        <is>
          <t>Impaired Financing Receivable, with No Related Allowance, Recorded Investment</t>
        </is>
      </c>
      <c r="B33" s="5" t="n">
        <v>3811</v>
      </c>
    </row>
    <row r="34">
      <c r="A34" s="4" t="inlineStr">
        <is>
          <t>Impaired Financing Receivable, with No Related Allowance, Unpaid Principal Balance</t>
        </is>
      </c>
      <c r="B34" s="5" t="n">
        <v>4047</v>
      </c>
    </row>
    <row r="35">
      <c r="A35" s="4" t="inlineStr">
        <is>
          <t>Impaired Financing Receivable With No Related Allowance Specific Allowance</t>
        </is>
      </c>
      <c r="B35" s="5" t="n">
        <v>0</v>
      </c>
    </row>
    <row r="36">
      <c r="A36" s="4" t="inlineStr">
        <is>
          <t>Impaired Financing Receivable, with Related Allowance, Recorded Investment</t>
        </is>
      </c>
      <c r="B36" s="5" t="n">
        <v>0</v>
      </c>
    </row>
    <row r="37">
      <c r="A37" s="4" t="inlineStr">
        <is>
          <t>Impaired Financing Receivable, with Related Allowance, Unpaid Principal Balance</t>
        </is>
      </c>
      <c r="B37" s="5" t="n">
        <v>0</v>
      </c>
    </row>
    <row r="38">
      <c r="A38" s="4" t="inlineStr">
        <is>
          <t>Impaired Financing Receivable With Related Allowance Specific Allowance</t>
        </is>
      </c>
      <c r="B38" s="5" t="n">
        <v>0</v>
      </c>
    </row>
    <row r="39">
      <c r="A39" s="4" t="inlineStr">
        <is>
          <t>Impaired Financing Receivable With and Without Related Allowance Recorded Investment</t>
        </is>
      </c>
      <c r="B39" s="5" t="n">
        <v>3811</v>
      </c>
    </row>
    <row r="40">
      <c r="A40" s="4" t="inlineStr">
        <is>
          <t>Impaired Financial Receivable With and Without Related Allowance Unpaid Principal Balance</t>
        </is>
      </c>
      <c r="B40" s="5" t="n">
        <v>4047</v>
      </c>
    </row>
    <row r="41">
      <c r="A41" s="4" t="inlineStr">
        <is>
          <t>Impaired Financing Receivable With and Without Related Allowance Specific Allowance</t>
        </is>
      </c>
      <c r="B41" s="5" t="n">
        <v>0</v>
      </c>
    </row>
    <row r="42">
      <c r="A42" s="4" t="inlineStr">
        <is>
          <t>Commercial Real Estate</t>
        </is>
      </c>
    </row>
    <row r="43">
      <c r="A43" s="4" t="inlineStr">
        <is>
          <t>Impaired Financing Receivable, with No Related Allowance, Recorded Investment</t>
        </is>
      </c>
      <c r="B43" s="5" t="n">
        <v>19271</v>
      </c>
    </row>
    <row r="44">
      <c r="A44" s="4" t="inlineStr">
        <is>
          <t>Impaired Financing Receivable, with No Related Allowance, Unpaid Principal Balance</t>
        </is>
      </c>
      <c r="B44" s="5" t="n">
        <v>23676</v>
      </c>
    </row>
    <row r="45">
      <c r="A45" s="4" t="inlineStr">
        <is>
          <t>Impaired Financing Receivable, with Related Allowance, Recorded Investment</t>
        </is>
      </c>
      <c r="B45" s="5" t="n">
        <v>0</v>
      </c>
    </row>
    <row r="46">
      <c r="A46" s="4" t="inlineStr">
        <is>
          <t>Impaired Financing Receivable, with Related Allowance, Unpaid Principal Balance</t>
        </is>
      </c>
      <c r="B46" s="5" t="n">
        <v>0</v>
      </c>
    </row>
    <row r="47">
      <c r="A47" s="4" t="inlineStr">
        <is>
          <t>Impaired Financing Receivable With Related Allowance Specific Allowance</t>
        </is>
      </c>
      <c r="B47" s="5" t="n">
        <v>0</v>
      </c>
    </row>
    <row r="48">
      <c r="A48" s="4" t="inlineStr">
        <is>
          <t>Impaired Financing Receivable With and Without Related Allowance Recorded Investment</t>
        </is>
      </c>
      <c r="B48" s="5" t="n">
        <v>19271</v>
      </c>
    </row>
    <row r="49">
      <c r="A49" s="4" t="inlineStr">
        <is>
          <t>Impaired Financial Receivable With and Without Related Allowance Unpaid Principal Balance</t>
        </is>
      </c>
      <c r="B49" s="5" t="n">
        <v>23676</v>
      </c>
    </row>
    <row r="50">
      <c r="A50" s="4" t="inlineStr">
        <is>
          <t>Impaired Financing Receivable With and Without Related Allowance Specific Allowance</t>
        </is>
      </c>
      <c r="B50"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4: Loans and Allowance for Loan Losses: Schedule of Interest Income Recognized on Impaired Loans (Details) $ in Thousands</t>
        </is>
      </c>
      <c r="B1" s="2" t="inlineStr">
        <is>
          <t>3 Months Ended</t>
        </is>
      </c>
    </row>
    <row r="2">
      <c r="B2" s="2" t="inlineStr">
        <is>
          <t>Sep. 30, 2020USD ($)</t>
        </is>
      </c>
    </row>
    <row r="3">
      <c r="A3" s="4" t="inlineStr">
        <is>
          <t>Total Loans</t>
        </is>
      </c>
    </row>
    <row r="4">
      <c r="A4" s="4" t="inlineStr">
        <is>
          <t>Impaired Financing Receivable, Average Recorded Investment</t>
        </is>
      </c>
      <c r="B4" s="7" t="n">
        <v>26516</v>
      </c>
    </row>
    <row r="5">
      <c r="A5" s="4" t="inlineStr">
        <is>
          <t>Impaired Financing Receivable Interest Income Recognized</t>
        </is>
      </c>
      <c r="B5" s="5" t="n">
        <v>499</v>
      </c>
    </row>
    <row r="6">
      <c r="A6" s="4" t="inlineStr">
        <is>
          <t>Consumer Loan</t>
        </is>
      </c>
    </row>
    <row r="7">
      <c r="A7" s="4" t="inlineStr">
        <is>
          <t>Impaired Financing Receivable, Average Recorded Investment</t>
        </is>
      </c>
      <c r="B7" s="5" t="n">
        <v>0</v>
      </c>
    </row>
    <row r="8">
      <c r="A8" s="4" t="inlineStr">
        <is>
          <t>Impaired Financing Receivable Interest Income Recognized</t>
        </is>
      </c>
      <c r="B8" s="5" t="n">
        <v>0</v>
      </c>
    </row>
    <row r="9">
      <c r="A9" s="4" t="inlineStr">
        <is>
          <t>Commercial Loan</t>
        </is>
      </c>
    </row>
    <row r="10">
      <c r="A10" s="4" t="inlineStr">
        <is>
          <t>Impaired Financing Receivable, Average Recorded Investment</t>
        </is>
      </c>
      <c r="B10" s="5" t="n">
        <v>5812</v>
      </c>
    </row>
    <row r="11">
      <c r="A11" s="4" t="inlineStr">
        <is>
          <t>Impaired Financing Receivable Interest Income Recognized</t>
        </is>
      </c>
      <c r="B11" s="5" t="n">
        <v>93</v>
      </c>
    </row>
    <row r="12">
      <c r="A12" s="4" t="inlineStr">
        <is>
          <t>Construction Loan Payable</t>
        </is>
      </c>
    </row>
    <row r="13">
      <c r="A13" s="4" t="inlineStr">
        <is>
          <t>Impaired Financing Receivable, Average Recorded Investment</t>
        </is>
      </c>
      <c r="B13" s="5" t="n">
        <v>1306</v>
      </c>
    </row>
    <row r="14">
      <c r="A14" s="4" t="inlineStr">
        <is>
          <t>Impaired Financing Receivable Interest Income Recognized</t>
        </is>
      </c>
      <c r="B14" s="5" t="n">
        <v>48</v>
      </c>
    </row>
    <row r="15">
      <c r="A15" s="4" t="inlineStr">
        <is>
          <t>Residential Real Estate</t>
        </is>
      </c>
    </row>
    <row r="16">
      <c r="A16" s="4" t="inlineStr">
        <is>
          <t>Impaired Financing Receivable, Average Recorded Investment</t>
        </is>
      </c>
      <c r="B16" s="5" t="n">
        <v>1677</v>
      </c>
    </row>
    <row r="17">
      <c r="A17" s="4" t="inlineStr">
        <is>
          <t>Impaired Financing Receivable Interest Income Recognized</t>
        </is>
      </c>
      <c r="B17" s="5" t="n">
        <v>23</v>
      </c>
    </row>
    <row r="18">
      <c r="A18" s="4" t="inlineStr">
        <is>
          <t>Commercial Real Estate</t>
        </is>
      </c>
    </row>
    <row r="19">
      <c r="A19" s="4" t="inlineStr">
        <is>
          <t>Impaired Financing Receivable, Average Recorded Investment</t>
        </is>
      </c>
      <c r="B19" s="5" t="n">
        <v>17721</v>
      </c>
    </row>
    <row r="20">
      <c r="A20" s="4" t="inlineStr">
        <is>
          <t>Impaired Financing Receivable Interest Income Recognized</t>
        </is>
      </c>
      <c r="B20" s="7" t="n">
        <v>33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Loans and Allowance for Loan Losses: Schedule of Financing Receivables, Non Accrual Status (Details) - USD ($) $ in Thousands</t>
        </is>
      </c>
      <c r="B1" s="2" t="inlineStr">
        <is>
          <t>Sep. 30, 2020</t>
        </is>
      </c>
      <c r="C1" s="2" t="inlineStr">
        <is>
          <t>Jun. 30, 2020</t>
        </is>
      </c>
    </row>
    <row r="2">
      <c r="A2" s="4" t="inlineStr">
        <is>
          <t>Total Loans</t>
        </is>
      </c>
    </row>
    <row r="3">
      <c r="A3" s="4" t="inlineStr">
        <is>
          <t>Loans and Leases Receivable, Nonperforming, Nonaccrual of Interest</t>
        </is>
      </c>
      <c r="B3" s="7" t="n">
        <v>8775</v>
      </c>
      <c r="C3" s="7" t="n">
        <v>8657</v>
      </c>
    </row>
    <row r="4">
      <c r="A4" s="4" t="inlineStr">
        <is>
          <t>Consumer Loan</t>
        </is>
      </c>
    </row>
    <row r="5">
      <c r="A5" s="4" t="inlineStr">
        <is>
          <t>Loans and Leases Receivable, Nonperforming, Nonaccrual of Interest</t>
        </is>
      </c>
      <c r="B5" s="5" t="n">
        <v>255</v>
      </c>
      <c r="C5" s="5" t="n">
        <v>196</v>
      </c>
    </row>
    <row r="6">
      <c r="A6" s="4" t="inlineStr">
        <is>
          <t>Commercial Loan</t>
        </is>
      </c>
    </row>
    <row r="7">
      <c r="A7" s="4" t="inlineStr">
        <is>
          <t>Loans and Leases Receivable, Nonperforming, Nonaccrual of Interest</t>
        </is>
      </c>
      <c r="B7" s="5" t="n">
        <v>1129</v>
      </c>
      <c r="C7" s="5" t="n">
        <v>1345</v>
      </c>
    </row>
    <row r="8">
      <c r="A8" s="4" t="inlineStr">
        <is>
          <t>Construction Loan Payable</t>
        </is>
      </c>
    </row>
    <row r="9">
      <c r="A9" s="4" t="inlineStr">
        <is>
          <t>Loans and Leases Receivable, Nonperforming, Nonaccrual of Interest</t>
        </is>
      </c>
      <c r="B9" s="5" t="n">
        <v>0</v>
      </c>
      <c r="C9" s="5" t="n">
        <v>0</v>
      </c>
    </row>
    <row r="10">
      <c r="A10" s="4" t="inlineStr">
        <is>
          <t>Residential Real Estate</t>
        </is>
      </c>
    </row>
    <row r="11">
      <c r="A11" s="4" t="inlineStr">
        <is>
          <t>Loans and Leases Receivable, Nonperforming, Nonaccrual of Interest</t>
        </is>
      </c>
      <c r="B11" s="5" t="n">
        <v>4339</v>
      </c>
      <c r="C11" s="5" t="n">
        <v>4010</v>
      </c>
    </row>
    <row r="12">
      <c r="A12" s="4" t="inlineStr">
        <is>
          <t>Commercial Real Estate</t>
        </is>
      </c>
    </row>
    <row r="13">
      <c r="A13" s="4" t="inlineStr">
        <is>
          <t>Loans and Leases Receivable, Nonperforming, Nonaccrual of Interest</t>
        </is>
      </c>
      <c r="B13" s="7" t="n">
        <v>3052</v>
      </c>
      <c r="C13" s="7" t="n">
        <v>31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Loans and Allowance for Loan Losses: Schedule of Debtor Troubled Debt Restructuring, Current Period (Details) $ in Thousands</t>
        </is>
      </c>
      <c r="B1" s="2" t="inlineStr">
        <is>
          <t>3 Months Ended</t>
        </is>
      </c>
    </row>
    <row r="2">
      <c r="B2" s="2" t="inlineStr">
        <is>
          <t>Sep. 30, 2020USD ($)</t>
        </is>
      </c>
      <c r="C2" s="2" t="inlineStr">
        <is>
          <t>Sep. 30, 2019USD ($)</t>
        </is>
      </c>
    </row>
    <row r="3">
      <c r="A3" s="4" t="inlineStr">
        <is>
          <t>Total Loans</t>
        </is>
      </c>
    </row>
    <row r="4">
      <c r="A4" s="4" t="inlineStr">
        <is>
          <t>Number of modifications</t>
        </is>
      </c>
      <c r="B4" s="5" t="n">
        <v>4</v>
      </c>
      <c r="C4" s="5" t="n">
        <v>0</v>
      </c>
    </row>
    <row r="5">
      <c r="A5" s="4" t="inlineStr">
        <is>
          <t>Recorded investment</t>
        </is>
      </c>
      <c r="B5" s="7" t="n">
        <v>1974</v>
      </c>
      <c r="C5" s="7" t="n">
        <v>0</v>
      </c>
    </row>
    <row r="6">
      <c r="A6" s="4" t="inlineStr">
        <is>
          <t>Consumer Loan</t>
        </is>
      </c>
    </row>
    <row r="7">
      <c r="A7" s="4" t="inlineStr">
        <is>
          <t>Number of modifications</t>
        </is>
      </c>
      <c r="B7" s="5" t="n">
        <v>0</v>
      </c>
      <c r="C7" s="5" t="n">
        <v>0</v>
      </c>
    </row>
    <row r="8">
      <c r="A8" s="4" t="inlineStr">
        <is>
          <t>Recorded investment</t>
        </is>
      </c>
      <c r="B8" s="7" t="n">
        <v>0</v>
      </c>
      <c r="C8" s="7" t="n">
        <v>0</v>
      </c>
    </row>
    <row r="9">
      <c r="A9" s="4" t="inlineStr">
        <is>
          <t>Commercial Loan</t>
        </is>
      </c>
    </row>
    <row r="10">
      <c r="A10" s="4" t="inlineStr">
        <is>
          <t>Number of modifications</t>
        </is>
      </c>
      <c r="B10" s="5" t="n">
        <v>1</v>
      </c>
      <c r="C10" s="5" t="n">
        <v>0</v>
      </c>
    </row>
    <row r="11">
      <c r="A11" s="4" t="inlineStr">
        <is>
          <t>Recorded investment</t>
        </is>
      </c>
      <c r="B11" s="7" t="n">
        <v>36</v>
      </c>
      <c r="C11" s="7" t="n">
        <v>0</v>
      </c>
    </row>
    <row r="12">
      <c r="A12" s="4" t="inlineStr">
        <is>
          <t>Construction Loan Payable</t>
        </is>
      </c>
    </row>
    <row r="13">
      <c r="A13" s="4" t="inlineStr">
        <is>
          <t>Number of modifications</t>
        </is>
      </c>
      <c r="B13" s="5" t="n">
        <v>0</v>
      </c>
      <c r="C13" s="5" t="n">
        <v>0</v>
      </c>
    </row>
    <row r="14">
      <c r="A14" s="4" t="inlineStr">
        <is>
          <t>Recorded investment</t>
        </is>
      </c>
      <c r="B14" s="7" t="n">
        <v>0</v>
      </c>
      <c r="C14" s="7" t="n">
        <v>0</v>
      </c>
    </row>
    <row r="15">
      <c r="A15" s="4" t="inlineStr">
        <is>
          <t>Residential Real Estate</t>
        </is>
      </c>
    </row>
    <row r="16">
      <c r="A16" s="4" t="inlineStr">
        <is>
          <t>Number of modifications</t>
        </is>
      </c>
      <c r="B16" s="5" t="n">
        <v>1</v>
      </c>
      <c r="C16" s="5" t="n">
        <v>0</v>
      </c>
    </row>
    <row r="17">
      <c r="A17" s="4" t="inlineStr">
        <is>
          <t>Recorded investment</t>
        </is>
      </c>
      <c r="B17" s="7" t="n">
        <v>98</v>
      </c>
      <c r="C17" s="7" t="n">
        <v>0</v>
      </c>
    </row>
    <row r="18">
      <c r="A18" s="4" t="inlineStr">
        <is>
          <t>Commercial Real Estate</t>
        </is>
      </c>
    </row>
    <row r="19">
      <c r="A19" s="4" t="inlineStr">
        <is>
          <t>Number of modifications</t>
        </is>
      </c>
      <c r="B19" s="5" t="n">
        <v>2</v>
      </c>
      <c r="C19" s="5" t="n">
        <v>0</v>
      </c>
    </row>
    <row r="20">
      <c r="A20" s="4" t="inlineStr">
        <is>
          <t>Recorded investment</t>
        </is>
      </c>
      <c r="B20" s="7" t="n">
        <v>1840</v>
      </c>
      <c r="C20"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25:45Z</dcterms:created>
  <dcterms:modified xmlns:dcterms="http://purl.org/dc/terms/" xmlns:xsi="http://www.w3.org/2001/XMLSchema-instance" xsi:type="dcterms:W3CDTF">2020-11-09T17:25:45Z</dcterms:modified>
</cp:coreProperties>
</file>